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densed Consolidated Balance " sheetId="7" r:id="rId7"/>
    <s:sheet name="Condensed Consolidated Balance8" sheetId="8" r:id="rId8"/>
    <s:sheet name="Condensed Consolidated Statemen" sheetId="9" r:id="rId9"/>
    <s:sheet name="Condensed Consolidated Statem10" sheetId="10" r:id="rId10"/>
    <s:sheet name="Condensed Consolidated Statem11" sheetId="11" r:id="rId11"/>
    <s:sheet name="Note 1 - Organization and Natur" sheetId="12" r:id="rId12"/>
    <s:sheet name="Note 2 - Liquidity and Manageme" sheetId="13" r:id="rId13"/>
    <s:sheet name="Note 3 - Summary of Significant" sheetId="14" r:id="rId14"/>
    <s:sheet name="Note 4 - Business Acquisitions" sheetId="15" r:id="rId15"/>
    <s:sheet name="Note 5 - Discontinued Operation" sheetId="16" r:id="rId16"/>
    <s:sheet name="Note 6 - Property and Equipment" sheetId="17" r:id="rId17"/>
    <s:sheet name="Note 7 - Intangible Assets" sheetId="18" r:id="rId18"/>
    <s:sheet name="Note 8 - Accrued Expenses" sheetId="19" r:id="rId19"/>
    <s:sheet name="Note 9 - Other Liabilities" sheetId="20" r:id="rId20"/>
    <s:sheet name="Note 10 - Long-Term Debt" sheetId="21" r:id="rId21"/>
    <s:sheet name="Note 11 - Capital Stock" sheetId="22" r:id="rId22"/>
    <s:sheet name="Note 12 - Stock Options and War" sheetId="23" r:id="rId23"/>
    <s:sheet name="Note 13 - Employee Stock Purcha" sheetId="24" r:id="rId24"/>
    <s:sheet name="Note 14 - Income Taxes" sheetId="25" r:id="rId25"/>
    <s:sheet name="Note 15 - Fair Value Measuremen" sheetId="26" r:id="rId26"/>
    <s:sheet name="Note 16 - Commitments" sheetId="27" r:id="rId27"/>
    <s:sheet name="Note 17 - Quarterly Financial I" sheetId="28" r:id="rId28"/>
    <s:sheet name="Note 18 - Subsequent Events" sheetId="29" r:id="rId29"/>
    <s:sheet name="Note 19 - Reverse Stock Split" sheetId="30" r:id="rId30"/>
    <s:sheet name="Note 1 - Organization and Nat31" sheetId="31" r:id="rId31"/>
    <s:sheet name="Note 2 - Liquidity and Manage32" sheetId="32" r:id="rId32"/>
    <s:sheet name="Note 3 - Summary of Significa33" sheetId="33" r:id="rId33"/>
    <s:sheet name="Note 4 - Discontinued Operation" sheetId="34" r:id="rId34"/>
    <s:sheet name="Note 5 - Property and Equipment" sheetId="35" r:id="rId35"/>
    <s:sheet name="Note 6 - Intangible Assets" sheetId="36" r:id="rId36"/>
    <s:sheet name="Note 7 - Accrued Expenses" sheetId="37" r:id="rId37"/>
    <s:sheet name="Note 8 - Other Liabilities" sheetId="38" r:id="rId38"/>
    <s:sheet name="Note 9 - Long-term Debt" sheetId="39" r:id="rId39"/>
    <s:sheet name="Note 10 - Capital Stock" sheetId="40" r:id="rId40"/>
    <s:sheet name="Note 11 - Stock Options and War" sheetId="41" r:id="rId41"/>
    <s:sheet name="Note 12 - Employee Stock Purcha" sheetId="42" r:id="rId42"/>
    <s:sheet name="Note 13 - Fair Value Measuremen" sheetId="43" r:id="rId43"/>
    <s:sheet name="Note 14 - Net Loss Per Common S" sheetId="44" r:id="rId44"/>
    <s:sheet name="Note 15 - Commitments" sheetId="45" r:id="rId45"/>
    <s:sheet name="Note 16 - Subsequent" sheetId="46" r:id="rId46"/>
    <s:sheet name="Significant Accounting Policies" sheetId="47" r:id="rId47"/>
    <s:sheet name="Note 3 - Summary of Significa48" sheetId="48" r:id="rId48"/>
    <s:sheet name="Note 4 - Business Acquisitions " sheetId="49" r:id="rId49"/>
    <s:sheet name="Note 5 - Discontinued Operati50" sheetId="50" r:id="rId50"/>
    <s:sheet name="Note 6 - Property and Equipme51" sheetId="51" r:id="rId51"/>
    <s:sheet name="Note 7 - Intangible Assets (Tab" sheetId="52" r:id="rId52"/>
    <s:sheet name="Note 8 - Accrued Expenses (Tabl" sheetId="53" r:id="rId53"/>
    <s:sheet name="Note 9 - Other Liabilities (Tab" sheetId="54" r:id="rId54"/>
    <s:sheet name="Note 11 - Capital Stock (Tables" sheetId="55" r:id="rId55"/>
    <s:sheet name="Note 12 - Stock Options and W56" sheetId="56" r:id="rId56"/>
    <s:sheet name="Note 14 - Income Taxes (Tables)" sheetId="57" r:id="rId57"/>
    <s:sheet name="Note 15 - Fair Value Measurem58" sheetId="58" r:id="rId58"/>
    <s:sheet name="Note 16 - Commitments (Tables)" sheetId="59" r:id="rId59"/>
    <s:sheet name="Note 17 - Quarterly Financial60" sheetId="60" r:id="rId60"/>
    <s:sheet name="Note 3 - Summary of Significa61" sheetId="61" r:id="rId61"/>
    <s:sheet name="Note 4 - Discontinued Operati62" sheetId="62" r:id="rId62"/>
    <s:sheet name="Note 5 - Property and Equipme63" sheetId="63" r:id="rId63"/>
    <s:sheet name="Note 6 - Intangible Assets (Tab" sheetId="64" r:id="rId64"/>
    <s:sheet name="Note 7 - Accrued Expenses (Tabl" sheetId="65" r:id="rId65"/>
    <s:sheet name="Note 8 - Other Liabilities (Tab" sheetId="66" r:id="rId66"/>
    <s:sheet name="Note 11 - Stock Options and W67" sheetId="67" r:id="rId67"/>
    <s:sheet name="Note 14 - Net Loss Per Common68" sheetId="68" r:id="rId68"/>
    <s:sheet name="Note 15 - Commitments (Tables)" sheetId="69" r:id="rId69"/>
    <s:sheet name="Note 2 - Liquidity and Manage70" sheetId="70" r:id="rId70"/>
    <s:sheet name="Note 3 - Summary of Significa71" sheetId="71" r:id="rId71"/>
    <s:sheet name="Note 3 - Changes in Allowance f" sheetId="72" r:id="rId72"/>
    <s:sheet name="Note 3 - Antidilutive Shares Ex" sheetId="73" r:id="rId73"/>
    <s:sheet name="Note 4 - Business Acquisition74" sheetId="74" r:id="rId74"/>
    <s:sheet name="Note 4 - Consideration Transfer" sheetId="75" r:id="rId75"/>
    <s:sheet name="Note 4 - Unaudited Pro Forma Co" sheetId="76" r:id="rId76"/>
    <s:sheet name="Note 5 - Discontinued Operati77" sheetId="77" r:id="rId77"/>
    <s:sheet name="Note 5 - Loss from Discontinued" sheetId="78" r:id="rId78"/>
    <s:sheet name="Note 5 - Components of Balance " sheetId="79" r:id="rId79"/>
    <s:sheet name="Note 5 - Assets Held for Sale (" sheetId="80" r:id="rId80"/>
    <s:sheet name="Note 6 - Property and Equipme81" sheetId="81" r:id="rId81"/>
    <s:sheet name="Note 6 - Property Acquired Thro" sheetId="82" r:id="rId82"/>
    <s:sheet name="Note 7 - Intangible Assets (Det" sheetId="83" r:id="rId83"/>
    <s:sheet name="Note 7 - Intangible Assets and " sheetId="84" r:id="rId84"/>
    <s:sheet name="Note 7 - Future Amortization Ex" sheetId="85" r:id="rId85"/>
    <s:sheet name="Note 8 - Accrued Expenses (Deta" sheetId="86" r:id="rId86"/>
    <s:sheet name="Note 9 - Other Liabilities (Det" sheetId="87" r:id="rId87"/>
    <s:sheet name="Note 9 - Other Liabilities, Cur" sheetId="88" r:id="rId88"/>
    <s:sheet name="Note 10 - Long-Term Debt (Detai" sheetId="89" r:id="rId89"/>
    <s:sheet name="Note 11 - Capital Stock (Detail" sheetId="90" r:id="rId90"/>
    <s:sheet name="Note 11 - Stock Options Exercis" sheetId="91" r:id="rId91"/>
    <s:sheet name="Note 12 - Stock Options and W92" sheetId="92" r:id="rId92"/>
    <s:sheet name="Note 12 - Black-Scholes Option " sheetId="93" r:id="rId93"/>
    <s:sheet name="Note 12 - Option Transactions U" sheetId="94" r:id="rId94"/>
    <s:sheet name="Note 12 - Grants Under Stock Op" sheetId="95" r:id="rId95"/>
    <s:sheet name="Note 12 - Forfeited or Expired " sheetId="96" r:id="rId96"/>
    <s:sheet name="Note 12 - Warrant Transactions " sheetId="97" r:id="rId97"/>
    <s:sheet name="Note 13 - Employee Stock Purc98" sheetId="98" r:id="rId98"/>
    <s:sheet name="Note 14 - Income Taxes (Details" sheetId="99" r:id="rId99"/>
    <s:sheet name="Note 14 - Provision for Income " sheetId="100" r:id="rId100"/>
    <s:sheet name="Note 14 - Effective Tax Rate Re" sheetId="101" r:id="rId101"/>
    <s:sheet name="Note 14 - Deferred Tax Assets (" sheetId="102" r:id="rId102"/>
    <s:sheet name="Note 15 - Fair Value of Assets " sheetId="103" r:id="rId103"/>
    <s:sheet name="Note 16 - Commitments (Details " sheetId="104" r:id="rId104"/>
    <s:sheet name="Note 16 - Total Future Operatin" sheetId="105" r:id="rId105"/>
    <s:sheet name="Note 16 - Rent Expenses (Detail" sheetId="106" r:id="rId106"/>
    <s:sheet name="Note 16 - Total Future Capital " sheetId="107" r:id="rId107"/>
    <s:sheet name="Note 17 - Quarterly Financial R" sheetId="108" r:id="rId108"/>
    <s:sheet name="Note 18 - Subsequent Events (De" sheetId="109" r:id="rId109"/>
    <s:sheet name="Note 19 - Reverse Stock Split (" sheetId="110" r:id="rId110"/>
    <s:sheet name="Note 2 - Liquidity and Manag111" sheetId="111" r:id="rId111"/>
    <s:sheet name="Note 3 - Summary of Signific112" sheetId="112" r:id="rId112"/>
    <s:sheet name="Note 3 - Changes in Allowanc113" sheetId="113" r:id="rId113"/>
    <s:sheet name="Note 4 - Discontinued Operat114" sheetId="114" r:id="rId114"/>
    <s:sheet name="Note 4 - Loss From Discontinued" sheetId="115" r:id="rId115"/>
    <s:sheet name="Note 4 - Components of Balance " sheetId="116" r:id="rId116"/>
    <s:sheet name="Note 5 - Property and Equipm117" sheetId="117" r:id="rId117"/>
    <s:sheet name="Note 5 - Property and Equipm118" sheetId="118" r:id="rId118"/>
    <s:sheet name="Note 5 - Property Acquired Thro" sheetId="119" r:id="rId119"/>
    <s:sheet name="Note 6 - Intangible Assets (Det" sheetId="120" r:id="rId120"/>
    <s:sheet name="Note 6 - Intangible Assets and " sheetId="121" r:id="rId121"/>
    <s:sheet name="Note 7 - Accrued Expenses (Deta" sheetId="122" r:id="rId122"/>
    <s:sheet name="Note 8 - Other Liabilities, Cur" sheetId="123" r:id="rId123"/>
    <s:sheet name="Note 9 - Long-term Debt (Detail" sheetId="124" r:id="rId124"/>
    <s:sheet name="Note 10 - Capital Stock (Detail" sheetId="125" r:id="rId125"/>
    <s:sheet name="Note 11 - Stock Options and 126" sheetId="126" r:id="rId126"/>
    <s:sheet name="Note 11 - Black-Scholes Option " sheetId="127" r:id="rId127"/>
    <s:sheet name="Note 11 - Option Transactions U" sheetId="128" r:id="rId128"/>
    <s:sheet name="Note 11 - Grants Under Stock Op" sheetId="129" r:id="rId129"/>
    <s:sheet name="Note 11 - Summary of Warrant Ac" sheetId="130" r:id="rId130"/>
    <s:sheet name="Note 12 - Employee Stock Pur131" sheetId="131" r:id="rId131"/>
    <s:sheet name="Note 14 - Antidilutive Shares E" sheetId="132" r:id="rId132"/>
    <s:sheet name="Note 15 - Commitments (Details " sheetId="133" r:id="rId133"/>
    <s:sheet name="Note 15 - Total Future Operatin" sheetId="134" r:id="rId134"/>
    <s:sheet name="Note 15 - Rent Expenses (Detail" sheetId="135" r:id="rId135"/>
    <s:sheet name="Note 15 - Total Future Capital " sheetId="136" r:id="rId136"/>
    <s:sheet name="Note 16 - Subsequent (Details T" sheetId="137" r:id="rId137"/>
  </s:sheets>
  <s:definedNames/>
  <s:calcPr calcId="124519" calcMode="auto" fullCalcOnLoad="1"/>
</s:workbook>
</file>

<file path=xl/sharedStrings.xml><?xml version="1.0" encoding="utf-8"?>
<sst xmlns="http://schemas.openxmlformats.org/spreadsheetml/2006/main" uniqueCount="945">
  <si>
    <t>Document And Entity Information - USD ($)</t>
  </si>
  <si>
    <t>6 Months Ended</t>
  </si>
  <si>
    <t>Jun. 30, 2016</t>
  </si>
  <si>
    <t>Aug. 12, 2016</t>
  </si>
  <si>
    <t>Jun. 30, 2015</t>
  </si>
  <si>
    <t>Document Information [Line Items]</t>
  </si>
  <si>
    <t>Entity Registrant Name</t>
  </si>
  <si>
    <t>TOWERSTREAM CORP</t>
  </si>
  <si>
    <t>Entity Central Index Key</t>
  </si>
  <si>
    <t>Trading Symbol</t>
  </si>
  <si>
    <t>twe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S-1/A</t>
  </si>
  <si>
    <t>Document Period End Date</t>
  </si>
  <si>
    <t>Jun. 30,
		2016</t>
  </si>
  <si>
    <t>Document Fiscal Year Focus</t>
  </si>
  <si>
    <t>Document Fiscal Period Focus</t>
  </si>
  <si>
    <t>Q2</t>
  </si>
  <si>
    <t>Amendment Flag</t>
  </si>
  <si>
    <t>true</t>
  </si>
  <si>
    <t>Amendment Description</t>
  </si>
  <si>
    <t>First amendment to the S-1</t>
  </si>
  <si>
    <t>Consolidated Balance Sheets - USD ($)</t>
  </si>
  <si>
    <t>Dec. 31, 2015</t>
  </si>
  <si>
    <t>Dec. 31, 2014</t>
  </si>
  <si>
    <t>Current Assets</t>
  </si>
  <si>
    <t>Cash and cash equivalents</t>
  </si>
  <si>
    <t>Accounts receivable, net</t>
  </si>
  <si>
    <t>Prepaid expenses and other current assets</t>
  </si>
  <si>
    <t>Current assets of discontinued operations</t>
  </si>
  <si>
    <t>Current assets held for sale</t>
  </si>
  <si>
    <t>Total Current Assets</t>
  </si>
  <si>
    <t>Property and equipment, net</t>
  </si>
  <si>
    <t>Intangible assets, net</t>
  </si>
  <si>
    <t>Goodwill</t>
  </si>
  <si>
    <t>Other assets</t>
  </si>
  <si>
    <t>Long-term assets of discontinued operations</t>
  </si>
  <si>
    <t xml:space="preserve"> </t>
  </si>
  <si>
    <t>Total Assets</t>
  </si>
  <si>
    <t>Current Liabilities</t>
  </si>
  <si>
    <t>Accounts payable</t>
  </si>
  <si>
    <t>Accrued expenses</t>
  </si>
  <si>
    <t>Deferred revenues</t>
  </si>
  <si>
    <t>Current</t>
  </si>
  <si>
    <t>Current liabilities of discontinued operations</t>
  </si>
  <si>
    <t>Other</t>
  </si>
  <si>
    <t>Total Current Liabilities</t>
  </si>
  <si>
    <t>Long-Term Liabilities</t>
  </si>
  <si>
    <t>Long-term debt, net of debt discount and deferred financing costs of $2,868,708 and $3,744,941, respectively</t>
  </si>
  <si>
    <t>Long-term</t>
  </si>
  <si>
    <t>Total Long-Term Liabilities</t>
  </si>
  <si>
    <t>Total Liabilities</t>
  </si>
  <si>
    <t>Stockholders' (Deficit) Equity</t>
  </si>
  <si>
    <t>Preferred stock, par value $0.001; 5,000,000 shares authorized; none issued</t>
  </si>
  <si>
    <t>Common stock, par value $0.001; 200,000,000 shares authorized; 4,102,577 and 3,340,508 shares issued and outstanding, respectively</t>
  </si>
  <si>
    <t>Additional paid-in-capital</t>
  </si>
  <si>
    <t>Accumulated deficit</t>
  </si>
  <si>
    <t>Total Stockholders' (Deficit) Equity</t>
  </si>
  <si>
    <t>Total Liabilities and Stockholders' (Deficit) Equity</t>
  </si>
  <si>
    <t>Consolidated Balance Sheets (Parentheticals) - USD ($)</t>
  </si>
  <si>
    <t>Sep. 01, 2015</t>
  </si>
  <si>
    <t>Aug. 31, 2015</t>
  </si>
  <si>
    <t>Debt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standing (in shares)</t>
  </si>
  <si>
    <t>Consolidated Statements of Operations - USD ($)</t>
  </si>
  <si>
    <t>12 Months Ended</t>
  </si>
  <si>
    <t>Dec. 31, 2013</t>
  </si>
  <si>
    <t>Revenues</t>
  </si>
  <si>
    <t>Operating Expenses</t>
  </si>
  <si>
    <t>Cost of revenues (exclusive of depreciation)</t>
  </si>
  <si>
    <t>Depreciation and amortization</t>
  </si>
  <si>
    <t>Customer support services</t>
  </si>
  <si>
    <t>Sales and marketing</t>
  </si>
  <si>
    <t>General and administrative</t>
  </si>
  <si>
    <t>Total Operating Expenses</t>
  </si>
  <si>
    <t>Operating Loss</t>
  </si>
  <si>
    <t>Other Income/(Expense)</t>
  </si>
  <si>
    <t>Interest expense, net</t>
  </si>
  <si>
    <t>Gain on business acquisition</t>
  </si>
  <si>
    <t>Total Other Income/(Expense)</t>
  </si>
  <si>
    <t>Loss before income taxes</t>
  </si>
  <si>
    <t>(Provision) benefit for income taxes</t>
  </si>
  <si>
    <t>Loss from continuing operations</t>
  </si>
  <si>
    <t>Loss from discontinued operations</t>
  </si>
  <si>
    <t>Net Loss</t>
  </si>
  <si>
    <t>Loss per share – basic and diluted</t>
  </si>
  <si>
    <t>Continuing (in dollars per share)</t>
  </si>
  <si>
    <t>Discontinued (in dollars per share)</t>
  </si>
  <si>
    <t>Net loss per share – basic and diluted (in dollars per share)</t>
  </si>
  <si>
    <t>Weighted average common shares outstanding – basic and diluted (in shares)</t>
  </si>
  <si>
    <t>Consolidated Statement of Stockholders' Equity - USD ($)</t>
  </si>
  <si>
    <t>Common Stock [Member]</t>
  </si>
  <si>
    <t>Additional Paid-in Capital [Member]</t>
  </si>
  <si>
    <t>Retained Earnings [Member]</t>
  </si>
  <si>
    <t>Total</t>
  </si>
  <si>
    <t>Balance (in shares) at Dec. 31, 2012</t>
  </si>
  <si>
    <t>Balance at Dec. 31, 2012</t>
  </si>
  <si>
    <t>Cashless exercise of options (in shares)</t>
  </si>
  <si>
    <t>Cashless exercise of options</t>
  </si>
  <si>
    <t>Total options exercised (in shares)</t>
  </si>
  <si>
    <t>Exercise of options</t>
  </si>
  <si>
    <t>Issuance of common stock under employee stock purchase plan (in shares)</t>
  </si>
  <si>
    <t>Stock Issued During Period, Value, Employee Stock Purchase Plan</t>
  </si>
  <si>
    <t>Issuance of common stock upon vesting of restricted stock awards (in shares)</t>
  </si>
  <si>
    <t>Issuance of common stock upon vesting of restricted stock awards</t>
  </si>
  <si>
    <t>Proceeds from issuance of common stock and warrants, net of offering costs of $50,000 (in shares)</t>
  </si>
  <si>
    <t>Net proceeds from issuance of common stock</t>
  </si>
  <si>
    <t>Issuance of common stock for business acquisition (in shares)</t>
  </si>
  <si>
    <t>Fair value of common stock issued for an acquisition</t>
  </si>
  <si>
    <t>Stock-based compensation for options</t>
  </si>
  <si>
    <t>Stock-based compensation for restricted stock</t>
  </si>
  <si>
    <t>Net loss</t>
  </si>
  <si>
    <t>Balance (in shares) at Dec. 31, 2013</t>
  </si>
  <si>
    <t>Balance at Dec. 31, 2013</t>
  </si>
  <si>
    <t>Balance (in shares) at Dec. 31, 2014</t>
  </si>
  <si>
    <t>Balance at Dec. 31, 2014</t>
  </si>
  <si>
    <t>Fair value of options repurchased</t>
  </si>
  <si>
    <t>Debt discount associated with warrants issued in connection with issuance of debt</t>
  </si>
  <si>
    <t>Balance (in shares) at Dec. 31, 2015</t>
  </si>
  <si>
    <t>Balance at Dec. 31, 2015</t>
  </si>
  <si>
    <t>Balance (in shares) at Jun. 30, 2016</t>
  </si>
  <si>
    <t>Balance at Jun. 30, 2016</t>
  </si>
  <si>
    <t>Consolidated Statements of Cash Flows - USD ($)</t>
  </si>
  <si>
    <t>Cash flows used in operating activities:</t>
  </si>
  <si>
    <t>Adjustments to reconcile loss from continuing operations to net cash used in continuing operating activities:</t>
  </si>
  <si>
    <t>Provision (benefit) for income taxes</t>
  </si>
  <si>
    <t>Provision for doubtful accounts</t>
  </si>
  <si>
    <t>Depreciation for property and equipment</t>
  </si>
  <si>
    <t>Amortization of Intangible Assets</t>
  </si>
  <si>
    <t>Amortization of debt issuance costs</t>
  </si>
  <si>
    <t>Amortization of debt discount</t>
  </si>
  <si>
    <t>Accrued interest</t>
  </si>
  <si>
    <t>Stock-based compensation - Options</t>
  </si>
  <si>
    <t>Impairment of Intangible Assets, Indefinite-lived (Excluding Goodwill)</t>
  </si>
  <si>
    <t>Loss on sale and disposition of property and equipment</t>
  </si>
  <si>
    <t>Deferred rent</t>
  </si>
  <si>
    <t>Changes in operating assets and liabilities:</t>
  </si>
  <si>
    <t>Accounts receivable</t>
  </si>
  <si>
    <t>Total Adjustments</t>
  </si>
  <si>
    <t>Net cash used in continuing operating activities</t>
  </si>
  <si>
    <t>Net cash used in discontinued operating activities</t>
  </si>
  <si>
    <t>Net cash used in operating activities</t>
  </si>
  <si>
    <t>Cash flows used in investing activities:</t>
  </si>
  <si>
    <t>Acquisitions of property and equipment</t>
  </si>
  <si>
    <t>Lease incentive payment from landlord</t>
  </si>
  <si>
    <t>Acquisition of a business, net of cash acquired</t>
  </si>
  <si>
    <t>Proceeds from sale of property and equipment</t>
  </si>
  <si>
    <t>Payments of security deposits</t>
  </si>
  <si>
    <t>Deferred acquisition payments</t>
  </si>
  <si>
    <t>Net cash used in continuing investing activities</t>
  </si>
  <si>
    <t>Net Cash Used In Discontinued Investing Activities</t>
  </si>
  <si>
    <t>Net cash used in investing activities</t>
  </si>
  <si>
    <t>Cash flows provided by (used in) financing activities:</t>
  </si>
  <si>
    <t>Payments on capital lease obligations</t>
  </si>
  <si>
    <t>Proceeds upon exercise of options</t>
  </si>
  <si>
    <t>Issuance of common stock under employee stock purchase plan</t>
  </si>
  <si>
    <t>Net proceeds from debt financing</t>
  </si>
  <si>
    <t>Proceeds from Issuance of Common Stock</t>
  </si>
  <si>
    <t>Net Cash (Used In) Provided By Continuing Financing Activities</t>
  </si>
  <si>
    <t>Net Cash (Used In) Provided By Discontinued Financing Activites</t>
  </si>
  <si>
    <t>Net cash provided by (used in) financing activities</t>
  </si>
  <si>
    <t>Net (Decrease) Increase In Cash and Cash Equivalents</t>
  </si>
  <si>
    <t>Continuing Operations</t>
  </si>
  <si>
    <t>Discontinued Operations</t>
  </si>
  <si>
    <t>Net decrease in cash and cash equivalents</t>
  </si>
  <si>
    <t>Cash and cash equivalents - Beginning of period</t>
  </si>
  <si>
    <t>Cash and cash equivalents - End of period</t>
  </si>
  <si>
    <t>Supplemental disclosures of cash flow information:</t>
  </si>
  <si>
    <t>Interest</t>
  </si>
  <si>
    <t>Taxes</t>
  </si>
  <si>
    <t>Non-cash investing and financing activities:</t>
  </si>
  <si>
    <t>Under capital leases</t>
  </si>
  <si>
    <t>Included in accrued expenses</t>
  </si>
  <si>
    <t>Condensed Consolidated Balance Sheets (Current Period Unaudited) - USD ($)</t>
  </si>
  <si>
    <t>Commitments (Note 15)</t>
  </si>
  <si>
    <t>Condensed Consolidated Balance Sheets (Current Period Unaudited) (Parentheticals) - USD ($)</t>
  </si>
  <si>
    <t>Condensed Consolidated Statements of Operations (Unaudited) - USD ($)</t>
  </si>
  <si>
    <t>3 Months Ended</t>
  </si>
  <si>
    <t>Infrastructure and access</t>
  </si>
  <si>
    <t>Network operations</t>
  </si>
  <si>
    <t>Operating loss</t>
  </si>
  <si>
    <t>Gain on sale of assets</t>
  </si>
  <si>
    <t>Total loss from discontinued operations</t>
  </si>
  <si>
    <t>Operating loss (in dollars per share)</t>
  </si>
  <si>
    <t>Gain on sale of assets (in dollars per share)</t>
  </si>
  <si>
    <t>Total discontinued (in dollars per share)</t>
  </si>
  <si>
    <t>Net loss per common share – Basic and diluted (in dollars per share)</t>
  </si>
  <si>
    <t>Condensed Consolidated Statement of Stockholders' Equity (Unaudited) - USD ($)</t>
  </si>
  <si>
    <t>Proceeds from issuance of common stock and warrants, net of offering costs of $50,000</t>
  </si>
  <si>
    <t>Issuance of common stock for consulting services (in shares)</t>
  </si>
  <si>
    <t>Issuance of common stock for consulting services</t>
  </si>
  <si>
    <t>Condensed Consolidated Statement of Cash Flows - USD ($)</t>
  </si>
  <si>
    <t>Amortization of intangibles</t>
  </si>
  <si>
    <t>Capitalized interest</t>
  </si>
  <si>
    <t>Stock-based compensation - Stock issued for services</t>
  </si>
  <si>
    <t>Stock-based compensation - Employee stock purchase plan</t>
  </si>
  <si>
    <t>Loss on write off of property and equipment</t>
  </si>
  <si>
    <t>Other liabilities</t>
  </si>
  <si>
    <t>Net cash used in discontinued investing activities</t>
  </si>
  <si>
    <t>Net proceeds from the issuance of common stock and warrants</t>
  </si>
  <si>
    <t>Net cash provided by (used in) continuing financing activities</t>
  </si>
  <si>
    <t>Income taxes</t>
  </si>
  <si>
    <t>Exchange of intangible assets - discontinued operations (Note 4)</t>
  </si>
  <si>
    <t>Note 1 - Organization and Nature of Business</t>
  </si>
  <si>
    <t>Notes to Financial Statements</t>
  </si>
  <si>
    <t>Nature of Operations [Text Block]</t>
  </si>
  <si>
    <t>Note 1. Organization and Nature of Business 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 In January 2013, the Company incorporated a wholly-owned subsidiary, Hetnets Tower Corporation (“Hetnets”), to operate a new business designed to leverage its fixed wireless network in urban markets to provide other wireless technology solutions and services. Hetnets built a carrier-class network which offered a shared wireless infrastructure platform, primarily for (i) co-location of customer owned antenna and related equipment and (ii) Wi-Fi access and offloading. The Company referred to this as its “Shared Wireless Infrastructure” or “Shared Wireless” business. During the fourth quarter of 2015, the Company determined to exit this business and curtailed activities in its smaller marke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On March 9, 2016, the Company completed a sale and transfer of certain assets pursuant to an Asset Purchase Agreement (the "Agreement") with a large cable company (the "Buyer"). Under the terms of the Agreement, the Buyer assumed certain rooftop leases and acquired ownership of and the right to operate the Wi-Fi access point and related equipment associated with such leases. The Company retained ownership of all backhaul and related equipment, and the parties entered into an agreement under which the Company provides backhaul services to the Buyer. The agreement is for a three-year period with two one-year renewals and is cancellable by the Buyer on sixty-days notice. During the first quarter of 2016, the Company determined that it would not be able to sell the remainder of the New York City network, and accordingly, all remaining assets were redeployed into the fixed wireless network or written off. The operating results and cash flows for Hetnets have been reclassified and presented as discontinued operating results for all periods presented in these condensed consolidated financial statements.</t>
  </si>
  <si>
    <t>Note 1. Organization and Nature of Business 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licensed and unlicens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 In January 2013, the Company incorporated a wholly-owned subsidiary, Hetnets Tower Corporation (“Hetnets”), to operate a new business designed to leverage its fixed wireless network in urban markets to provide other wireless technology solutions and services. Hetnets built a carrier-class network which offered a shared wireless infrastructure platform, primarily for (i) co-location of customer owned antenna and related equipment and (ii) Wi-Fi access and offloading. The Company referred to this as its “Shared Wireless Infrastructure” or “Shared Wireless” business. During the fourth quarter of 2015, the Company determined to exit this business and curtailed activities in its smaller marke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As further described in Note 18, on March 9, 2016, the Company completed a sale and transfer of certain assets to the major cable company (the “Buyer”). The Asset Purchase Agreement provided that the Buyer would assume certain rooftop leases in NYC and acquire ownership of the Wi-Fi access points and related equipment associated with operating the network. The Company retained ownership of all backhaul and related equipment and the parties entered into a backhaul services agreement under which the Company will provide bandwidth to the Buyer at the locations governed by the leases. The agreement is for a three year period with two, one year renewals and is cancellable by the Buyer on sixty days’ notice. The operating results and cash flows for Hetnets have been presented as discontinued operating results in these consolidated financial statements. Assets associated with the New York City network have been presented as Assets Held for Sale.</t>
  </si>
  <si>
    <t>Note 2 - Liquidity and Management Plans</t>
  </si>
  <si>
    <t>Liquidity and Management Plans [Text Block]</t>
  </si>
  <si>
    <t>Note 2. Liquidity and Management Plans The accompanying condensed consolidated financial statements have been prepared on a going concern basis, which contemplates the realization of assets and the satisfaction of liabilities in the normal course of business. As of June 30, 2016, the Company had cash and cash equivalents of approximately $10.0 million and working capital of approximately $4.5 million. The Company incurred significant operating losses since inception and continues to generate losses from operations and as of June 30, 2016, the Company has an accumulated deficit of $167.9 mill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Historically, the Company has financed its operation through private and public placement of equity securities, as well as debt financing and capital leases. The Company’s ability to fund its longer term cash requirements is subject to multiple risks, many of which are beyond its control. The Company intends to raise additional capital, either through debt or equity financings or through the potential sale of the Company’s asset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Note 2. Liquidity and Management Plans At December 31, 2015, the Company had cash and cash equivalents of approximately $15.1 million and working capital of approximately $13.5 million. Based on (i) current projections for revenues for its continuing operations, (ii) operating costs to support its continuing operations including the effect of cost reduction measures that are being implemented, and (iii) capital expenditures to support the network infrastructure, the Company believes that its current cash balances are sufficient to maintain operations and fulfill working capital requirements for the next twelve months from the date of filing this annual report. The Company has historically financed operations through private and public placement of equity securities, as well as debt financings and capital leases. The Company's ability to fund its longer term cash requirements is subject to multiple risks, many of which are beyond its control. Should additional funding be required, the Company may need to raise additional capital through the sale of equity or debt securities. There can be no assurances that the Company would be successful in raising additional capital.</t>
  </si>
  <si>
    <t>Note 3 - Summary of Significant Accounting Policies</t>
  </si>
  <si>
    <t>Significant Accounting Policies [Text Block]</t>
  </si>
  <si>
    <t>Note 3. Summary of Significant Accounting Policies Basis of Presentation. These condensed consolidated financial statements should be read in conjunction with the consolidated financial statements and related notes thereto included in the Company’s Audited Financial Statements for the year ended December 31, 2015, included elsewhere in this Registration Statement. The Company’s accounting policies are described in the Notes included elsewhere in this Registration Statement for the year ended December 31, 2015, and updated, as necessary, in these Interim Financial Statements. Retroactive Adjustment For Reverse Stock Split Use of Estimates. Concentration of Credit Risk . Accounts Receivable Three Months Ended June 30, Six Months Ended June 30, 201 6 201 5 201 6 201 5 Beginning of period $ 81,949 $ 71,343 $ 92,863 $ 59,273 Additions - 70,000 - 100,000 Deductions (21,771 ) (23,595 ) (32,685 ) (41,525 ) End of period $ 60,178 $ 117,748 $ 60,178 $ 117,748 Revenue Recognition. Deferred Revenues. Intrinsic Value of Stock Options and Warrants Reclassifications. Segments Recent Accounting Pronouncements. Revenue from Contracts with Customers In March 2016, the Financial Accounting Standards 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currently evaluating the impact of its pending adoption of this standard on its condensed consolidated financial statements and related disclosure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consolidated financial position and results of operation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solidated financial position and results of operations. Subsequent Events</t>
  </si>
  <si>
    <t>Note 3. Summary of Significant Accounting Policies Basis of Presentation. Use of Estimates. Cash and Cash Equivalents. Concentration of Credit Risk. Accounts Receivable For the Years Ended December 31, 201 5 201 4 2013 Beginning $ 59,273 $ 81,009 $ 190,109 Additions 132,000 322,000 85,000 Deductions (98,410 ) (343,736 ) (194,100 ) Ending $ 92,863 $ 59,273 $ 81,009 Property and Equipment. Expenditures for maintenance and repairs which do not extend the useful life of the assets are charged to expense as incurred. Gains or losses on disposals of property and equipment are reflected in general and administrative expenses in the Company’s consolidated statements of operations. FCC Licenses. Long-Lived Assets 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Company Locations”) and at customer locations. In both instances, the installation and removal of the Company’s equipment is not complicated and does not require structural changes to the building where the equipment is installed. Costs associated with the removal of the Company’s equipment at company or customer locations are not material, and accordingly, the Company has determined that it does not presently have asset retirement obligations under the FASB’s accounting guidance. Business Acquisitions The highest level of judgment and estimation involved in accounting for business acquisitions relates to determining the fair value of the customer relationships and network assets acquired. In each of the five acquisitions completed over the past four years, the highest asset value has been allocated to the customer relationships acquired. Determining the fair value of customer relationships involves judgments and estimates regarding how long the customers will continue to contract services with the Company. During the course of completing five acquisitions, the Company has developed a database of historical experience from prior acquisitions to assist in preparing future estimates of cash flows. Similarly, the Company has used its historical experience in building networks to prepare estimates regarding the fair value of the network assets that it acquires. Goodwill. Fair Value of Financial Instruments. Income Taxes. Revenue Recognition. Deferred Revenues. Advertising Costs. Stock-Based Compensation. Basic and Diluted Net Loss Per Share. The following common stock equivalents were excluded from the computation of diluted net loss per common share because they were anti-dilutive. The exercise of these common stock equivalents would dilute earnings per shares if the Company becomes profitable in the future. Years Ended December 31, 2015 2014 2013 Stock options 217,002 199,885 202,751 Warrants 142,500 142,500 22,500 Total 359,502 342,385 225,251 Reclassifications. Segments Recent Accounting Pronouncements.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enerally Accepted Accounting Principles (“GAAP”) when it becomes effective. The new standard is effective for the Company on January 1, 2018. Early application is only permitted as of January 1, 2017. The Company is currently evaluating the effect that ASU 2014-09 will have on its consolidated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the Company on January 1, 2016. The Company does not expect adoption of ASU 2014-12 to have a significant impact on its consolidated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The Company does not expect the adoption of ASU 2014–15 to have a significant impact on its consolidated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consolidated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the Company on January 1, 2016. Early adoption is permitted. The Company does not expect the adoption of ASU 2015–07 to have a significant impact on its consolidated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the Company on January 1, 2016. The adoption of this standard is not expected to have a material impact on its consolidated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the Company on January 1, 2016. The adoption of this standard is not expected to have a material impact on its consolidated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the Company on January 1, 2018. The Company does not expect the adoption of the update of ASU 2015–17 to have a significant impact on its consolidated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consolidated financial statements. In February 2016, the FASB issued ASU 2016-02 (“ASU 2016-02), “Leases (Topic 842).” ASU 2016-02 requires a lessee to recognize a lease liability for the obligation to make lease payments and a right-to-use asset for the right to use the underlying asset for the lease term. ASU 2016-02 is effective for the Company on January 1, 2019. Early adoption is permitted. The Company is currently evaluating the effect that ASU 2016-02 will have on its consolidated financial statements.</t>
  </si>
  <si>
    <t>Note 4 - Business Acquisitions</t>
  </si>
  <si>
    <t>Business Combination Disclosure [Text Block]</t>
  </si>
  <si>
    <t xml:space="preserve">Note 4. Business Acquisitions Delos Internet In February 2013, the Company completed the acquisition of Delos Internet (“Delos”). The Company obtained full control of Delos and determined that the acquisition was a business combination to be accounted for under the acquisition method. The following table summarizes the consideration transferred and the amounts of identified assets acquired and liabilities assumed at the acquisition date. The number of shares issued was determined based on the closing price of the Company’s common stock on the February 28, 2013 closing date which was $49.40. Original Adjustments Final Fair value of consideration transferred: Cash $ 225,000 $ - $ 225,000 Common stock 1,071,172 (119,916 ) 951,256 Other liabilities assumed - 36,733 36,733 Capital lease obligations assumed 128,929 - 128,929 Total consideration transferred 1,425,101 (83,183 ) 1,341,918 Fair value of identifiable assets acquired and liabilities assumed: Cash 2,058 - 2,058 Accounts receivable 80,524 1,286 79,238 Property and equipment 826,524 18,824 807,700 Security deposits 1,993 - 1,993 Accounts payable (26,970 ) 2,566 (29,536 ) Deferred revenue (62,110 ) (2,135 ) (59,975 ) Other liabilities (89,930 ) - (89,930 ) Total identifiable net tangible assets 732,089 20,541 711,548 Customer relationships 1,634,469 - 1,634,469 Total identifiable net assets 2,366,558 20,541 2,346,017 Gain on business acquisition $ 941,457 $ 62,642 $ 1,004,099 The Company recognized a gain on business acquisition of $1,004,099 which is included in other income (expense) in the Company’s consolidated statements of operations for the year ended December 31, 2013. The challenging economic environment during 2012 made it difficult for smaller companies like Delos to raise sufficient capital to sustain their growth. As a result, the Company was able to acquire the customer relationships and wireless network of Delos at a discounted price. In May 2013, the Company finalized the purchase price of Delos which resulted in a reduction of approximately $21,000 of identifiable net assets and an increase in the gain on business acquisition of approximately $63,000. The purchase price adjustment resulted in a decrease in the number of shares of common stock issued to Delos of 2,427 from 21,684 to 19,256 shares. The results of operations of Delos have been included in the Company’s consolidated statements of operations since the completion of the acquisition in February 2013. Revenues generated from customers acquired from Delos totaled approximately $517,000 for the year ended December 31, 2013. During the year ended December 31, 2013, the Company incurred approximately $99,000 of third-party costs in connection with the Delos acquisition. These expenses are included in the general and administrative expenses in the Company’s consolidated statements of operations. Pro Forma Information The following table reflects the unaudited pro forma results from continuing operations had the Delos acquisition taken place at the beginning of the 2013 period: Year Ended December 31, 2013 Revenues $ 32,005,154 Amortization expense 3,159,196 Total operating expenses 41,844,651 Net loss (9,131,670 ) Basic net loss per share $ (2.80 ) The pro forma information presented above does not purport to present what actual results would have been had the Delos acquisition actually occurred at the beginning of 2013 nor does the information project results for any future period. </t>
  </si>
  <si>
    <t>Note 5 - Discontinued Operations and Assets Held for Sale</t>
  </si>
  <si>
    <t>Disposal Groups, Including Discontinued Operations, Disclosure [Text Block]</t>
  </si>
  <si>
    <t xml:space="preserve">Note 4 . Discontinued Operations During the fourth quarter of 2015, the Company determined to exit the business conducted by Hetnets and curtailed activities in its smaller marke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On March 9, 2016, the Company completed a sale and transfer of certain assets pursuant to an Asset Purchase Agreement (the "Agreement") with a large cable company (the "Buyer"). Under the terms of the Agreement, the Buyer assumed certain rooftop leases and acquired ownership of and the right to operate the Wi-Fi access point and related equipment associated with such leases. The Company retained ownership of all backhaul and related equipment, and the parties entered into an agreement under which the Company provides backhaul services to the Buyer. The agreement is for a three-year period with two one-year renewals and is cancellable by the Buyer on sixty days notice. In connection with the Agreement, the Company transferred to the Buyer a net book value of network assets aggregating $2,660,041 in exchange for the backhaul agreement valued at $3,837,783. The backhaul agreement has been recorded as an intangible asset in the accompanying condensed consolidated balance sheet. As a result, during the first quarter of 2016, the Company recognized a gain of $1,177,742 in its discontinued operations. The Company has determined that it will not be able to sell the remaining network locations in New York City. As a result, the Company recognized charges totaling $1,585,319 in the first quarter of 2016 which included $453,403 representing the estimated cost to settle lease obligations, $528,364 to write off network assets which could not be redeployed into the fixed wireless network, $110,500 related to security deposits which are not expected to be recovered, and $493,052 related to the accelerated expensing of deferred acquisition costs. These costs were partially offset by a $1,244,284 reduction in the accrual for terminated lease obligations that was recorded in the fourth quarter of 2015. This reduction reflects the outcome of settlements negotiated in the first quarter of 2016 with certain landlords. The operating results and cash flows for Hetnets have been reclassified and presented as discontinued operations in these condensed consolidated financial statements for all periods presented. Discontinued Operations A more detailed presentation of loss from discontinued operations is set forth below. There has been no allocation of consolidated interest expense to discontinued operations. Three Months Ended June 30, Six Months Ended June 30, 201 6 201 5 201 6 201 5 Revenues $ - $ 826,226 $ 553,302 $ 1,613,854 Operating expenses: Infrastructure and access - 3,662,021 2,523,222 7,359,177 Depreciation - 1,015,859 638,681 2,047,369 Network operations 9,364 195,640 192,947 391,034 Customer support services - 106,134 69,804 188,446 Sales and marketing - 43,299 246 86,911 General and administrative 58,212 - 105,545 - Total operating expenses 67,576 5,022,953 3,530,445 10,072,937 Net operating loss (67,576 ) (4,196,727 ) (2,977,143 ) (8,459,083 ) Gain on sale of assets - - 1,177,742 - Net Loss $ (67,576 ) $ (4,196,727 ) $ (1,799,401 ) $ (8,459,083 ) The components of the balance sheet accounts presented as discontinued operations were as follows: June 30, 2016 December 31, 2015 Assets: Accounts receivable, net $ 6,072 $ 715,993 Prepaid expenses and other current assets 231,978 278,891 Deferred acquisitions costs - 253,685 Total Current Assets $ 238,050 $ 1,248,569 Liabilities: Accounts payable $ 628,522 $ 556,800 Accrued expenses - 66,101 Accrued expenses - leases 2,378,658 3,284,467 Total Current Liabilities $ 3,007,180 $ 3,907,368 </t>
  </si>
  <si>
    <t xml:space="preserve">Note 5. Discontinued Operations and Assets Held for Sale In January 2013, the Company incorporated a wholly-owned subsidiary, Hetnets Tower Corporation (“Hetnets”), to operate a new business designed to leverage its fixed wireless network in urban markets to provide other wireless technology solutions and services. Hetnets built a carrier-class network which offered a shared wireless infrastructure platform, primarily for (i) co-location of customer owned antenna and related equipment and (ii) Wi-Fi access and offloading. The Company referred to this as its “Shared Wireless Infrastructure” or “Shared Wireless” business. During the fourth quarter of 2015, the Company determined to exit this business and curtailed activities in its smaller markets, and recognized charges of $3,284,466 representing the estimated cost to settle lease obligations, $1,618,540 to write-off network assets which could not be redeployed into the fixed wireless network, $45,114 related to security deposits which are not expected to be recovered, and $410,991 related to the accelerated expensing of deferred acquisition cos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As further described in Note 18, on March 9, 2016, the Company completed a sale and transfer of certain assets to the major cable company (the “Buyer”). The Asset Purchase Agreement provided that the Buyer would assume certain rooftop leases in NYC and acquire ownership of the Wi-Fi access points and related equipment associated with operating the network. The Company retained ownership of all backhaul and related equipment and the parties entered into a backhaul services agreement under which the Company will provide internet bandwidth to the Buyer at the locations governed by the leases. The agreement is for a three year period with two, one year renewals and is cancellable by the Buyer on sixty days’ notice. The operating results and cash flows for Hetnets have been presented as discontinued operating results in these consolidated financial statements. Assets associated with the New York City network have been presented as Assets Held for Sale. Discontinued Operations A more detailed presentation of loss from discontinued operations is set forth below. There has been no allocation of consolidated interest expense to discontinued operations. General and administrative expenses for 2015 includes $1,618,540 to write-off network assets which could not be deployed. Year Ended December 31, 2015 2014 2013 Revenues $ 3,370,181 $ 3,099,972 $ 1,540,700 Operating expenses: Cost of revenues 17,751,033 14,220,122 11,980,097 Depreciation and amortization 4,032,219 3,957,784 3,508,647 Customer support services 710,368 683,208 784,780 Sales and marketing 145,954 229,013 301,578 General and administrative 2,008,211 568,985 668,626 Total operating expenses 24,647,785 19,659,112 17,243,728 Loss from discontinued operations $ (21,277,604 ) $ (16,559,140 ) $ (15,703,028 ) TOWERSTREAM CORPORATION AND SUBSIDIARIES NOTES TO CONSOLIDATED FINANCIAL STATEMENTS - CONTINUED The components of the balance sheet accounts presented as discontinued operations were as follows: As of December 31, 2015 2014 Assets: Accounts receivable, net $ 715,993 $ 723,569 Prepaid expenses and other current assets 278,891 612,570 Deferred acquisitions costs 253,685 - Total Current Assets $ 1,248,569 $ 1,336,139 Long-Term Assets: Property and equipment - 3,233,486 Deferred acquisitions costs - 879,518 Security deposits - 58,414 Total Long Term Assets $ - $ 4,171,418 Liabilities: Accounts payable $ 556,800 $ 114,042 Accrued expenses 66,101 82,819 Accrued expenses - network 3,284,467 - Total urrent Liabilities $ 3,907,368 $ 196,861 Assets Held for Sale The components of the balance sheet accounts presented as Assets Held for Sale were as follows: As of December 31, 2015 2014 Security deposits $ 356,108 $ 350,418 Wi-Fi and back-end equipment, net 4,958,999 7,524,823 Current assets held for sale $ 5,315,107 $ 7,875,241 </t>
  </si>
  <si>
    <t>Note 6 - Property and Equipment</t>
  </si>
  <si>
    <t>Property, Plant and Equipment Disclosure [Text Block]</t>
  </si>
  <si>
    <t xml:space="preserve">Note 5. Property and Equipment Property and equipment is comprised of: June 30, 2016 December 31, 2015 Network and base station equipment $ 41,259,646 $ 38,351,119 Customer premise equipment 33,291,213 30,910,874 Information technology 4,851,736 4,810,865 Furniture, fixtures and other 1,713,430 1,713,722 Leasehold improvements 1,629,100 1,623,559 82,745,125 77,410,139 Less: accumulated depreciation 64,199,535 56,174,755 Property and equipment, net $ 18,545,590 $ 21,235,384 Depreciation expense for the three months ended June 30, 2016 and 2015 was $2,626,249 and $2,295,186, respectively. Depreciation expense for the six months ended June 30, 2016 and 2015 was $4,949,222 and $4,544,991, respectively. Property acquired through capital leases included within the Company’s property and equipment consists of the following: June 30 , 201 6 December 31, 201 5 Network and base station equipment $ 2,620,898 $ 2,620,898 Customer premise equipment 669,792 669,792 Information technology 1,860,028 1,860,028 5,150,718 5,150,718 Less: accumulated depreciation 3,622,432 3,114,968 Property acquired through capital leases, net $ 1,528,286 $ 2,035,750 </t>
  </si>
  <si>
    <t xml:space="preserve">Note 6. Property and Equipment Property and equipment is comprised of: As of December 31, 2015 2014 Network and base station equipment $ 38,351,119 $ 35,836,469 Customer premise equipment 30,910,874 26,511,691 Information technology 4,810,865 4,628,555 Furniture, fixtures and other 1,713,722 1,669,340 Leasehold improvements 1,623,559 1,599,393 77,410,139 70,245,448 Less: accumulated depreciation 56,174,755 47,098,471 Property and equipment, net $ 21,235,384 $ 23,146,977 Property acquired through capital leases included within the Company’s property and equipment consists of the following: As of December 31, 2015 2014 Network and base station equipment $ 2,620,898 $ 2,234,180 Customer premise equipment 669,792 246,484 Information technology 1,860,028 1,860,028 5,150,718 4,340,692 Less: accumulated depreciation 3,114,968 2,135,534 Property acquired through capital leases, net $ 2,035,750 $ 2,205,158 </t>
  </si>
  <si>
    <t>Note 7 - Intangible Assets</t>
  </si>
  <si>
    <t>Intangible Assets Disclosure [Text Block]</t>
  </si>
  <si>
    <t>Note 6. Intangible Assets Intangible assets consist of the following: June 30, 2016 December 31, 2015 Customer relationships $ 11,856,126 $ 11,856,126 Backhaul agreement 3,837,782 - FCC licenses 750,000 750,000 16,443,908 12,606,126 Less: accumulated amortization 11,955,652 11,333,096 Intangible assets, net $ 4,488,256 $ 1,273,030 Amortization expense for the three months ended June 30, 2016 and 2015 was $417,883 and $98,068, respectively. Amortization expense for the six months ended June 30, 2016 and 2015 was $622,556 and $196,136, respectively. The fair value of the backhaul agreement acquired in the transaction with a large cable company, as described in Note 4, is being amortized over the 36 month term of the agreement in quarterly amounts of $319,815 ending in March 2019. The customer contracts acquired in the Delos Internet acquisition are being amortized over a 50 month period in quarterly amounts of $98,068 ending April 2017. The Company’s licenses with the Federal Communications Commission (the “FCC”) are not subject to amortization as they have an indefinite useful life.</t>
  </si>
  <si>
    <t>Note 7. Intangible Assets Intangible assets consist of the following: As of December 31, 2015 2014 Goodwill $ 1,674,281 $ 1,674,281 Customer relationships $ 11,856,126 $ 11,856,127 Less: accumulated amortization of customer relationships 11,333,096 10,940,824 Customer relationships, net 523,030 915,303 FCC licenses 1,284,555 1,284,555 Impairment charge (534,555 ) - FCC licenses, net 750,000 1,284,555 Intangible assets, net $ 1,273,030 $ 2,199,858 Amortization expense for the years ended December 31, 2015, 2014 and 2013 was $392,272, $888,969 and $3,093,817, respectively. The customer contracts acquired in May 2011 for the One Velocity, Inc. acquisition were amortized over a 30 month period ending November 2013. The customer contracts acquired in the Color Broadband Communications acquisition were amortized over a 28 month period ending April 2014. The customer contracts acquired in the Delos acquisition are being amortized over a 50 month period ending April 2017. As of December 31, 2015, the remaining amortization period for the Delos acquisition was 16 months. Balances related to the Company’s other acquisitions have been fully amortized. Future amortization expense is as follows: Years Ending December 31, 2016 392,272 2017 130,758 $ 523,030 FCC licenses have an indefinite life but are subject to periodic renewal. The Company recognized an impairment charge of $534,555 in 2015 related to a spectrum license. The Company determined that changes being considered by the FCC would make commercial use of the spectrum uncertain and costly, and that the coverage area of the spectrum was not consistent with its focus on dense urban markets. The expense is included in general and administrative expenses in the statement of operations. Based on prices paid at recent spectrum auctions, the Company believes that the remaining spectrum has a fair value higher than the cost basis at which it is reported in these financial statements.</t>
  </si>
  <si>
    <t>Note 8 - Accrued Expenses</t>
  </si>
  <si>
    <t>Accrued Liabilities Disclosure [Text Block]</t>
  </si>
  <si>
    <t>Note 7. Accrued Expenses Accrued expenses consist of the following: June 30, 2016 December 31, 2015 Payroll and related $ 423,804 $ 551,448 Professional services 243,844 427,932 Other 414,139 339,680 Property and equipment 145,248 176,614 Network 94,781 133,544 Total $ 1,321,816 $ 1,629,218 Network represents costs incurred to provide services to the Company’s customers including tower rentals, bandwidth, troubleshooting and gear removal.</t>
  </si>
  <si>
    <t>Note 8. Accrued Expenses Accrued expenses consist of the following: As of December 31, 2015 2014 Payroll and related $ 551,448 $ 661,496 Professional services 427,932 256,534 Other 339,680 280,413 Property and equipment 176,614 506,883 Network 133,544 187,440 Marketing - 63,112 Total $ 1,629,218 $ 1,955,878 Network represents costs incurred to provide services to the Company’s customers including tower rentals, bandwidth, troubleshooting and gear removal.</t>
  </si>
  <si>
    <t>Note 9 - Other Liabilities</t>
  </si>
  <si>
    <t>Other Liabilities Disclosure [Text Block]</t>
  </si>
  <si>
    <t xml:space="preserve">Note 8. Other Long-Term Liabilities Other long-term liabilities consist of the following: June 30, 2016 December 31, 2015 Deferred rent $ 655,304 $ 1,227,414 Deferred taxes 363,774 363,774 Total $ 1,019,078 $ 1,591,188 </t>
  </si>
  <si>
    <t xml:space="preserve">Note 9. Other Liabilities Other liabilities consist of the following: As of December 31, 2015 2014 Current Deferred rent $ 63,012 $ 46,058 Deferred acquisition payments - 11,184 Total $ 63,012 $ 57,242 Long-Term Deferred rent $ 1,227,414 $ 1,373,163 Deferred acquisition payments - 341 Deferred taxes 363,774 401,337 Total $ 1,591,188 $ 1,774,841 Deferred acquisition payments related to Delos totaled $11,525 at December 31, 2014 and bore interest at a rate of 7%. </t>
  </si>
  <si>
    <t>Note 10 - Long-Term Debt</t>
  </si>
  <si>
    <t>Debt Disclosure [Text Block]</t>
  </si>
  <si>
    <t>Note 9. Long-Term Debt In October 2014, the Company entered into a loan agreement (the "Loan Agreement") with Melody Business Finance, LLC (the "Lender") which provided the Company with a $35 million term loan (the "Financing" or "Note") which matures in October 2019. The Note was issued at a 3% discount totaling $1,050,000 which is being amortized over the term of the Note. The Company recognized interest expense of $69,537 and $87,466 in connection with the amortization of this discount for the three months ended June 30, 2016 and 2015, respectively. The Company recognized interest expense of $143,601 and $179,231 in connection with the amortization of this discount for the six months ended June 30, 2016 and 2015, respectively. The unamortized balance totaled $470,135 at June 30, 2016 and $613,736 at December 31, 2015. The Note bears interest payable in cash at a rate equal to the greater of (i) the sum of the one month Libor rate on each payment date plus 7% or (ii) 8% per annum, and additional paid in kind (“PIK”), or deferred, interest that accrues at 4% per annum. The Company paid $750,659 and $720,892 of interest and accrued $375,329 and $360,446 of PIK interest for the three months ended June 30, 2016 and 2015, respectively. The Company paid $1,493,803 and $1,426,803 of interest and accrued $746,900 and $713,402 of PIK interest for the six months ended June 30, 2016 and 2015, respectively. The Loan Agreement contains several financial and non-financial covenants, the most significant of which is the maintenance of a minimum balance of $6.5 million in cash and cash equivalents. As of June 30, 2016, the Company was in compliance with all of the debt covenants. In connection with the Loan Agreement and pursuant to a Warrant and Registration Rights Agreement, the Company issued warrants (the “Warrants”) to purchase 180,000 shares of common stock of which two-thirds have an exercise price of $25.20 and one-third have an exercise price of $0.20,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163,130 and $205,190 in connection with the amortization of this discount for the three months ended June 30, 2016 and 2015, respectively. The Company recognized interest expense of $336,878 and $420,464 in connection with the amortization of this discount for the six months ended June 30, 2016 and 2015, respectively. The unamortized balance totaled $1,102,907 at June 30, 2016 and $1,439,785 at December 31, 2015. The Company incurred costs, primarily professional services, of approximately $2,900,000 related to the Loan Agreement. These costs were recorded as a reduction to the note payable in the Company’s condensed consolidated balance sheet and are being amortized over the term of the Loan Agreement using the effective interest rate. Amortization expense totaled $191,641 and $241,051 for the three months ended June 30, 2016 and 2015, respectively. Amortization expense totaled $395,755 and $493,950 for the six months ended June 30, 2016 and 2015, respectively. The unamortized balance totaled $1,295,666 at June 30, 2016 and $ 1,691,421 at December 31, 2015.</t>
  </si>
  <si>
    <t xml:space="preserve">Note 10. Long-Term Debt In October 2014, the Company entered into a loan agreement (the "Loan Agreement") with Melody Business Finance, LLC (the "Lender") which provided the Company with a five-year $35 million term loan (the "Financing" or "Note"). The Note was issued at a 3% discount totaling $1,050,000 which is being amortized over the term of the Note. The Company recognized interest expense of $340,899 and $95,365 in connection with the amortization of this discount for the years ended December 31, 2015 and 2014, respectively. The unamortized balance totaled $613,736 and $954,635 at December 31, 2015 and 2014 respectively. The loan bears interest payable in cash at a rate equal to the greater of (i) the sum of the one month Libor rate on each payment date plus 7% or (ii) 8% per annum, and additional paid in kind (“PIK”), or deferred, interest that accrues at 4% per annum. The Company paid $2,906,695 of interest and accrued $1,453,347 of PIK interest for the year ended December 31, 2015. The Company paid $591,111 of interest and accrued $295,556 of PIK interest for the year ended December 31, 2014. PIK interest is included in Interest expense, net in the accompanying consolidated statements of operations. In October 2019, the Company must repay the principal amount outstanding plus all accrued interest. The Company has the option of prepaying the loan (i) on or before October 16, 2016 (the “Second Anniversary”), but only in full, and (ii) at any time after the Second Anniversary, in the minimum principal amount of $5,000,000 or in full if the balance outstanding is less. All optional prepayments are subject to certain premiums. Mandatory prepayments are required upon the occurrence of certain events, including but not limited to the (i) sale, lease, conveyance or transfer of certain assets, (ii) issuance or incurrence of indebtedness other than certain permitted debt, (iii) issuance of capital stock redeemable for cash or convertible into debt securities and (iv) any change of control. As further set forth in a security agreement (the “Security Agreement”), repayment of the loan is secured by a first priority lien and security interest in all of the assets of the Company and its subsidiaries, excluding capital stock of the Company, and certain capital leases, contracts and assets secured by purchase money security interests. The Loan Agreement also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Upon the occurrence of an event of default, an additional 5% interest rate will be applied to the outstanding loan balances, and the Lender may terminate its lending commitment, declare all outstanding obligations immediately due and payable, and take such other actions as set forth in the Loan Agreement. As of December 31, 2015, the Company was in compliance with all of the debt covenants. In connection with the Loan Agreement and pursuant to a Warrant and Registration Rights Agreement, the Company issued warrants (the “Warrants”) to purchase 180,000 shares of common stock of which two-thirds have an exercise price of $25.20 and one-third have an exercise price of $0.20,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799,727 and $223,719 in connection with the amortization of this discount for the years ended December 31, 2015 and 2014, respectively. The unamortized balance totaled $1,439,785 and $2,239,512 at December 31, 2015 and 2014, respectively. The warrant holders have piggyback registration rights requiring the inclusion of the shares of common stock issuable upon exercise of the Warrants (the “Warrant Shares”) in any registration statement filed by the Company. In addition, the Company has agreed to file a registration statement to register for resale all of the Warrant Shares and cause the registration statement to become effective by December 31, 2016 (the “Required Registration Statement”). If the Required Registration Statement is not declared effective by the required date, then the Company shall pay the holders liquidated damages in the aggregate amount of $5,000 per month, up to $50,000 in total, until both the Required Registration Statement has become effective and the Warrant Shares are listed. The Company incurred costs, primarily professional services, of approximately $2,900,000 related to the Loan Agreement. These costs were recorded as other assets in the Company’s consolidated balance sheet and are being amortized over the term of the Loan Agreement using the effective interest rate. Amortization expense totaled $939,498 and $262,820 for the years ended December 31, 2015 and 2014, respectively. The unamortized balance totaled $1,691,421 and $2,630,919 at December 31, 2015 and 2014, respectively. </t>
  </si>
  <si>
    <t>Note 11 - Capital Stock</t>
  </si>
  <si>
    <t>Stockholders' Equity Note Disclosure [Text Block]</t>
  </si>
  <si>
    <t>Note 10 . Capital Stock On June 17, 2016, the Company entered into securities purchase agreements with certain accredited investors pursuant to which the Company raised $2,280,000 in a registered direct offering for a total of 750,000 shares (a “Share”) of the Company’s common stock, par value $0.001 per share (the “Common Stock”). Each Share was sold as a unit (each, a “Unit”, and collectively, the “Units”) at a purchase price of $3.04 per Unit, with each Unit consisting of one Share and an unregistered warrant to purchase one share of Common Stock (collectively, the “Warrants”). The Common Stock and the Warrants are immediately separable and were issued separately. Expenses associated with this direct offering totaled $50,000 resulting in net proceeds to the Company of $2,230,000. Such net proceeds were allocated to the shares and the warrants issued in the amounts of $1,672,500 and $557,500, respectively, in proportion to their relative fair value on the date of issuance.</t>
  </si>
  <si>
    <t>Note 11. Capital Stock The Company is authorized to issue 200,000,000 shares of common stock at a par value of $0.001. The holders of common stock are entitled to one vote per share. The holders of common stock are entitled to receive ratably such dividends, if any, as may be declared by the board of directors out of legally available funds. Upon liquidation, dissolution or winding-up, the holders of the Company’s common stock are entitled to share ratably in all assets that are legally available for distribution. The holders of the Company’s common stock have no preemptive, subscription, redemption or conversion rights. The rights, preferences and privileges of holders of the Company’s common stock are subject to, and may be adversely affected by, the rights of the holders of any series of preferred stock, which may be designated solely by action of the board of directors and issued in the future. At the Company’s annual meeting in August 2015, the shareholders approved an increase in the number of authorized shares of common stock from 95,000,000 to 200,000,000. In November 2010, the Company adopted a shareholder rights plan (the “Rights Plan”). Under the Rights Plan, the Company issued one preferred share purchase right for each share of the Company's common stock held by shareholders of record as of the close of business on November 24, 2010. In general, the rights will become exercisable if a person or group acquires 15% or more of the Company’s common stock or announces a tender offer or exchange offer for 15% or more of the Company’s common stock. Each holder of a right will be allowed to purchase one one-hundredth of a share of a newly created series of the Company’s preferred shares at an exercise price of $18.00. The rights will expire on November 8, 2020. The Company may redeem the rights for $0.001 each at any time until the tenth business day following public announcement that a person or group has acquired 15% or more of its outstanding common stock. Stock options were exercised by current or former employees as follows: For the Years Ended December 31, 2015 2014 2013 Cash basis: Total options exercised - - 14,234 Total proceeds received $ - $ - $ 292,389 Cashless basis: Total options exercised 21,327 17,045 6,774 Net issuance of common stock 4,830 9,614 1,889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current market price of the Company’s common stock on the date of exercise. In February and March 2013, the Company completed an underwritten offering at $60.00 per share which resulted in gross proceeds of $33,000,000 and the issuance of 550,000 shares. The Company incurred costs of approximately $2,501,000 related to the offering. In February 2013, the Company issued 21,684 shares of common stock to Delos as part of the consideration paid for the acquisition. The fair value of the common stock issued was $1,071,172. In May 2013, the Company reduced the number of shares of common stock issued to Delos by 2,427 as a result of an adjustment to the purchase price. The reduction of common stock had a fair value of $119,916.</t>
  </si>
  <si>
    <t>Note 12 - Stock Options and Warrants</t>
  </si>
  <si>
    <t>Disclosure of Compensation Related Costs, Share-based Payments [Text Block]</t>
  </si>
  <si>
    <t>Note 11 . Stock Options and Warrants Stock Options The Company uses the Black-Scholes option pricing model to value options issued to employees, directors and consultants. Compensation expense, including the estimated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June 30, Six Months Ended June 30, 2016 2015 2016 2015 Risk-free interest rate 1.1% - 1.2 % 1.6 % 1.1% - 1.4% 1.6 % Expected volatility 80% - 83 % 59 % 78% - 83% 59 % Expected life (in years) 4.2 4.1 4.2 4.1 Expected dividend yield - - - - Weighted average per share grant date fair value $ 0.11 $ 0.95 $0.12 $ 0.95 Stock-based compensation $ 140,474 $ 209,089 $436,859 $ 418,298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reflected the fact that the Company has not historically paid dividends, and does not expect to pay dividends in the foreseeable future. Stock-based compensation is included in general and administrative expenses in the accompanying condensed consolidated statements of operations. The unamortized amount of stock options expense totaled $280,428 as of June 30, 2016 which will be recognized over a weighted-average period of 2.2 years. Option transactions under the stock option plans during the six months ended June 30, 2016 were as follows: Number Weighted Average Exercise Price Outstanding as of January 1, 2016 217,002 $ 52.20 Granted during 2016 112,750 4.00 Exercised - - Cancelled /expired 34,860 67.18 Outstanding as of June 30, 2016 294,892 $ 31.79 Exercisable as of June 30, 2016 189,456 $ 45.36 Grants under the stock option plans during the six months ended June 30, 2016 were as follows: Number Consultant grants 11,000 Executive grants 40,000 Employee grants 51,750 Annual grants to outside directors 10,000 Total 112,750 Options granted during the reporting period had terms ranging from five to ten years. All options were issued at an exercise price equal to the fair value on the date of grant. Consultant grants vesting periods range from vesting immediately upon issuance to vesting monthly over a one-year period from the date of issuance. Executive grants vesting periods range from vesting immediately upon issuance to vesting quarterly over a two-year period from the date of issuance. Employee grants vest annually over a three-year period from the date of issuance. Director grants vest over a one-year period from the date of issuance. The aggregate fair value of the options granted was $271,444 for the six months ended June 30, 2016. Cancellations for the six months ended June 30, 2016 related to employee terminations. The weighted average remaining contractual life of the outstanding options as of June 30, 2016 was 5.1 years. The intrinsic value associated with the options outstanding and exercisable was $3,900 and $1,900, respectively, as of June 30, 2016. The closing price of the Company’s common stock at June 30, 2016 was $3.40 per share. Stock Warrants Stock warrants during the six months ended June 30, 2016 were as follows: Number Weighted Average Exercise Price Outstanding as of January 1, 2016 202,500 $ 26.20 Granted during 2016 750,000 5.00 Outstanding as of June 30, 2016 952,500 $ 9.49 Exercisable as of June 30, 2016 202,500 $ 26.20 In connection with the June 17, 2016 offering, the Company issued 750,000 warrants. Each Warrant expires five years from the date of issuance, has an exercise price of $5.00 per share, and is exercisable six months from the date of issuance. The Company utilized the Black-Scholes model to value these warrants and attributed a value to them of $791,290 which was accounted for as an addition to additional paid-in capital. Assumptions included an interest rate of 1.17%, a term of 5 years, expected volatility of 81%, and a dividend yield of zero. The risk-free interest rate was based on rates established by the Federal Reserve. The expected volatility was based upon the historical volatility for the Company’s common stock. The Company utilized safe harbor guidelines allowed by the Securities and Exchange Commission to estimate the expected life of the warrants. The dividend yield reflected the fact that the Company has not historically paid dividends, and does not expect to pay dividends in the foreseeable future. The weighted average remaining contractual life of the warrants was five years. The aggregate intrinsic value associated with the warrants outstanding and exercisable as of June 30, 2016 was $192,000. Cashless Exercises The number of shares issuable upon the exercise of an option or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market price of the Company’s common stock on the date of exercise.</t>
  </si>
  <si>
    <t>Note 12. Stock Option Plans and Warrants Stock Options Plans The 2007 Equity Compensation Plan (the “2007 Plan”) became effective in January 2007 and provides for the issuance of options, restricted stock and other stock-based instruments to officers and employees, consultants and directors of the Company. The total number of shares of common stock issuable under the 2007 Plan is 120,196. A total of 106,842 stock options or common stock have been issued under the 2007 Plan as of December 31, 2015. The 2007 Incentive Stock Plan became effective in May 2007 and provides for the issuance of up to 125,000 shares of common stock in the form of options or restricted stock (the “2007 Incentive Stock Plan”). Shareholders approved an increase in the number of authorized shares of common stock issuable under the 2007 Incentive Stock Plan from 125,000 to 250,000 in November 2012. A total of 147,471 stock options, common stock or restricted stock have been issued under the 2007 Incentive Stock Plan as of December 31, 2015. TOWERSTREAM CORPORATION AND SUBSIDIARIES NOTES TO CONSOLIDATED FINANCIAL STATEMENTS - CONTINUED Options granted under both the 2007 Plan and the 2007 Incentive Plan have terms up to ten years and are exercisable at a price per share not less than the fair value of the underlying common stock on the date of grant. The total number of shares of common stock that remain available for issuance as of December 31, 2015 under the 2007 Plan and the 2007 Incentive Stock Plan combined is 115,883 shares. The 2008 Non-Employee Directors Compensation Plan (the “2008 Directors Plan”) became effective in August 2008 and provides for the issuance of up to 50,000 shares of common stock in the form of options or restricted stock. In November 2013, shareholders approved an increase in the number of shares of common stock issuable under the 2008 Directors Plan to 100,000. A total of 68,625 stock options or common stock have been issued under the 2008 Directors Plan as of December 31, 2015. Options granted under the 2008 Directors Plan have terms of up to ten years and are exercisable at a price per share equal to the fair value of the underlying common stock on the date of grant. The total number of shares of common stock that remain available for issuance as of December 31, 2015 under the 2008 Directors Plan is 31,375 shares. The Company uses the Black-Scholes model to value options granted to employees, directors and consultants. Compensation expense, including the effect of forfeitures, is recognized over the period of service, generally the vesting period. The Company bases its forfeiture rate on past experience with a higher forfeiture rate applied in the initial years of the vesting period and lower rates applied in the later years of the vesting period. Stock-based compensation for the amortization of stock options granted under the Company’s stock option plans totaled $1,016,705, $953,470, and $1,182,523 for the years ended December 31, 2015, 2014, and 2013, respectively. Stock-based compensation is included in general and administrative expenses in the accompanying consolidated statements of operations. The unamortized amount of stock options expense was $585,688 as of December 31, 2015 which will be recognized over a weighted-average period of 0.8 year. The fair values of stock option grants were calculated on the dates of grant using the Black-Scholes option pricing model and the following weighted average assumptions: Years Ended December 31, 2015 2014 2013 Risk-free interest rate 1.5% - 1.7% 1.1% - 1.8% 0.8% - 1.9% Expected volatility 58% - 77% 47% - 60% 65% - 68% Expected life (in years) 4.1 - 4.2 4.1 - 5.3 5.0 - 6.5 Expected dividend yield 0% 0% 0% The risk-free interest rate was based on rates established by the Federal Reserve. The Company’s expected volatility was based upon the historical volatility for its common stock. The expected life of the Company’s options was determined using the simplified method as a result of limited historical data regarding the Company’s activity. Beginning in the fourth quarter of 2014, the Company began utilizing its historical data regarding the Company’s activity as it relates to the expected life of stock options. The dividend yield is based upon the fact that the Company has not historically paid dividends, and does not expect to pay dividends in the foreseeable future. The Company reviews its forfeiture rate annually to update its assumption for recent experience. Forfeiture rates used in 2015 ranged from 3% to 10%. During the first quarter of 2011, the Company issued 4,500 shares of restricted stock to two executives. The fair value of $354,600 was based on the closing market price of the Company’s common stock on the date of grant. The restricted stock vested over a three year period, of which 3,000 shares were vested and 1,500 shares of restricted stock were forfeited due to the resignation of an executive in November 2012. Stock-based compensation for restricted stock totaled $59,100 for the year ended December 31, 2013 and was also the period in which the restricted stock was fully vested. TOWERSTREAM CORPORATION AND SUBSIDIARIES NOTES TO CONSOLIDATED FINANCIAL STATEMENTS - CONTINUED Option transactions under the stock option plans during the years ended December 31, 2015, 2014 and 2013 were as follows: Number of Options Weighted Average Exercise Price Outstanding as of January 1, 2013 195,802 57.00 Granted during 2013 47,500 48.00 Exercised (21,008 ) 24.60 Forfeited /expired (19,544 ) 101.40 Outstanding as of December 31, 2013 202,750 54.00 Granted during 2014 36,854 28.40 Exercised (17,045 ) 14.80 Forfeited /expired (22,674 ) 35.60 Outstanding as of December 31, 2014 199,885 54.60 Granted during 2015 43,938 29.20 Exercised (21,327 ) 31.60 Forfeited /expired (5,494 ) 38.80 Outstanding as of December 31, 2015 217,002 52.20 Exercisable as of December 31, 2015 168,637 53.60 Grants under the stock option plans were as follows: For the Years Ended December 31, 2015 2014 2013 Annual grants to outside directors 10,000 10,000 10,000 Executive grants 11,563 8,604 6,250 Employee grants 22,375 15,750 31,250 Non-employee grants - 2,500 - Total 43,938 36,854 47,500 All options granted during the reporting period had a ten year term and were issued at an exercise price equal to the fair value on the date of grant. Director grants vest over a one year period from the date of issuance. Executive grants vesting periods range from vesting immediately upon issuance to vesting monthly or quarterly over a one or two year period from the date of issuance. Employee grants range from vesting immediately upon issuance to vesting over a one to three year period from the date of issuance. Non-employee grants vesting periods range from vesting immediately upon issuance to vesting over one year from the date of issuance. Forfeited or expired options under the stock option plans were as follows: For the Years Ended December 31, 2015 2014 2013 Employee terminations 4,119 9,260 19,544 Expired 1,375 12,702 - Repurchased - 713 - Total 5,494 22,675 19,544 The weighted-average fair values of the options granted during 2015, 2014, and 2013 were $13.60, $13.40, and $28.80, respectively. Outstanding options of 217,002 as of December 31, 2015 had exercise prices that ranged from $9.20 to $105 and had a weighted-average remaining contractual life of 6.8 years. Exercisable options of 168,637 as of December 31, 2015 had exercise prices that ranged from $13.60 to $105 and had a weighted-average remaining contractual life of 6.3 years. As of December 31, 2015, there was no aggregate intrinsic value associated with the outstanding and exercisable options. The closing price of the Company’s common stock at December 31, 2015, was $7.60 per share. The Company calculates the intrinsic value of stock options and warrants as the difference between the closing price of the Company’s common stock at the end of the reporting period and the exercise price of the stock options and warrants. Stock Warrants Warrant transactions during the years ended December 31, 2015, 2014 and 2013 were as follows: Number of Warrants Weighted Average Exercise Price Outstanding as of December 31, 2013 22,500 $ 100.00 Granted during 2014 180,000 $ 16.80 Outstanding as of December 31, 2014 and 2015 202,500 $ 26.20 In October 2014, the Company issued 180,000 warrants to purchase shares of common stock under the Company’s Financing of which 60,000 warrants had an exercise price of $0.20 per share and 120,000 warrants had an exercise price of $25.20 per share. As of December 31, 2015, all warrants were exercisable and had a weighted average remaining contractual life of 5.7 years. The aggregate intrinsic value associated with the warrants outstanding and exercisable as of December 31, 2015 was $444,000. The closing price of the Company’s common stock at December 31, 2015 was $7.60 per share.</t>
  </si>
  <si>
    <t>Note 13 - Employee Stock Purchase Plan</t>
  </si>
  <si>
    <t>Employee Stock Purchase Plan Disclosure [Text Block]</t>
  </si>
  <si>
    <t>Note 12. Employee Stock Purchase Plan Under the Company’s 2010 Employee Stock Purchase Plan (“ESPP Plan”), participants can purchase shares of the Company’s stock at a 15% discount. In April 2016, shareholders approved an increase in the number of shares of common stock issuable under the ESPP Plan from 200,000 to 500,000 shares of common stock. During the three and six months ended June 30, 2016, a total of 2,610 and 7,069 shares were issued under the ESPP Plan with a fair value of $8,874 and $19,575, respectively. The Company recognized $1,152 and $2,936 of stock-based compensation related to the 15% discount for the three and six months ended June 30, 2016, respectively. The Company recognized $1,167 and $3,115 of stock-based compensation related to the 15% discount for the three and six months ended June 30, 2015, respectively.</t>
  </si>
  <si>
    <t>Note 13. Employee Benefit Programs The Company has established a 401(k) retirement plan (“401(k) plan”) which covers all eligible employees who have attained the age of twenty-one and have completed 30 days of employment with the Company. The Company can elect to match up to a certain amount of employees’ contributions to the 401(k) plan. No employer contributions were made during the years ended December 31, 2015, 2014 and 2013. Under the Company’s 2010 Employee Stock Purchase Plan (“ESPP Plan”), participants can purchase shares of the Company’s stock at a 15% discount. A maximum of 10,000 shares of common stock can be issued under the ESPP Plan of which 8,417 shares have been issued to date and 1,583 shares are available for future issuance. During the years ended December 31, 2015, 2014, and 2013, a total of 2,838, 1,248, and 1,563 shares were issued under the ESPP Plan with a fair value of $49,757, $46,928 and $80,718 respectively. The Company recognized $7,541, $7,020, and $12,038 of stock-based compensation related to the 15% discount for the years ended December 31, 2015, 2014, and 2013 respectively.</t>
  </si>
  <si>
    <t>Note 14 - Income Taxes</t>
  </si>
  <si>
    <t>Income Tax Disclosure [Text Block]</t>
  </si>
  <si>
    <t>Note 14. Income Taxes The provision for income taxes consists of the following: Years Ended December 31, 2015 2014 2013 Current Federal $ - $ - $ - State - - - Total current - - - Deferred Federal (6,521,134 ) (3,694,966 ) (2,994,771 ) State (1,150,789 ) (652,053 ) (528,489 ) Change in valuation allowance 7,634,360 4,425,551 3,601,792 Total deferred (37,562 ) 78,532 78,531 Provision for income taxes $ (37,562 ) $ 78,532 $ 78,531 The provision for income taxes using the U.S. Federal statutory tax rate as compared to the Company’s effective tax rate is summarized as follows: Years Ended December 31, 2015 2014 2013 U.S. Federal statutory rate (34.0 )% (34.0 )% (34.0 )% State taxes (6.0 )% (6.0 )% (6.0 )% Permanent differences 0.1 % 0.1 % 0.3 % Valuation allowance 39.8 % 40.2 % 40.0 % Effective tax rate (0.1 )% 0.3 % 0.3 % The Company files income tax returns for Towerstream Corporation and its subsidiaries in the U.S. federal and various state principle jurisdictions. As of December 31, 2015, the tax returns for Towerstream Corporation for the years 2012 through 2015 remain open to examination by the Internal Revenue Service and various state authorities. The Company’s deferred tax assets (liabilities) consisted of the effects of temporary differences attributable to the following: Years Ended December 31, 2015 2014 Deferred tax assets Net operating loss carryforwards $ 56,202,470 $ 43,362,260 Stock-based compensation 2,426,886 2,094,946 Intangible assets 2,481,960 2,583,348 Debt discount 695,259 252,788 Allowance for doubtful accounts 37,145 23,710 Other 1,388,166 32,716 Total deferred tax assets 63,231,886 48,349,768 Valuation allowance (61,340,847 ) (45,195,445 ) Deferred tax assets, net of valuation allowance 1,891,039 3,154,323 Deferred tax liabilities Depreciation (1,891,039 ) (3,154,323 ) Intangible assets (363,774 ) (401,337 ) Total deferred tax liabilities (2,254,813 ) (3,555,660 ) Net deferred tax liabilities $ (363,774 ) $ (401,337 ) Accounting for Uncertainty in Income Taxes ASC Topic 740 clarifies the accounting and reporting for uncertainties in income tax law. ASC Topic 740 prescribes a comprehensive model for the financial statement recognition, measurement, presentation and disclosure of uncertain tax positions taken or expected to be taken in income tax returns. The guidance also provides direction on derecogntion, classification, interest and penalties, accounting in interim periods, disclosure and transition. As of December 31, 2015 and 2014, the Company has evaluated and concluded that there were no material uncertain tax positions requiring recognition in the Company’s financial statements. The Company’s policy is to classify assessments, if any, for tax related interest as interest expense and penalties as general and administrative expenses. No interest and penalties were recorded during the years ended December 31, 2015, 2014, and 2013. The Company does not expect its unrecognized tax benefit position to change during the next twelve months. NOL Limitations The Company’s utilization of net operating loss (“NOL”) carryforwards is subject to an annual limitation due to ownership changes that have occurred previously or that could occur in the future as provided in Section 382 of the Internal Revenue Code,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also could result in an ownership change in the future upon subsequent disposition. As of December 31, 2015, 2014 and 2013, the Company had approximately $140,506,000, $108,398,000, and $84,417,000, respectively, of federal and state NOL carryovers. Federal NOLs will begin expiring in 2027. State NOLs began expiring in 2012. Valuation Allowance In assessing the realizability of deferred tax assets, the Company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the Company has considered the scheduled reversal of deferred tax liabilities, projected future taxable income, and tax planning strategies. Since both goodwill and the FCC licenses are considered to be assets with indefinite lives for financial reporting purposes, the related deferred tax liabilities cannot be used as a source of future taxable income for purposes of determining the need for a valuation allowance. Based upon this evaluation, a full valuation allowance has been recorded as of December 31, 2015 and 2014. The change in valuation allowance was $16,145,402 and $11,049,207, respectively, for the years ended December 31, 2015 and 2014 of which $8,511,042 and $6,623,656, respectively, pertains to discontinued operations.</t>
  </si>
  <si>
    <t>Note 15 - Fair Value Measurement</t>
  </si>
  <si>
    <t>Fair Value Disclosures [Text Block]</t>
  </si>
  <si>
    <t>Note 13. 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of cash and cash equivalents, accounts receivable, accounts payable and accrued liabilities approximate their fair value due to their short maturities. There were no changes in the valuation techniques during the three and six months ended June 30, 2016.</t>
  </si>
  <si>
    <t xml:space="preserve">Note 15. Fair Value Measurement Valuation Hierarchy The FASB’s accounting standard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 carrying value of the Company’s long-term debt is carried at cost as the related interest rate is at terms that approximate rates currently available to the Company. There were no changes in the valuation techniques during the year ended December 31, 2015. Total Carrying Value Quoted prices in active markets (Level 1) Significant other observable inputs (Level 2) Significant unobservable inputs (Level 3) December 31, 2015 $ 15,116,531 $ 15,116,531 $ - $ - December 31, 2014 $ 38,027,509 $ 38,027,509 $ - $ - </t>
  </si>
  <si>
    <t>Note 16 - Commitments</t>
  </si>
  <si>
    <t>Commitments Disclosure [Text Block]</t>
  </si>
  <si>
    <t xml:space="preserve"> Note 15. Commitments Operating Lease Obligations The Company has entered into operating leases related to roof rights, cellular towers, office space, and equipment leases under various non-cancelable agreements expiring through April 2025. Certain of these operating leases include extensions, at the Company's option, for additional terms ranging from one to twenty-five years. Amounts associated with the extension periods have not been included in the table below as it is not presently determinable which options, if any, the Company will elect to exercise. As of June 30, 2016, total future operating lease obligations were as follows: Remainder of 2016 $ 7,450,265 2017 8,829,245 2018 4,389,155 2019 2,721,992 2020 623,067 Thereafter 95,371 $ 24,109,095 Rent expenses were as follows: Three Months Ended June 30, Six Months Ended June 30, 201 6 201 5 201 6 201 5 Points of Presence $ 2,166,062 $ 2,009,366 $ 4,241,720 $ 4,095,064 Corporate offices 88,651 96,669 237,798 188,861 Other 113,066 100,605 234,555 188,940 $ 2,367,779 $ 2,206,640 $ 4,714,073 $ 4,472,865 Rent expenses related to Points of Presence and other were included in infrastructure and access in the Company’s condensed consolidated statements of operations. Rent expense related to our corporate offices was included in general and administrative expenses in the Company’s condensed consolidated statements of operations. In September 2013, the Company entered into a new lease agreement for its corporate offices and new warehouse space. The lease commenced on January 1, 2014 and expires on December 31, 2019 with an option to renew for an additional five-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in February 2014. Total annual rent payments began at $359,750 for 2014 and escalate by 3% annually reaching $416,970 for 2019. In December 2014, the Company entered into a new lease agreement in Florida, primarily for a second sales center. The lease commenced in February 2015 for 38 months with an option to renew for an additional five-year period. Total annual rent payments started at $53,130 and escalated by 3% annually. In April 2016, the Company terminated the Florida lease. Under the terms of the agreement, the Company forfeited its security deposit of $26,648 and agreed to make a termination payment of $25,000. Capital Lease Obligations The Company has entered into capital leases to acquire property and equipment expiring through June 2018. As of June 30, 2016, total future capital lease obligations were as follows: Remainder of 2016 $ 550,567 2017 837,811 2018 143,796 $ 1,532,174 Less: interest expense 98,591 Total capital lease obligations $ 1,433,583 Current $ 980,389 Long-term $ 453,194 </t>
  </si>
  <si>
    <t xml:space="preserve">Note 16. Commitments Operating Lease Obligations. The Company has entered into operating leases related to roof rights, cellular towers, office space, and equipment leases under various non-cancelable agreements expiring through April 2025.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December 31, 2015, total future operating lease obligations were as follows: Years Ending December 31, 2016 $ 19,885,917 2017 15,252,943 2018 8,286,819 2019 3,199,264 2020 741,907 Thereafter 368,486 $ 47,735,336 Rent expenses were as follows: Year Ended December 31 , 2015 2014 2013 Points of Presence $ 8,180,389 $ 7,746,573 $ 7,128,778 Street level rooftops 16,707,445 13,183,209 11,067,316 Corporate offices 382,234 336,437 518,245 Other 414,618 362,281 437,718 $ 25,684,686 $ 21,628,500 $ 19,152,057 Rent expenses related to Points of Presence, street level rooftops and other were included in cost of revenues in the Company’s consolidated statements of operations. Rent expense related to the Company’s corporate offices was included in general and administrative expenses in the Company’s consolidated statements of operations. The Company accrued $3,284,466 representing the estimated cost to settle lease obligations for street level rooftops in certain markets. 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to the Company in February 2014. Total annual rent payments begin at $359,750 for 2014 and escalate by 3% annually reaching $416,970 for 2019. In December 2014, the Company entered into a new lease agreement in Florida, primarily for a second sales center. The lease commenced in February 2015 for 38 months with an option to renew for an additional 60 month period. Total annual rent payments begin at $53,130 and escalate by 3% annually. Capital Lease Obligations The Company has entered into capital leases to acquire property and equipment expiring through June 2018. As of December 31, 2015, total future capital lease obligations were as follows: Years Ending December 31, 2016 1,110,428 2017 837,811 2018 143,796 $ 2,092,035 Less: Interest expense 166,519 Total capital lease obligations $ 1,925,516 Current $ 992,690 Long-Term $ 932,826 </t>
  </si>
  <si>
    <t>Note 17 - Quarterly Financial Information (Unaudited)</t>
  </si>
  <si>
    <t>Quarterly Financial Information [Text Block]</t>
  </si>
  <si>
    <t xml:space="preserve">Note 17. Quarterly Financial Information (unaudited) Quarterly financial information for each quarter for the years ended December 31, 2015, 2014 and 2013 is set forth below. Additional information regarding the net loss from discontinued operations for the quarter ended December 31, 2015 is included in Note 5. Three Months Ended March 31, 2015 June 30, 2015 September 30, 2015 December 31, 2015 Revenues $ 7,172,467 $ 7,030,908 $ 6,947,467 $ 6,754,181 Operating Expenses 10,168,913 10,014,564 9,837,277 10,474,243 Operating Loss (2,996,446 ) (2,983,656 ) (2,889,810 ) (3,720,062 ) Other income (expense), net (1,664,264 ) (1,670,428 ) (1,665,682 ) (1,652,412 ) Net Loss from continuing operations (4,660,710 ) (4,654,084 ) (4,555,493 ) (5,372,473 ) Net Loss from discontinued operations (4,262,356 ) (4,196,727 ) (3,953,933 ) (8,864,588 ) Loss per share Continuing Operations $ (1.37 ) $ (1.37 ) $ (1.34 ) $ (1.58 ) Discontinued Operations $ (1.26 ) $ (1.24 ) $ (1.16 ) $ (2.61 ) Weighted averagecommon shares outstanding 3,392,839 3,396,219 3,398,313 3,398,876 Three Months Ended March 31, 2014 June 30, 2014 September 30, 2014 December 31, 2014 Revenues $ 7,639,557 $ 7,526,478 $ 7,507,640 $ 7,262,506 Operating Expenses 10,097,304 9,709,394 9,539,442 9,871,273 Operating Loss (2,457,747 ) (2,182,916 ) (2,031,802 ) (2,608,767 ) Other income (expense), net (63,052 ) (59,488 ) (43,970 ) (1,506,336 ) Net Loss from continuing operations (2,520,799 ) (2,242,404 ) (2,075,772 ) (4,115,103 ) Net Loss from discontinued operations (3,989,008 ) (4,152,202 ) (4,178,301 ) (4,239,629 ) Loss per share Continuing Operations $ (0.76 ) $ (0.67 ) $ (0.62 ) $ (1.22 ) Discontinued Operations $ (1.20 ) $ (1.25 ) $ (1.25 ) $ (1.25 ) Weighted average common shares outstanding 3,321,953 3,323,934 3,332,190 3,382,103 Three Months Ended March 31, 2013 June 30, 2013 September 30, 2013 December 31, 2013 Revenues $ 8,140,747 $ 8,015,667 $ 7,864,728 $ 7,871,442 Operating Expenses 10,834,621 10,348,511 10,228,784 10,260,756 Operating Loss (2,693,874 ) (2,332,844 ) (2,364,056 ) (2,389,314 ) Other income (expense), net 905,843 3972 (59,613 ) (63,844 ) Net Loss from continuing operations (1,788,031 ) (2,328,872 ) (2,423,668 ) (2,453,160 ) Net Loss from discontinued operations (3,838,275 ) (3,902,278 ) (3,719,725 ) (4,242,750 ) Net Loss per common share – basic and diluted Continuing Operations $ (0.58 ) $ (0.70 ) $ (0.73 ) $ (0.74 ) Discontinued Operations $ (1.25 ) $ (1.18 ) $ (1.12 ) $ (1.28 ) Weighted average number of shares outstanding - basic and diluted 3,073,235 3,318,539 3,320,125 3,320,969 </t>
  </si>
  <si>
    <t>Note 18 - Subsequent Events</t>
  </si>
  <si>
    <t>Subsequent Events [Text Block]</t>
  </si>
  <si>
    <t>&amp;lt;div style=&amp;quot;display: inline; font-family: times new roman; font-size: 10pt&amp;quot;&amp;gt;&amp;lt;div style=&amp;quot; TEXT-ALIGN: left; MARGIN: 0pt; LINE-HEIGHT: 1.25&amp;quot;&amp;gt;&amp;lt;div style=&amp;quot;display: inline; FONT-SIZE: 10pt; FONT-FAMILY: Times New Roman, Times, serif&amp;quot;&amp;gt;&amp;lt;div style=&amp;quot;display: inline; font-weight: bold;&amp;quot;&amp;gt;Note 16. Subsequent Events&amp;lt;/div&amp;gt;&amp;lt;/div&amp;gt;&amp;lt;div style=&amp;quot;display: inline; FONT-SIZE: 10pt; FONT-FAMILY: Times New Roman, Times, serif&amp;quot;&amp;gt;&amp;lt;/div&amp;gt;&amp;lt;/div&amp;gt; &amp;lt;div style=&amp;quot; TEXT-ALIGN: left; MARGIN: 0pt; LINE-HEIGHT: 1.25&amp;quot;&amp;gt;&amp;lt;div style=&amp;quot;display: inline; FONT-SIZE: 10pt; FONT-FAMILY: Times New Roman, Times, serif&amp;quot;&amp;gt;&amp;lt;div style=&amp;quot;display: inline; font-weight: bold;&amp;quot;&amp;gt;&amp;amp;nbsp;&amp;lt;/div&amp;gt;&amp;lt;/div&amp;gt;&amp;lt;div style=&amp;quot;display: inline; FONT-SIZE: 10pt; FONT-FAMILY: Times New Roman, Times, serif&amp;quot;&amp;gt;&amp;lt;/div&amp;gt;&amp;lt;/div&amp;gt; &amp;lt;div style=&amp;quot; TEXT-ALIGN: justify; MARGIN: 0pt; LINE-HEIGHT: 1.25&amp;quot;&amp;gt;&amp;lt;div style=&amp;quot;display: inline; FONT-SIZE: 10pt; FONT-FAMILY: Times New Roman, Times, serif&amp;quot;&amp;gt;On July 5, 2016, the Company filed a certificate of amendment (the &amp;amp;#x201c;Amendment&amp;amp;#x201d;) to its Certificate of Incorporation with the Secretary of State of the State of Delaware in order to effectuate a reverse stock split of the Company&amp;amp;#x2019;s issued and outstanding common stock, par value $0.001 per share, on a one for twenty basis (the &amp;amp;#x201c;Reverse Stock Split&amp;amp;#x201d;). As a result of the Reverse Stock Split, every twenty shares of the Company&amp;amp;#x2019;s pre-reverse split common stock will be combined and reclassified into one share of the Company&amp;amp;#x2019;s common stock. No fractional shares of common stock will be issued. Stockholders who otherwise would be entitled to a fractional share shall receive the next higher number of whole shares. The par value and other terms of Company&amp;amp;#x2019;s common stock were not affected by the Reverse Stock Split. The Reverse Stock Split was effective July 7, 2016.&amp;lt;/div&amp;gt;&amp;lt;/div&amp;gt; &amp;lt;div style=&amp;quot; TEXT-ALIGN: justify; MARGIN: 0pt; LINE-HEIGHT: 1.25&amp;quot;&amp;gt;&amp;lt;div style=&amp;quot;display: inline; FONT-SIZE: 10pt; FONT-FAMILY: Times New Roman, Times, serif&amp;quot;&amp;gt;&amp;amp;nbsp;&amp;lt;/div&amp;gt;&amp;lt;/div&amp;gt; &amp;lt;div style=&amp;quot; TEXT-ALIGN: justify; MARGIN: 0pt; LINE-HEIGHT: 1.25&amp;quot;&amp;gt;&amp;lt;div style=&amp;quot;display: inline; FONT-SIZE: 10pt; FONT-FAMILY: Times New Roman, Times, serif&amp;quot;&amp;gt;On July 6, 2016, the Company entered into a securities purchase agreement (the &amp;amp;#x201c;Purchase Agreement&amp;amp;#x201d;) with an accredited investor pursuant to which the Company raised $1,250,000 in a private placement offering 892,857 units of the Company&amp;amp;#x2019;s securities (the &amp;amp;#x201c;Units&amp;amp;#x201d;) at a price of $1.40 per Unit. As adjusted for the Reverse Stock Split, each Unit consists of (i) one share of Series B Convertible Preferred Stock, par value $0.001 per share (the &amp;amp;#x201c;Preferred Stock&amp;amp;#x201d;), with each share of Preferred Stock convertible into one half of a share of common stock, and (ii) one fourth of a warrant (a &amp;amp;#x201c;Warrant&amp;amp;#x201d;), with each Warrant exercisable into common stock at an exercise price equal to $3.00 per share of common stock.&amp;amp;nbsp;The transaction closed on July 7, 2016. On July 21 and 26, 2016, the holder converted all of the shares of the preferred stock into 446,429 shares of common stock. &amp;lt;/div&amp;gt;&amp;lt;/div&amp;gt; &amp;lt;div style=&amp;quot; TEXT-ALIGN: justify; MARGIN: 0pt; LINE-HEIGHT: 1.25&amp;quot;&amp;gt;&amp;lt;div style=&amp;quot;display: inline; FONT-SIZE: 10pt; FONT-FAMILY: Times New Roman, Times, serif&amp;quot;&amp;gt;&amp;amp;nbsp;&amp;lt;/div&amp;gt;&amp;lt;/div&amp;gt; &amp;lt;div style=&amp;quot; TEXT-ALIGN: justify; MARGIN: 0pt; LINE-HEIGHT: 1.25&amp;quot;&amp;gt;&amp;lt;div style=&amp;quot;display: inline; FONT-SIZE: 10pt; FONT-FAMILY: Times New Roman, Times, serif&amp;quot;&amp;gt;On July 7, 2016, the Company entered into a First Amendment (the &amp;amp;#x201c;Amendment&amp;amp;#x201d;) to those certain Securities Purchase Agreements, dated June 17, 2016 (the &amp;amp;#x201c;June Purchase Agreements&amp;amp;#x201d;), pursuant to which the Company agreed to amend the June Purchase Agreements entered into by and between certain investors and the Company. Pursuant to the terms of the Amendment and as adjusted for the Reverse Stock Split, the June Warrants were amended and restated to change the exercise price of the warrants to $3.80 from $5.00 and to include a mandatory exercise right of the Company to force exercise of the June Warrants if the Company&amp;amp;#x2019;s common stock trades at or above $7.60 for any ten consecutive trading days out of a thirty consecutive trading day period (subject to certain equity conditions, a 9.99% beneficial ownership limitation and applicable NASDAQ shareholder approval rules, if any).&amp;amp;nbsp;All other terms of the June Warrants, including cash exercise if registered for resale within 90 days of closing, remain unchanged.&amp;lt;/div&amp;gt;&amp;lt;div style=&amp;quot;display: inline; FONT-SIZE: 10pt; FONT-FAMILY: Times New Roman, Times, serif&amp;quot;&amp;gt;&amp;amp;nbsp;&amp;lt;/div&amp;gt;&amp;lt;/div&amp;gt; &amp;lt;div style=&amp;quot; TEXT-ALIGN: left; MARGIN: 0pt; LINE-HEIGHT: 1.25&amp;quot;&amp;gt;&amp;lt;div style=&amp;quot;display: inline; FONT-SIZE: 12pt; FONT-FAMILY: Times New Roman, Times, serif&amp;quot;&amp;gt;&amp;lt;/div&amp;gt;&amp;lt;/div&amp;gt; &amp;lt;div style=&amp;quot; TEXT-ALIGN: left; MARGIN: 0pt; LINE-HEIGHT: 1.25&amp;quot;&amp;gt;&amp;lt;div style=&amp;quot;display: inline; FONT-SIZE: 12pt; FONT-FAMILY: Times New Roman, Times, serif&amp;quot;&amp;gt;&amp;lt;/div&amp;gt;&amp;amp;nbsp;&amp;lt;div style=&amp;quot;display: inline; FONT-SIZE: 12pt; FONT-FAMILY: Times New Roman, Times, serif&amp;quot;&amp;gt;&amp;lt;/div&amp;gt;&amp;lt;/div&amp;gt; &amp;lt;div style=&amp;quot; TEXT-ALIGN: justify; MARGIN: 0pt; LINE-HEIGHT: 1.25&amp;quot;&amp;gt; &amp;lt;div style=&amp;quot;display: inline; FONT-SIZE: 10pt; FONT-FAMILY: Times New Roman, Times, serif&amp;quot;&amp;gt;On August 3 and 19, 2016, the Company's Board of Directors approved the adoption of the 2016 Equity Incentive Plan and the 2016 Non-Executive equity Incentive Plan, respectively (the &amp;amp;#x201c;Plans&amp;amp;#x201d;). The Plans are intended to aid the Company in attracting and retaining qualified employees, and rewarding those individuals who have contributed to the success of the Company. Collectively, these Plans provide for the issuance of options for the purchase of up to 931,500 shares of the Company's common stock. In that connection, on August 3, 2016, the Board approved the issuance of options to the Company's directors and management for the purchase of up to 681,500 shares of the Company's common stock at $2.25 per share for a period of ten years vesting quarterly over a one year period. Additionally, on August 19, 2016, the Board reserved 250,000 shares of the Company stock for issuance under the Plan awards to non-executive employees and consultants and delegated the authority to issue option awards up to that amount to the Chief Executive Officer. All awards described herein are contingent upon shareholder approval prior to the one-year anniversary of the issuance of such awards.&amp;lt;/div&amp;gt; &amp;lt;/div&amp;gt;&amp;lt;/div&amp;gt;</t>
  </si>
  <si>
    <t>Note 18 . Subsequent Events On March 9, 2016, the Company completed a sale and transfer of certain assets pursuant to an Asset Purchase Agreement (the "Agreement") with a large cable company (the "Buyer"). Under the terms of the Agreement, the Buyer assumed certain rooftop leases and acquired ownership of and the right to operate the WiFi access point and related equipment associated with such leases. The Company retained ownership of all backhaul and related equipment, and the parties entered into a three year agreement under which the Company will provide backhaul services to the Buyer. The previous access agreement between the parties was terminated. The net effect of the Buyer (i) assuming certain rooftop leases, (ii) entering into a backhaul services agreement, and (iii) terminating the access agreement is projected to result in a net reduction in cash requirements of approximately $6 million annually.</t>
  </si>
  <si>
    <t>Note 19 - Reverse Stock Split</t>
  </si>
  <si>
    <t>Reverse Stock Split [Text Block]</t>
  </si>
  <si>
    <t>Note 19. Reverse Stock Split On July 7, 2016, the Company effected a 1 for 20 reverse stock split of its shares of common stock. Consequently, all appropriate equity related balances, number of shares, per share figures, and other related amounts appearing in these financial statements have been retrospectively adjusted for that action.</t>
  </si>
  <si>
    <t>Note 4 - Discontinued Operations</t>
  </si>
  <si>
    <t>Note 5 - Property and Equipment</t>
  </si>
  <si>
    <t>Note 6 - Intangible Assets</t>
  </si>
  <si>
    <t>Note 7 - Accrued Expenses</t>
  </si>
  <si>
    <t>Note 8 - Other Liabilities</t>
  </si>
  <si>
    <t>Note 9 - Long-term Debt</t>
  </si>
  <si>
    <t>Note 10 - Capital Stock</t>
  </si>
  <si>
    <t>Note 11 - Stock Options and Warrants</t>
  </si>
  <si>
    <t>Note 12 - Employee Stock Purchase Plan</t>
  </si>
  <si>
    <t>Note 13 - Fair Value Measurement</t>
  </si>
  <si>
    <t>Note 14 - Net Loss Per Common Share</t>
  </si>
  <si>
    <t>Earnings Per Share [Text Block]</t>
  </si>
  <si>
    <t xml:space="preserve">Note 14. Net Loss Per Common Share Basic and diluted net loss per share has been calculated by dividing net loss by the weighted average number of common shares outstanding during the period. For the three and six months ended June 30, 2016 and 2015, the following common stock equivalents were excluded from the computation of diluted net loss per common share because they were anti-dilutive. The exercise or issuance of these common stock equivalents outstanding at June 30, 2016 and 2015 would dilute earnings per share if the Company becomes profitable in the future. As of June 30, 2016 2015 Stock options 294,892 185,602 Warrants 952,500 142,500 Total 1,247,392 328,102 </t>
  </si>
  <si>
    <t>Note 15 - Commitments</t>
  </si>
  <si>
    <t>Note 16 - Subsequent</t>
  </si>
  <si>
    <t>Significant Accounting Policies (Policies)</t>
  </si>
  <si>
    <t>Accounting Policies [Abstract]</t>
  </si>
  <si>
    <t>Basis of Accounting, Policy [Policy Text Block]</t>
  </si>
  <si>
    <t>Basis of Presentation.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t>
  </si>
  <si>
    <t xml:space="preserve">Basis of Presentation. </t>
  </si>
  <si>
    <t>Use of Estimates, Policy [Policy Text Block]</t>
  </si>
  <si>
    <t>Use of Estimates.</t>
  </si>
  <si>
    <t xml:space="preserve">Use of Estimates. </t>
  </si>
  <si>
    <t>Cash and Cash Equivalents, Policy [Policy Text Block]</t>
  </si>
  <si>
    <t>Cash and Cash Equivalents.</t>
  </si>
  <si>
    <t>Concentration Risk, Credit Risk, Policy [Policy Text Block]</t>
  </si>
  <si>
    <t>Concentration of Credit Risk .</t>
  </si>
  <si>
    <t>Concentration of Credit Risk.</t>
  </si>
  <si>
    <t>Receivables, Policy [Policy Text Block]</t>
  </si>
  <si>
    <t xml:space="preserve">Accounts Receivable Three Months Ended June 30, Six Months Ended June 30, 201 6 201 5 201 6 201 5 Beginning of period $ 81,949 $ 71,343 $ 92,863 $ 59,273 Additions - 70,000 - 100,000 Deductions (21,771 ) (23,595 ) (32,685 ) (41,525 ) End of period $ 60,178 $ 117,748 $ 60,178 $ 117,748 </t>
  </si>
  <si>
    <t xml:space="preserve">Accounts Receivable For the Years Ended December 31, 201 5 201 4 2013 Beginning $ 59,273 $ 81,009 $ 190,109 Additions 132,000 322,000 85,000 Deductions (98,410 ) (343,736 ) (194,100 ) Ending $ 92,863 $ 59,273 $ 81,009 </t>
  </si>
  <si>
    <t>Property, Plant and Equipment, Policy [Policy Text Block]</t>
  </si>
  <si>
    <t>Property and Equipment. Expenditures for maintenance and repairs which do not extend the useful life of the assets are charged to expense as incurred. Gains or losses on disposals of property and equipment are reflected in general and administrative expenses in the Company’s consolidated statements of operations.</t>
  </si>
  <si>
    <t>Goodwill and Intangible Assets, Intangible Assets, Indefinite-Lived, Policy [Policy Text Block]</t>
  </si>
  <si>
    <t>FCC Licenses.</t>
  </si>
  <si>
    <t>Impairment or Disposal of Long-Lived Assets, Policy [Policy Text Block]</t>
  </si>
  <si>
    <t>Long-Lived Assets 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Company Locations”) and at customer locations. In both instances, the installation and removal of the Company’s equipment is not complicated and does not require structural changes to the building where the equipment is installed. Costs associated with the removal of the Company’s equipment at company or customer locations are not material, and accordingly, the Company has determined that it does not presently have asset retirement obligations under the FASB’s accounting guidance.</t>
  </si>
  <si>
    <t>Business Combinations Policy [Policy Text Block]</t>
  </si>
  <si>
    <t>Business Acquisitions The highest level of judgment and estimation involved in accounting for business acquisitions relates to determining the fair value of the customer relationships and network assets acquired. In each of the five acquisitions completed over the past four years, the highest asset value has been allocated to the customer relationships acquired. Determining the fair value of customer relationships involves judgments and estimates regarding how long the customers will continue to contract services with the Company. During the course of completing five acquisitions, the Company has developed a database of historical experience from prior acquisitions to assist in preparing future estimates of cash flows. Similarly, the Company has used its historical experience in building networks to prepare estimates regarding the fair value of the network assets that it acquires.</t>
  </si>
  <si>
    <t>Goodwill and Intangible Assets, Goodwill, Policy [Policy Text Block]</t>
  </si>
  <si>
    <t>Goodwill.</t>
  </si>
  <si>
    <t>Fair Value of Financial Instruments, Policy [Policy Text Block]</t>
  </si>
  <si>
    <t>Fair Value of Financial Instruments.</t>
  </si>
  <si>
    <t>Income Tax, Policy [Policy Text Block]</t>
  </si>
  <si>
    <t>Income Taxes.</t>
  </si>
  <si>
    <t>Revenue Recognition, Policy [Policy Text Block]</t>
  </si>
  <si>
    <t>Revenue Recognition.</t>
  </si>
  <si>
    <t>Revenue Recognition, Deferred Revenue [Policy Text Block]</t>
  </si>
  <si>
    <t>Deferred Revenues.</t>
  </si>
  <si>
    <t>Advertising Costs, Policy [Policy Text Block]</t>
  </si>
  <si>
    <t>Advertising Costs.</t>
  </si>
  <si>
    <t>Share-based Compensation, Option and Incentive Plans Policy [Policy Text Block]</t>
  </si>
  <si>
    <t>Intrinsic Value of Stock Options and Warrants</t>
  </si>
  <si>
    <t>Stock-Based Compensation.</t>
  </si>
  <si>
    <t>Earnings Per Share, Policy [Policy Text Block]</t>
  </si>
  <si>
    <t xml:space="preserve">Basic and Diluted Net Loss Per Share. The following common stock equivalents were excluded from the computation of diluted net loss per common share because they were anti-dilutive. The exercise of these common stock equivalents would dilute earnings per shares if the Company becomes profitable in the future. Years Ended December 31, 2015 2014 2013 Stock options 217,002 199,885 202,751 Warrants 142,500 142,500 22,500 Total 359,502 342,385 225,251 </t>
  </si>
  <si>
    <t>Reclassification, Policy [Policy Text Block]</t>
  </si>
  <si>
    <t>Reclassifications.</t>
  </si>
  <si>
    <t xml:space="preserve">Reclassifications. </t>
  </si>
  <si>
    <t>Segment Reporting, Policy [Policy Text Block]</t>
  </si>
  <si>
    <t>Segments</t>
  </si>
  <si>
    <t>New Accounting Pronouncements, Policy [Policy Text Block]</t>
  </si>
  <si>
    <t>Recent Accounting Pronouncements. Revenue from Contracts with Customers In March 2016, the Financial Accounting Standards 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currently evaluating the impact of its pending adoption of this standard on its condensed consolidated financial statements and related disclosure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consolidated financial position and results of operation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solidated financial position and results of operations.</t>
  </si>
  <si>
    <t>Recent Accounting Pronouncements.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enerally Accepted Accounting Principles (“GAAP”) when it becomes effective. The new standard is effective for the Company on January 1, 2018. Early application is only permitted as of January 1, 2017. The Company is currently evaluating the effect that ASU 2014-09 will have on its consolidated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the Company on January 1, 2016. The Company does not expect adoption of ASU 2014-12 to have a significant impact on its consolidated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The Company does not expect the adoption of ASU 2014–15 to have a significant impact on its consolidated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consolidated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the Company on January 1, 2016. Early adoption is permitted. The Company does not expect the adoption of ASU 2015–07 to have a significant impact on its consolidated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the Company on January 1, 2016. The adoption of this standard is not expected to have a material impact on its consolidated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the Company on January 1, 2016. The adoption of this standard is not expected to have a material impact on its consolidated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the Company on January 1, 2018. The Company does not expect the adoption of the update of ASU 2015–17 to have a significant impact on its consolidated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consolidated financial statements. In February 2016, the FASB issued ASU 2016-02 (“ASU 2016-02), “Leases (Topic 842).” ASU 2016-02 requires a lessee to recognize a lease liability for the obligation to make lease payments and a right-to-use asset for the right to use the underlying asset for the lease term. ASU 2016-02 is effective for the Company on January 1, 2019. Early adoption is permitted. The Company is currently evaluating the effect that ASU 2016-02 will have on its consolidated financial statements.</t>
  </si>
  <si>
    <t>Stockholders' Equity, Policy [Policy Text Block]</t>
  </si>
  <si>
    <t>Retroactive Adjustment For Reverse Stock Split</t>
  </si>
  <si>
    <t>Subsequent Events, Policy [Policy Text Block]</t>
  </si>
  <si>
    <t>Subsequent Events</t>
  </si>
  <si>
    <t>Note 3 - Summary of Significant Accounting Policies (Tables)</t>
  </si>
  <si>
    <t>Notes Tables</t>
  </si>
  <si>
    <t>Schedule Of Allowance For Doubtful Accounts Receivable [Table Text Block]</t>
  </si>
  <si>
    <t xml:space="preserve"> Three Months Ended June 30, Six Months Ended June 30, 201 6 201 5 201 6 201 5 Beginning of period $ 81,949 $ 71,343 $ 92,863 $ 59,273 Additions - 70,000 - 100,000 Deductions (21,771 ) (23,595 ) (32,685 ) (41,525 ) End of period $ 60,178 $ 117,748 $ 60,178 $ 117,748 </t>
  </si>
  <si>
    <t xml:space="preserve"> For the Years Ended December 31, 201 5 201 4 2013 Beginning $ 59,273 $ 81,009 $ 190,109 Additions 132,000 322,000 85,000 Deductions (98,410 ) (343,736 ) (194,100 ) Ending $ 92,863 $ 59,273 $ 81,009 </t>
  </si>
  <si>
    <t>Schedule of Antidilutive Securities Excluded from Computation of Earnings Per Share [Table Text Block]</t>
  </si>
  <si>
    <t xml:space="preserve"> As of June 30, 2016 2015 Stock options 294,892 185,602 Warrants 952,500 142,500 Total 1,247,392 328,102 </t>
  </si>
  <si>
    <t xml:space="preserve"> Years Ended December 31, 2015 2014 2013 Stock options 217,002 199,885 202,751 Warrants 142,500 142,500 22,500 Total 359,502 342,385 225,251 </t>
  </si>
  <si>
    <t>Note 4 - Business Acquisitions (Tables)</t>
  </si>
  <si>
    <t>Schedule of Business Acquisitions, by Acquisition [Table Text Block]</t>
  </si>
  <si>
    <t xml:space="preserve"> Original Adjustments Final Fair value of consideration transferred: Cash $ 225,000 $ - $ 225,000 Common stock 1,071,172 (119,916 ) 951,256 Other liabilities assumed - 36,733 36,733 Capital lease obligations assumed 128,929 - 128,929 Total consideration transferred 1,425,101 (83,183 ) 1,341,918 Fair value of identifiable assets acquired and liabilities assumed: Cash 2,058 - 2,058 Accounts receivable 80,524 1,286 79,238 Property and equipment 826,524 18,824 807,700 Security deposits 1,993 - 1,993 Accounts payable (26,970 ) 2,566 (29,536 ) Deferred revenue (62,110 ) (2,135 ) (59,975 ) Other liabilities (89,930 ) - (89,930 ) Total identifiable net tangible assets 732,089 20,541 711,548 Customer relationships 1,634,469 - 1,634,469 Total identifiable net assets 2,366,558 20,541 2,346,017 Gain on business acquisition $ 941,457 $ 62,642 $ 1,004,099 </t>
  </si>
  <si>
    <t>Business Acquisition, Pro Forma Information [Table Text Block]</t>
  </si>
  <si>
    <t xml:space="preserve"> Year Ended December 31, 2013 Revenues $ 32,005,154 Amortization expense 3,159,196 Total operating expenses 41,844,651 Net loss (9,131,670 ) Basic net loss per share $ (2.80 )</t>
  </si>
  <si>
    <t>Note 5 - Discontinued Operations and Assets Held for Sale (Tables)</t>
  </si>
  <si>
    <t>Schedule Of Components Of Loss From Discontinued Operations [Table Text Block]</t>
  </si>
  <si>
    <t xml:space="preserve"> Three Months Ended June 30, Six Months Ended June 30, 201 6 201 5 201 6 201 5 Revenues $ - $ 826,226 $ 553,302 $ 1,613,854 Operating expenses: Infrastructure and access - 3,662,021 2,523,222 7,359,177 Depreciation - 1,015,859 638,681 2,047,369 Network operations 9,364 195,640 192,947 391,034 Customer support services - 106,134 69,804 188,446 Sales and marketing - 43,299 246 86,911 General and administrative 58,212 - 105,545 - Total operating expenses 67,576 5,022,953 3,530,445 10,072,937 Net operating loss (67,576 ) (4,196,727 ) (2,977,143 ) (8,459,083 ) Gain on sale of assets - - 1,177,742 - Net Loss $ (67,576 ) $ (4,196,727 ) $ (1,799,401 ) $ (8,459,083 )</t>
  </si>
  <si>
    <t xml:space="preserve"> Year Ended December 31, 2015 2014 2013 Revenues $ 3,370,181 $ 3,099,972 $ 1,540,700 Operating expenses: Cost of revenues 17,751,033 14,220,122 11,980,097 Depreciation and amortization 4,032,219 3,957,784 3,508,647 Customer support services 710,368 683,208 784,780 Sales and marketing 145,954 229,013 301,578 General and administrative 2,008,211 568,985 668,626 Total operating expenses 24,647,785 19,659,112 17,243,728 Loss from discontinued operations $ (21,277,604 ) $ (16,559,140 ) $ (15,703,028 )</t>
  </si>
  <si>
    <t>Discontinued Operation, Schedule of Amounts Recognized in Balance Sheet [Table Text Block]</t>
  </si>
  <si>
    <t xml:space="preserve"> June 30, 2016 December 31, 2015 Assets: Accounts receivable, net $ 6,072 $ 715,993 Prepaid expenses and other current assets 231,978 278,891 Deferred acquisitions costs - 253,685 Total Current Assets $ 238,050 $ 1,248,569 Liabilities: Accounts payable $ 628,522 $ 556,800 Accrued expenses - 66,101 Accrued expenses - leases 2,378,658 3,284,467 Total Current Liabilities $ 3,007,180 $ 3,907,368 </t>
  </si>
  <si>
    <t xml:space="preserve"> As of December 31, 2015 2014 Assets: Accounts receivable, net $ 715,993 $ 723,569 Prepaid expenses and other current assets 278,891 612,570 Deferred acquisitions costs 253,685 - Total Current Assets $ 1,248,569 $ 1,336,139 Long-Term Assets: Property and equipment - 3,233,486 Deferred acquisitions costs - 879,518 Security deposits - 58,414 Total Long Term Assets $ - $ 4,171,418 Liabilities: Accounts payable $ 556,800 $ 114,042 Accrued expenses 66,101 82,819 Accrued expenses - network 3,284,467 - Total urrent Liabilities $ 3,907,368 $ 196,861 </t>
  </si>
  <si>
    <t>Disclosure of Assets Held-for-sale [Table Text Block]</t>
  </si>
  <si>
    <t xml:space="preserve"> As of December 31, 2015 2014 Security deposits $ 356,108 $ 350,418 Wi-Fi and back-end equipment, net 4,958,999 7,524,823 Current assets held for sale $ 5,315,107 $ 7,875,241 </t>
  </si>
  <si>
    <t>Note 6 - Property and Equipment (Tables)</t>
  </si>
  <si>
    <t>Property, Plant and Equipment [Table Text Block]</t>
  </si>
  <si>
    <t xml:space="preserve"> June 30, 2016 December 31, 2015 Network and base station equipment $ 41,259,646 $ 38,351,119 Customer premise equipment 33,291,213 30,910,874 Information technology 4,851,736 4,810,865 Furniture, fixtures and other 1,713,430 1,713,722 Leasehold improvements 1,629,100 1,623,559 82,745,125 77,410,139 Less: accumulated depreciation 64,199,535 56,174,755 Property and equipment, net $ 18,545,590 $ 21,235,384 </t>
  </si>
  <si>
    <t xml:space="preserve"> As of December 31, 2015 2014 Network and base station equipment $ 38,351,119 $ 35,836,469 Customer premise equipment 30,910,874 26,511,691 Information technology 4,810,865 4,628,555 Furniture, fixtures and other 1,713,722 1,669,340 Leasehold improvements 1,623,559 1,599,393 77,410,139 70,245,448 Less: accumulated depreciation 56,174,755 47,098,471 Property and equipment, net $ 21,235,384 $ 23,146,977 </t>
  </si>
  <si>
    <t>Schedule of Capital Leased Assets [Table Text Block]</t>
  </si>
  <si>
    <t xml:space="preserve"> June 30 , 201 6 December 31, 201 5 Network and base station equipment $ 2,620,898 $ 2,620,898 Customer premise equipment 669,792 669,792 Information technology 1,860,028 1,860,028 5,150,718 5,150,718 Less: accumulated depreciation 3,622,432 3,114,968 Property acquired through capital leases, net $ 1,528,286 $ 2,035,750 </t>
  </si>
  <si>
    <t xml:space="preserve"> As of December 31, 2015 2014 Network and base station equipment $ 2,620,898 $ 2,234,180 Customer premise equipment 669,792 246,484 Information technology 1,860,028 1,860,028 5,150,718 4,340,692 Less: accumulated depreciation 3,114,968 2,135,534 Property acquired through capital leases, net $ 2,035,750 $ 2,205,158 </t>
  </si>
  <si>
    <t>Note 7 - Intangible Assets (Tables)</t>
  </si>
  <si>
    <t>Schedule of Intangible Assets and Goodwill [Table Text Block]</t>
  </si>
  <si>
    <t xml:space="preserve"> June 30, 2016 December 31, 2015 Customer relationships $ 11,856,126 $ 11,856,126 Backhaul agreement 3,837,782 - FCC licenses 750,000 750,000 16,443,908 12,606,126 Less: accumulated amortization 11,955,652 11,333,096 Intangible assets, net $ 4,488,256 $ 1,273,030 </t>
  </si>
  <si>
    <t xml:space="preserve"> As of December 31, 2015 2014 Goodwill $ 1,674,281 $ 1,674,281 Customer relationships $ 11,856,126 $ 11,856,127 Less: accumulated amortization of customer relationships 11,333,096 10,940,824 Customer relationships, net 523,030 915,303 FCC licenses 1,284,555 1,284,555 Impairment charge (534,555 ) - FCC licenses, net 750,000 1,284,555 Intangible assets, net $ 1,273,030 $ 2,199,858 </t>
  </si>
  <si>
    <t>Schedule of Finite-Lived Intangible Assets, Future Amortization Expense [Table Text Block]</t>
  </si>
  <si>
    <t xml:space="preserve"> Years Ending December 31, 2016 392,272 2017 130,758 $ 523,030 </t>
  </si>
  <si>
    <t>Note 8 - Accrued Expenses (Tables)</t>
  </si>
  <si>
    <t>Schedule of Accrued Liabilities [Table Text Block]</t>
  </si>
  <si>
    <t xml:space="preserve"> June 30, 2016 December 31, 2015 Payroll and related $ 423,804 $ 551,448 Professional services 243,844 427,932 Other 414,139 339,680 Property and equipment 145,248 176,614 Network 94,781 133,544 Total $ 1,321,816 $ 1,629,218 </t>
  </si>
  <si>
    <t xml:space="preserve"> Accrued expenses consist of the following: As of December 31, 2015 2014 Payroll and related $ 551,448 $ 661,496 Professional services 427,932 256,534 Other 339,680 280,413 Property and equipment 176,614 506,883 Network 133,544 187,440 Marketing - 63,112 Total $ 1,629,218 $ 1,955,878 </t>
  </si>
  <si>
    <t>Note 9 - Other Liabilities (Tables)</t>
  </si>
  <si>
    <t>Other Liabilities [Table Text Block]</t>
  </si>
  <si>
    <t xml:space="preserve"> June 30, 2016 December 31, 2015 Deferred rent $ 655,304 $ 1,227,414 Deferred taxes 363,774 363,774 Total $ 1,019,078 $ 1,591,188 </t>
  </si>
  <si>
    <t xml:space="preserve"> Other liabilities consist of the following: As of December 31, 2015 2014 Current Deferred rent $ 63,012 $ 46,058 Deferred acquisition payments - 11,184 Total $ 63,012 $ 57,242 Long-Term Deferred rent $ 1,227,414 $ 1,373,163 Deferred acquisition payments - 341 Deferred taxes 363,774 401,337 Total $ 1,591,188 $ 1,774,841 </t>
  </si>
  <si>
    <t>Note 11 - Capital Stock (Tables)</t>
  </si>
  <si>
    <t>Schedule Of Stock Option Exercised [Table Text Block]</t>
  </si>
  <si>
    <t xml:space="preserve"> For the Years Ended December 31, 2015 2014 2013 Cash basis: Total options exercised - - 14,234 Total proceeds received $ - $ - $ 292,389 Cashless basis: Total options exercised 21,327 17,045 6,774 Net issuance of common stock 4,830 9,614 1,889 </t>
  </si>
  <si>
    <t>Note 12 - Stock Options and Warrants (Tables)</t>
  </si>
  <si>
    <t>Schedule of Share-based Payment Award, Stock Options, Valuation Assumptions [Table Text Block]</t>
  </si>
  <si>
    <t xml:space="preserve"> Three Months Ended June 30, Six Months Ended June 30, 2016 2015 2016 2015 Risk-free interest rate 1.1% - 1.2 % 1.6 % 1.1% - 1.4% 1.6 % Expected volatility 80% - 83 % 59 % 78% - 83% 59 % Expected life (in years) 4.2 4.1 4.2 4.1 Expected dividend yield - - - - Weighted average per share grant date fair value $ 0.11 $ 0.95 $0.12 $ 0.95 Stock-based compensation $ 140,474 $ 209,089 $436,859 $ 418,298 </t>
  </si>
  <si>
    <t xml:space="preserve"> Years Ended December 31, 2015 2014 2013 Risk-free interest rate 1.5% - 1.7% 1.1% - 1.8% 0.8% - 1.9% Expected volatility 58% - 77% 47% - 60% 65% - 68% Expected life (in years) 4.1 - 4.2 4.1 - 5.3 5.0 - 6.5 Expected dividend yield 0% 0% 0% </t>
  </si>
  <si>
    <t>Schedule of Share-based Compensation, Stock Options, Activity [Table Text Block]</t>
  </si>
  <si>
    <t xml:space="preserve"> Number Weighted Average Exercise Price Outstanding as of January 1, 2016 217,002 $ 52.20 Granted during 2016 112,750 4.00 Exercised - - Cancelled /expired 34,860 67.18 Outstanding as of June 30, 2016 294,892 $ 31.79 Exercisable as of June 30, 2016 189,456 $ 45.36 </t>
  </si>
  <si>
    <t xml:space="preserve"> Number of Options Weighted Average Exercise Price Outstanding as of January 1, 2013 195,802 57.00 Granted during 2013 47,500 48.00 Exercised (21,008 ) 24.60 Forfeited /expired (19,544 ) 101.40 Outstanding as of December 31, 2013 202,750 54.00 Granted during 2014 36,854 28.40 Exercised (17,045 ) 14.80 Forfeited /expired (22,674 ) 35.60 Outstanding as of December 31, 2014 199,885 54.60 Granted during 2015 43,938 29.20 Exercised (21,327 ) 31.60 Forfeited /expired (5,494 ) 38.80 Outstanding as of December 31, 2015 217,002 52.20 Exercisable as of December 31, 2015 168,637 53.60 </t>
  </si>
  <si>
    <t>Schedule Of Grants Under Stock Option Plan Details [Table Text Block]</t>
  </si>
  <si>
    <t xml:space="preserve"> Number Consultant grants 11,000 Executive grants 40,000 Employee grants 51,750 Annual grants to outside directors 10,000 Total 112,750 </t>
  </si>
  <si>
    <t xml:space="preserve"> For the Years Ended December 31, 2015 2014 2013 Annual grants to outside directors 10,000 10,000 10,000 Executive grants 11,563 8,604 6,250 Employee grants 22,375 15,750 31,250 Non-employee grants - 2,500 - Total 43,938 36,854 47,500 </t>
  </si>
  <si>
    <t>Schedule Of Forfeited Or Expired Options Under Stock Option Plans [Table Text Block]</t>
  </si>
  <si>
    <t xml:space="preserve"> For the Years Ended December 31, 2015 2014 2013 Employee terminations 4,119 9,260 19,544 Expired 1,375 12,702 - Repurchased - 713 - Total 5,494 22,675 19,544 </t>
  </si>
  <si>
    <t>Schedule of Stockholders' Equity Note, Warrants or Rights [Table Text Block]</t>
  </si>
  <si>
    <t xml:space="preserve"> Number Weighted Average Exercise Price Outstanding as of January 1, 2016 202,500 $ 26.20 Granted during 2016 750,000 5.00 Outstanding as of June 30, 2016 952,500 $ 9.49 Exercisable as of June 30, 2016 202,500 $ 26.20 </t>
  </si>
  <si>
    <t xml:space="preserve"> Number of Warrants Weighted Average Exercise Price Outstanding as of December 31, 2013 22,500 $ 100.00 Granted during 2014 180,000 $ 16.80 Outstanding as of December 31, 2014 and 2015 202,500 $ 26.20 </t>
  </si>
  <si>
    <t>Note 14 - Income Taxes (Tables)</t>
  </si>
  <si>
    <t>Schedule of Components of Income Tax Expense (Benefit) [Table Text Block]</t>
  </si>
  <si>
    <t xml:space="preserve"> Years Ended December 31, 2015 2014 2013 Current Federal $ - $ - $ - State - - - Total current - - - Deferred Federal (6,521,134 ) (3,694,966 ) (2,994,771 ) State (1,150,789 ) (652,053 ) (528,489 ) Change in valuation allowance 7,634,360 4,425,551 3,601,792 Total deferred (37,562 ) 78,532 78,531 Provision for income taxes $ (37,562 ) $ 78,532 $ 78,531 </t>
  </si>
  <si>
    <t>Schedule of Effective Income Tax Rate Reconciliation [Table Text Block]</t>
  </si>
  <si>
    <t xml:space="preserve"> Years Ended December 31, 2015 2014 2013 U.S. Federal statutory rate (34.0 )% (34.0 )% (34.0 )% State taxes (6.0 )% (6.0 )% (6.0 )% Permanent differences 0.1 % 0.1 % 0.3 % Valuation allowance 39.8 % 40.2 % 40.0 % Effective tax rate (0.1 )% 0.3 % 0.3 %</t>
  </si>
  <si>
    <t>Schedule of Deferred Tax Assets and Liabilities [Table Text Block]</t>
  </si>
  <si>
    <t xml:space="preserve"> Years Ended December 31, 2015 2014 Deferred tax assets Net operating loss carryforwards $ 56,202,470 $ 43,362,260 Stock-based compensation 2,426,886 2,094,946 Intangible assets 2,481,960 2,583,348 Debt discount 695,259 252,788 Allowance for doubtful accounts 37,145 23,710 Other 1,388,166 32,716 Total deferred tax assets 63,231,886 48,349,768 Valuation allowance (61,340,847 ) (45,195,445 ) Deferred tax assets, net of valuation allowance 1,891,039 3,154,323 Deferred tax liabilities Depreciation (1,891,039 ) (3,154,323 ) Intangible assets (363,774 ) (401,337 ) Total deferred tax liabilities (2,254,813 ) (3,555,660 ) Net deferred tax liabilities $ (363,774 ) $ (401,337 )</t>
  </si>
  <si>
    <t>Note 15 - Fair Value Measurement (Tables)</t>
  </si>
  <si>
    <t>Fair Value, Assets Measured on Recurring Basis [Table Text Block]</t>
  </si>
  <si>
    <t xml:space="preserve"> Total Carrying Value Quoted prices in active markets (Level 1) Significant other observable inputs (Level 2) Significant unobservable inputs (Level 3) December 31, 2015 $ 15,116,531 $ 15,116,531 $ - $ - December 31, 2014 $ 38,027,509 $ 38,027,509 $ - $ - </t>
  </si>
  <si>
    <t>Note 16 - Commitments (Tables)</t>
  </si>
  <si>
    <t>Schedule of Future Minimum Rental Payments for Operating Leases [Table Text Block]</t>
  </si>
  <si>
    <t xml:space="preserve"> Remainder of 2016 $ 7,450,265 2017 8,829,245 2018 4,389,155 2019 2,721,992 2020 623,067 Thereafter 95,371 $ 24,109,095 </t>
  </si>
  <si>
    <t xml:space="preserve"> Years Ending December 31, 2016 $ 19,885,917 2017 15,252,943 2018 8,286,819 2019 3,199,264 2020 741,907 Thereafter 368,486 $ 47,735,336 </t>
  </si>
  <si>
    <t>Schedule of Rent Expense [Table Text Block]</t>
  </si>
  <si>
    <t xml:space="preserve"> Three Months Ended June 30, Six Months Ended June 30, 201 6 201 5 201 6 201 5 Points of Presence $ 2,166,062 $ 2,009,366 $ 4,241,720 $ 4,095,064 Corporate offices 88,651 96,669 237,798 188,861 Other 113,066 100,605 234,555 188,940 $ 2,367,779 $ 2,206,640 $ 4,714,073 $ 4,472,865 </t>
  </si>
  <si>
    <t xml:space="preserve"> Year Ended December 31 , 2015 2014 2013 Points of Presence $ 8,180,389 $ 7,746,573 $ 7,128,778 Street level rooftops 16,707,445 13,183,209 11,067,316 Corporate offices 382,234 336,437 518,245 Other 414,618 362,281 437,718 $ 25,684,686 $ 21,628,500 $ 19,152,057 </t>
  </si>
  <si>
    <t>Schedule of Future Minimum Lease Payments for Capital Leases [Table Text Block]</t>
  </si>
  <si>
    <t xml:space="preserve"> Remainder of 2016 $ 550,567 2017 837,811 2018 143,796 $ 1,532,174 Less: interest expense 98,591 Total capital lease obligations $ 1,433,583 Current $ 980,389 Long-term $ 453,194 </t>
  </si>
  <si>
    <t xml:space="preserve"> Years Ending December 31, 2016 1,110,428 2017 837,811 2018 143,796 $ 2,092,035 Less: Interest expense 166,519 Total capital lease obligations $ 1,925,516 Current $ 992,690 Long-Term $ 932,826 </t>
  </si>
  <si>
    <t>Note 17 - Quarterly Financial Information (Unaudited) (Tables)</t>
  </si>
  <si>
    <t>Quarterly Financial Information [Table Text Block]</t>
  </si>
  <si>
    <t xml:space="preserve"> Three Months Ended March 31, 2015 June 30, 2015 September 30, 2015 December 31, 2015 Revenues $ 7,172,467 $ 7,030,908 $ 6,947,467 $ 6,754,181 Operating Expenses 10,168,913 10,014,564 9,837,277 10,474,243 Operating Loss (2,996,446 ) (2,983,656 ) (2,889,810 ) (3,720,062 ) Other income (expense), net (1,664,264 ) (1,670,428 ) (1,665,682 ) (1,652,412 ) Net Loss from continuing operations (4,660,710 ) (4,654,084 ) (4,555,493 ) (5,372,473 ) Net Loss from discontinued operations (4,262,356 ) (4,196,727 ) (3,953,933 ) (8,864,588 ) Loss per share Continuing Operations $ (1.37 ) $ (1.37 ) $ (1.34 ) $ (1.58 ) Discontinued Operations $ (1.26 ) $ (1.24 ) $ (1.16 ) $ (2.61 ) Weighted averagecommon shares outstanding 3,392,839 3,396,219 3,398,313 3,398,876 Three Months Ended March 31, 2014 June 30, 2014 September 30, 2014 December 31, 2014 Revenues $ 7,639,557 $ 7,526,478 $ 7,507,640 $ 7,262,506 Operating Expenses 10,097,304 9,709,394 9,539,442 9,871,273 Operating Loss (2,457,747 ) (2,182,916 ) (2,031,802 ) (2,608,767 ) Other income (expense), net (63,052 ) (59,488 ) (43,970 ) (1,506,336 ) Net Loss from continuing operations (2,520,799 ) (2,242,404 ) (2,075,772 ) (4,115,103 ) Net Loss from discontinued operations (3,989,008 ) (4,152,202 ) (4,178,301 ) (4,239,629 ) Loss per share Continuing Operations $ (0.76 ) $ (0.67 ) $ (0.62 ) $ (1.22 ) Discontinued Operations $ (1.20 ) $ (1.25 ) $ (1.25 ) $ (1.25 ) Weighted average common shares outstanding 3,321,953 3,323,934 3,332,190 3,382,103 Three Months Ended March 31, 2013 June 30, 2013 September 30, 2013 December 31, 2013 Revenues $ 8,140,747 $ 8,015,667 $ 7,864,728 $ 7,871,442 Operating Expenses 10,834,621 10,348,511 10,228,784 10,260,756 Operating Loss (2,693,874 ) (2,332,844 ) (2,364,056 ) (2,389,314 ) Other income (expense), net 905,843 3972 (59,613 ) (63,844 ) Net Loss from continuing operations (1,788,031 ) (2,328,872 ) (2,423,668 ) (2,453,160 ) Net Loss from discontinued operations (3,838,275 ) (3,902,278 ) (3,719,725 ) (4,242,750 ) Net Loss per common share – basic and diluted Continuing Operations $ (0.58 ) $ (0.70 ) $ (0.73 ) $ (0.74 ) Discontinued Operations $ (1.25 ) $ (1.18 ) $ (1.12 ) $ (1.28 ) Weighted average number of shares outstanding - basic and diluted 3,073,235 3,318,539 3,320,125 3,320,969 </t>
  </si>
  <si>
    <t>Note 4 - Discontinued Operations (Tables)</t>
  </si>
  <si>
    <t>Note 5 - Property and Equipment (Tables)</t>
  </si>
  <si>
    <t>Note 6 - Intangible Assets (Tables)</t>
  </si>
  <si>
    <t>Note 7 - Accrued Expenses (Tables)</t>
  </si>
  <si>
    <t>Note 8 - Other Liabilities (Tables)</t>
  </si>
  <si>
    <t>Note 11 - Stock Options and Warrants (Tables)</t>
  </si>
  <si>
    <t>Note 14 - Net Loss Per Common Share (Tables)</t>
  </si>
  <si>
    <t>Note 15 - Commitments (Tables)</t>
  </si>
  <si>
    <t>Note 2 - Liquidity and Management Plans (Details Textual) - USD ($)</t>
  </si>
  <si>
    <t>Dec. 31, 2012</t>
  </si>
  <si>
    <t>Cash and Cash Equivalents, at Carrying Value</t>
  </si>
  <si>
    <t>Working Capital</t>
  </si>
  <si>
    <t>Note 3 - Summary of Significant Accounting Policies (Details Textual) - USD ($)</t>
  </si>
  <si>
    <t>Leasehold Improvements [Member]</t>
  </si>
  <si>
    <t>Property, Plant and Equipment, Useful Life</t>
  </si>
  <si>
    <t>5 years</t>
  </si>
  <si>
    <t>Furniture and Fixtures [Member] | Minimum [Member]</t>
  </si>
  <si>
    <t>3 years</t>
  </si>
  <si>
    <t>Furniture and Fixtures [Member] | Maximum [Member]</t>
  </si>
  <si>
    <t>Information Technology [Member] | Minimum [Member]</t>
  </si>
  <si>
    <t>Information Technology [Member] | Maximum [Member]</t>
  </si>
  <si>
    <t>Goodwill, Impairment Loss</t>
  </si>
  <si>
    <t>Cash, Uninsured Amount</t>
  </si>
  <si>
    <t>Cash, FDIC Insured Amount</t>
  </si>
  <si>
    <t>Carrying Value Of Goodwill Greater Than Fair Value Likelihood Maximum Percentage</t>
  </si>
  <si>
    <t>50.00%</t>
  </si>
  <si>
    <t>Advertising Expense</t>
  </si>
  <si>
    <t>Note 3 - Changes in Allowance for Doubtful Accounts (Details) - USD ($)</t>
  </si>
  <si>
    <t>Beginning</t>
  </si>
  <si>
    <t>Additions</t>
  </si>
  <si>
    <t>Deductions</t>
  </si>
  <si>
    <t>Ending</t>
  </si>
  <si>
    <t>Note 3 - Antidilutive Shares Excluded from Computation of EPS (Details) - shares</t>
  </si>
  <si>
    <t>Equity Option [Member]</t>
  </si>
  <si>
    <t>Antidilutive Securities Excluded From Computation of Earnings Per Share, Amount (in shares)</t>
  </si>
  <si>
    <t>Warrant [Member]</t>
  </si>
  <si>
    <t>Note 4 - Business Acquisitions (Details Textual) - USD ($)</t>
  </si>
  <si>
    <t>1 Months Ended</t>
  </si>
  <si>
    <t>May 31, 2013</t>
  </si>
  <si>
    <t>Feb. 28, 2013</t>
  </si>
  <si>
    <t>Delos Internet [Member] | Common Stock Adjustment [Member]</t>
  </si>
  <si>
    <t>Business Acquisition, Equity Interest Issued or Issuable, Number of Shares</t>
  </si>
  <si>
    <t>Delos Internet [Member] | Before Adjustment to Common Stock [Member]</t>
  </si>
  <si>
    <t>Delos Internet [Member] | After Adjustment To Common Stock [Member]</t>
  </si>
  <si>
    <t>Delos Internet [Member]</t>
  </si>
  <si>
    <t>Business Combination, Pro Forma Information, Revenue of Acquiree since Acquisition Date, Actual</t>
  </si>
  <si>
    <t>Business Combination, Acquisition Related Costs</t>
  </si>
  <si>
    <t>Share Price</t>
  </si>
  <si>
    <t>Business Combination, Bargain Purchase, Gain Recognized, Amount</t>
  </si>
  <si>
    <t>Business Acquisition Purchase Price Allocation Change In Assets Acquired Liabilities Assumed Net</t>
  </si>
  <si>
    <t>Business Combination Bargain Purchase Increase Of Gain Recognized</t>
  </si>
  <si>
    <t>Note 4 - Consideration Transferred and the Amounts of Identified Assets Acquired and Liabilities Assumed (Details) - USD ($)</t>
  </si>
  <si>
    <t>Scenario, Previously Reported [Member] | Delos Internet [Member] | Other Liabilities Assumed [Member]</t>
  </si>
  <si>
    <t>Fair value of consideration transferred:</t>
  </si>
  <si>
    <t>Fair value of liabilities transferred</t>
  </si>
  <si>
    <t>Scenario, Previously Reported [Member] | Delos Internet [Member] | Capital Lease Obligations Assumed [Member]</t>
  </si>
  <si>
    <t>Scenario, Previously Reported [Member] | Delos Internet [Member]</t>
  </si>
  <si>
    <t>Cash</t>
  </si>
  <si>
    <t>Common stock</t>
  </si>
  <si>
    <t>Total consideration transferred</t>
  </si>
  <si>
    <t>Fair value of identifiable assets acquired and liabilities assumed:</t>
  </si>
  <si>
    <t>Property and equipment</t>
  </si>
  <si>
    <t>Security deposits</t>
  </si>
  <si>
    <t>Deferred revenue</t>
  </si>
  <si>
    <t>Total identifiable net tangible assets</t>
  </si>
  <si>
    <t>Customer relationships</t>
  </si>
  <si>
    <t>Total identifiable net assets</t>
  </si>
  <si>
    <t>Scenario, Adjustment [Member] | Delos Internet [Member] | Other Liabilities Assumed [Member]</t>
  </si>
  <si>
    <t>Scenario, Adjustment [Member] | Delos Internet [Member] | Capital Lease Obligations Assumed [Member]</t>
  </si>
  <si>
    <t>Scenario, Adjustment [Member] | Delos Internet [Member]</t>
  </si>
  <si>
    <t>Scenario, Actual [Member] | Delos Internet [Member] | Other Liabilities Assumed [Member]</t>
  </si>
  <si>
    <t>Scenario, Actual [Member] | Delos Internet [Member] | Capital Lease Obligations Assumed [Member]</t>
  </si>
  <si>
    <t>Scenario, Actual [Member] | Delos Internet [Member]</t>
  </si>
  <si>
    <t>Note 4 - Unaudited Pro Forma Consolidated Results of Operations (Details) - Delos Internet [Member]</t>
  </si>
  <si>
    <t>Dec. 31, 2013USD ($)$ / shares</t>
  </si>
  <si>
    <t>Amortization expense</t>
  </si>
  <si>
    <t>Total operating expenses</t>
  </si>
  <si>
    <t>Basic net loss per share (in dollars per share) | $ / shares</t>
  </si>
  <si>
    <t>Note 5 - Discontinued Operations and Assets Held for Sale (Details Textual) - Shared Wireless Business [Member] - USD ($)</t>
  </si>
  <si>
    <t>Mar. 31, 2016</t>
  </si>
  <si>
    <t>Estimated Costs to Settle Lease Obligations</t>
  </si>
  <si>
    <t>Impairment of Long-Lived Assets Held-for-use</t>
  </si>
  <si>
    <t>Write off of Security Deposits</t>
  </si>
  <si>
    <t>Accelerated Expensing of Deferred Acquistion Costs</t>
  </si>
  <si>
    <t>Note 5 - Loss from Discontinued Operations (Details) - USD ($)</t>
  </si>
  <si>
    <t>Operating expenses:</t>
  </si>
  <si>
    <t>Cost of revenues</t>
  </si>
  <si>
    <t>Note 5 - Components of Balance Sheet Accounts (Details) - USD ($)</t>
  </si>
  <si>
    <t>Network [Member]</t>
  </si>
  <si>
    <t>Liabilities:</t>
  </si>
  <si>
    <t>Deferred acquisitions costs</t>
  </si>
  <si>
    <t>Total Long Term Assets</t>
  </si>
  <si>
    <t>Note 5 - Assets Held for Sale (Details) - USD ($)</t>
  </si>
  <si>
    <t>Wi-Fi and back-end equipment, net</t>
  </si>
  <si>
    <t>Note 6 - Property and Equipment (Details) - USD ($)</t>
  </si>
  <si>
    <t>Network and Base Station Equipment [Member]</t>
  </si>
  <si>
    <t>Property, Plant, and Equipment Gross</t>
  </si>
  <si>
    <t>Customer Premise Equipment [Member]</t>
  </si>
  <si>
    <t>Information Technology [Member]</t>
  </si>
  <si>
    <t>Furniture and Fixtures [Member]</t>
  </si>
  <si>
    <t>Less: accumulated depreciation</t>
  </si>
  <si>
    <t>Note 6 - Property Acquired Through Capital Leases (Details) - USD ($)</t>
  </si>
  <si>
    <t>Capital Leased Assets Gross</t>
  </si>
  <si>
    <t>Property acquired through capital leases, net</t>
  </si>
  <si>
    <t>Note 7 - Intangible Assets (Details Textual) - USD ($)</t>
  </si>
  <si>
    <t>May 31, 2011</t>
  </si>
  <si>
    <t>One Velocity Inc [Member]</t>
  </si>
  <si>
    <t>Acquired Finite-lived Intangible Assets, Weighted Average Useful Life</t>
  </si>
  <si>
    <t>2 years 180 days</t>
  </si>
  <si>
    <t>Color Broadband Communications Inc [Member]</t>
  </si>
  <si>
    <t>2 years 120 days</t>
  </si>
  <si>
    <t>4 years 60 days</t>
  </si>
  <si>
    <t>Finite-Lived Intangible Assets, Remaining Amortization Period</t>
  </si>
  <si>
    <t>1 year 120 days</t>
  </si>
  <si>
    <t>Licensing Agreements [Member]</t>
  </si>
  <si>
    <t>Note 7 - Intangible Assets and Goodwill (Details) - USD ($)</t>
  </si>
  <si>
    <t>Less: accumulated amortization</t>
  </si>
  <si>
    <t>FCC licenses</t>
  </si>
  <si>
    <t>Impairment charge</t>
  </si>
  <si>
    <t>FCC licenses, net</t>
  </si>
  <si>
    <t>Note 7 - Future Amortization Expense (Details) - USD ($)</t>
  </si>
  <si>
    <t>Note 8 - Accrued Expenses (Details) - USD ($)</t>
  </si>
  <si>
    <t>Payroll and Related [Member]</t>
  </si>
  <si>
    <t>Accrued Liabilities, Current</t>
  </si>
  <si>
    <t>Professional Services [Member]</t>
  </si>
  <si>
    <t>Other Accrued Liabilities [Member]</t>
  </si>
  <si>
    <t>Property and Equipment [Member]</t>
  </si>
  <si>
    <t>Marketing [Member]</t>
  </si>
  <si>
    <t>Note 9 - Other Liabilities (Details Textual) - Delos Internet [Member]</t>
  </si>
  <si>
    <t>Dec. 31, 2014USD ($)</t>
  </si>
  <si>
    <t>Deferred Acquisition Payments Gross</t>
  </si>
  <si>
    <t>Delos Interest Rate</t>
  </si>
  <si>
    <t>7.00%</t>
  </si>
  <si>
    <t>Note 9 - Other Liabilities, Current and Noncurrent (Details) - USD ($)</t>
  </si>
  <si>
    <t>Deferred taxes</t>
  </si>
  <si>
    <t>Note 10 - Long-Term Debt (Details Textual) - USD ($)</t>
  </si>
  <si>
    <t>Oct. 31, 2014</t>
  </si>
  <si>
    <t>Melody Business Finance LLC [Member] | Secured Debt [Member] | London Interbank Offered Rate (LIBOR) [Member]</t>
  </si>
  <si>
    <t>Debt Instrument, Basis Spread on Variable Rate</t>
  </si>
  <si>
    <t>Melody Business Finance LLC [Member] | Secured Debt [Member] | If Rate Is Greater Than LIBOR Rate [Member]</t>
  </si>
  <si>
    <t>Debt Instrument, Interest Rate, Stated Percentage</t>
  </si>
  <si>
    <t>8.00%</t>
  </si>
  <si>
    <t>Melody Business Finance LLC [Member] | Secured Debt [Member] | First Two Thirds Of Shares Under Warrants [Member]</t>
  </si>
  <si>
    <t>Class of Warrant or Right, Number of Securities Called by Warrants or Rights</t>
  </si>
  <si>
    <t>Class of Warrant or Right, Exercise Price of Warrants or Rights</t>
  </si>
  <si>
    <t>Melody Business Finance LLC [Member] | Secured Debt [Member] | Remaining One Third Of Shares Under Warrants [Member]</t>
  </si>
  <si>
    <t>Melody Business Finance LLC [Member] | Secured Debt [Member] | Warrant [Member]</t>
  </si>
  <si>
    <t>Debt Instrument, Unamortized Discount</t>
  </si>
  <si>
    <t>Interest Expense, Debt</t>
  </si>
  <si>
    <t>Melody Business Finance LLC [Member] | Secured Debt [Member] | Other Assets [Member]</t>
  </si>
  <si>
    <t>Debt Issuance Cost (Deprecated 2016-01-31)</t>
  </si>
  <si>
    <t>Melody Business Finance LLC [Member] | Secured Debt [Member]</t>
  </si>
  <si>
    <t>Debt Instrument, Term</t>
  </si>
  <si>
    <t>Debt Instrument, Face Amount</t>
  </si>
  <si>
    <t>Debt Instrument Discount Rate</t>
  </si>
  <si>
    <t>3.00%</t>
  </si>
  <si>
    <t>Paid In Kind Interest Stated Rate</t>
  </si>
  <si>
    <t>4.00%</t>
  </si>
  <si>
    <t>Interest Paid</t>
  </si>
  <si>
    <t>Increase (Decrease) in Interest Payable, Net</t>
  </si>
  <si>
    <t>Debt Instrument Prepayment Minimum Principal Amount</t>
  </si>
  <si>
    <t>Warrants and Rights Outstanding</t>
  </si>
  <si>
    <t>Class Of Warrant Or Right Monthly Liquidated Damages</t>
  </si>
  <si>
    <t>Class Of Warrant Or Right Maximum Liquidated Damages</t>
  </si>
  <si>
    <t>Amortization of Debt Issuance Costs</t>
  </si>
  <si>
    <t>Debt Issuance Costs, Net</t>
  </si>
  <si>
    <t>Melody Business Finance LLC [Member]</t>
  </si>
  <si>
    <t>Debt Instrument Additional Interes Rate In The Event Of Default</t>
  </si>
  <si>
    <t>5.00%</t>
  </si>
  <si>
    <t>Note 11 - Capital Stock (Details Textual) - USD ($)</t>
  </si>
  <si>
    <t>2 Months Ended</t>
  </si>
  <si>
    <t>Nov. 30, 2010</t>
  </si>
  <si>
    <t>Mar. 31, 2013</t>
  </si>
  <si>
    <t>Rights [Member] | Minimum [Member]</t>
  </si>
  <si>
    <t>Common Stock, Stock Acquisition, Rate</t>
  </si>
  <si>
    <t>15.00%</t>
  </si>
  <si>
    <t>Exchange Offer Of Common Stock</t>
  </si>
  <si>
    <t>Rights [Member]</t>
  </si>
  <si>
    <t>Preferred Stock, Redemption Price Per Share</t>
  </si>
  <si>
    <t>Stock Issued During Period, Shares, Acquisitions</t>
  </si>
  <si>
    <t>Stock Issued During Period, Value, Acquisitions</t>
  </si>
  <si>
    <t>Stock Returned During Period, Shares, Adjustments, Acquisitions</t>
  </si>
  <si>
    <t>Stock Returned During Period Value Adjustments Acquisitions</t>
  </si>
  <si>
    <t>Common Stock, Shares Authorized</t>
  </si>
  <si>
    <t>Common Stock, Par or Stated Value Per Share</t>
  </si>
  <si>
    <t>Sale of Stock, Price Per Share</t>
  </si>
  <si>
    <t>Stock Issued During Period, Shares, New Issues</t>
  </si>
  <si>
    <t>Payments of Stock Issuance Costs</t>
  </si>
  <si>
    <t>Note 11 - Stock Options Exercised (Details) - USD ($)</t>
  </si>
  <si>
    <t>Cash Basis [Member]</t>
  </si>
  <si>
    <t>Total proceeds received</t>
  </si>
  <si>
    <t>Cashless Basis [Member]</t>
  </si>
  <si>
    <t>Net issuance of common stock (in shares)</t>
  </si>
  <si>
    <t>Note 12 - Stock Options and Warrants (Details Textual) - USD ($)</t>
  </si>
  <si>
    <t>Sep. 30, 2015</t>
  </si>
  <si>
    <t>Mar. 31, 2011</t>
  </si>
  <si>
    <t>Nov. 30, 2013</t>
  </si>
  <si>
    <t>Nov. 30, 2012</t>
  </si>
  <si>
    <t>Aug. 31, 2008</t>
  </si>
  <si>
    <t>May 31, 2007</t>
  </si>
  <si>
    <t>Employee Stock Option [Member] | The 2007 Plan [Member]</t>
  </si>
  <si>
    <t>Share-based Compensation Arrangement by Share-based Payment Award, Number of Shares Authorized</t>
  </si>
  <si>
    <t>Share-based Compensation Arrangement by Share-based Payment Award, Shares Issued in Period</t>
  </si>
  <si>
    <t>Employee Stock Option [Member] | The 2007 Incentive Stock Plan [Member]</t>
  </si>
  <si>
    <t>Employee Stock Option [Member] | General and Administrative Expense [Member]</t>
  </si>
  <si>
    <t>Allocated Share-based Compensation Expense</t>
  </si>
  <si>
    <t>Employee Stock Option [Member] | Minimum [Member] | Executive Officer [Member]</t>
  </si>
  <si>
    <t>Share-based Compensation Arrangement by Share-based Payment Award, Award Vesting Period</t>
  </si>
  <si>
    <t>1 year</t>
  </si>
  <si>
    <t>Employee Stock Option [Member] | Minimum [Member] | Employee [Member]</t>
  </si>
  <si>
    <t>Employee Stock Option [Member] | Minimum [Member]</t>
  </si>
  <si>
    <t>Share-based Compensation Arrangement by Share-based Payment Award, Fair Value Assumptions, Forfeiture Rate</t>
  </si>
  <si>
    <t>Employee Stock Option [Member] | Maximum [Member] | Executive Officer [Member]</t>
  </si>
  <si>
    <t>2 years</t>
  </si>
  <si>
    <t>Employee Stock Option [Member] | Maximum [Member] | Non-employee [Member]</t>
  </si>
  <si>
    <t>Employee Stock Option [Member] | Maximum [Member]</t>
  </si>
  <si>
    <t>10.00%</t>
  </si>
  <si>
    <t>10 years</t>
  </si>
  <si>
    <t>Employee Stock Option [Member] | Director [Member]</t>
  </si>
  <si>
    <t>Employee Stock Option [Member] | Employee [Member]</t>
  </si>
  <si>
    <t>Employee Stock Option [Member]</t>
  </si>
  <si>
    <t>Share-based Compensation Arrangement by Share-based Payment Award, Expiration Period</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2 years 73 days</t>
  </si>
  <si>
    <t>292 days</t>
  </si>
  <si>
    <t>The 2008 Directors Plan [Member]</t>
  </si>
  <si>
    <t>Restricted Stock [Member]</t>
  </si>
  <si>
    <t>Stock Issued During Period, Shares, Restricted Stock Award, Gross</t>
  </si>
  <si>
    <t>Share Based Compensation Arrangement, By Share Based Payment Award, Equity Instruments Other Than Options, Total, Fair Value</t>
  </si>
  <si>
    <t>Share-based Compensation Arrangement by Share-based Payment Award, Equity Instruments Other than Options, Vested in Period</t>
  </si>
  <si>
    <t>Share-based Compensation Arrangement by Share-based Payment Award, Equity Instruments Other than Options, Forfeited in Period</t>
  </si>
  <si>
    <t>Minimum [Member]</t>
  </si>
  <si>
    <t>Share-based Compensation Arrangement by Share-based Payment Award, Options, Outstanding, Weighted Average Exercise Price</t>
  </si>
  <si>
    <t>Share-based Compensation Arrangement by Share-based Payment Award, Options, Exercisable, Weighted Average Exercise Price</t>
  </si>
  <si>
    <t>Maximum [Member]</t>
  </si>
  <si>
    <t>Secured Debt [Member] | Melody Business Finance LLC [Member] | Remaining One Third Of Shares Under Warrants [Member]</t>
  </si>
  <si>
    <t>Secured Debt [Member] | Melody Business Finance LLC [Member] | First Two Thirds Of Shares Under Warrants [Member]</t>
  </si>
  <si>
    <t>Secured Debt [Member] | Melody Business Finance LLC [Member]</t>
  </si>
  <si>
    <t>Share-based Compensation Arrangement by Share-based Payment Award, Equity Instruments Other than Options, Aggregate Intrinsic Value, Outstanding</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Options, Outstanding, Weighted Average Remaining Contractual Term</t>
  </si>
  <si>
    <t>6 years 292 days</t>
  </si>
  <si>
    <t>Share-based Compensation Arrangement by Share-based Payment Award, Options, Exercisable, Number</t>
  </si>
  <si>
    <t>Share-based Compensation Arrangement by Share-based Payment Award, Options, Exercisable, Weighted Average Remaining Contractual Term</t>
  </si>
  <si>
    <t>5 years 36 days</t>
  </si>
  <si>
    <t>6 years 109 days</t>
  </si>
  <si>
    <t>Class Of Warrant Or Right Weighted Warrants Exercisable, Average Remaining Contractual Life</t>
  </si>
  <si>
    <t>5 years 255 days</t>
  </si>
  <si>
    <t>Note 12 - Black-Scholes Option Pricing Model Assumptions (Details)</t>
  </si>
  <si>
    <t>Risk-free interest rate</t>
  </si>
  <si>
    <t>1.10%</t>
  </si>
  <si>
    <t>1.50%</t>
  </si>
  <si>
    <t>1.70%</t>
  </si>
  <si>
    <t>Expected volatility</t>
  </si>
  <si>
    <t>80.00%</t>
  </si>
  <si>
    <t>57.80%</t>
  </si>
  <si>
    <t>47.00%</t>
  </si>
  <si>
    <t>Expected life (in years)</t>
  </si>
  <si>
    <t>4 years 36 days</t>
  </si>
  <si>
    <t>1.20%</t>
  </si>
  <si>
    <t>1.60%</t>
  </si>
  <si>
    <t>1.80%</t>
  </si>
  <si>
    <t>83.00%</t>
  </si>
  <si>
    <t>59.30%</t>
  </si>
  <si>
    <t>60.00%</t>
  </si>
  <si>
    <t>4 years 73 days</t>
  </si>
  <si>
    <t>5 years 109 days</t>
  </si>
  <si>
    <t>6 years 182 days</t>
  </si>
  <si>
    <t>59.00%</t>
  </si>
  <si>
    <t>78.00%</t>
  </si>
  <si>
    <t>Expected dividend yield</t>
  </si>
  <si>
    <t>0.00%</t>
  </si>
  <si>
    <t>Note 12 - Option Transactions Under the Stock Option Plans (Details) - $ / shares</t>
  </si>
  <si>
    <t>Outstanding (in shares)</t>
  </si>
  <si>
    <t>Outstanding (in dollars per share)</t>
  </si>
  <si>
    <t>Granted (in shares)</t>
  </si>
  <si>
    <t>Granted (in dollars per share)</t>
  </si>
  <si>
    <t>Exercised (in shares)</t>
  </si>
  <si>
    <t>Exercised (in dollars per share)</t>
  </si>
  <si>
    <t>Forfeited /expired (in shares)</t>
  </si>
  <si>
    <t>Forfeited /expired (in dollars per share)</t>
  </si>
  <si>
    <t>Note 12 - Grants Under Stock Options Plan (Details) - shares</t>
  </si>
  <si>
    <t>Director [Member]</t>
  </si>
  <si>
    <t>Executive Officer [Member]</t>
  </si>
  <si>
    <t>Employee [Member]</t>
  </si>
  <si>
    <t>Non-employee [Member]</t>
  </si>
  <si>
    <t>Note 12 - Forfeited or Expired Options Under Stock Options Plans (Details) - shares</t>
  </si>
  <si>
    <t>Employee terminations (in shares)</t>
  </si>
  <si>
    <t>Expired (in shares)</t>
  </si>
  <si>
    <t>Repurchased (in shares)</t>
  </si>
  <si>
    <t>Total (in shares)</t>
  </si>
  <si>
    <t>Note 12 - Warrant Transactions (Details) - $ / shares</t>
  </si>
  <si>
    <t>Outstanding as of December 31, 2013 (in shares)</t>
  </si>
  <si>
    <t>Outstanding as of December 31, 2013 (in dollars per share)</t>
  </si>
  <si>
    <t>Class of Warrant or Right, Issued During Period</t>
  </si>
  <si>
    <t>Granted during 2014 (in dollars per share)</t>
  </si>
  <si>
    <t>Note 13 - Employee Stock Purchase Plan (Details Textual) - USD ($)</t>
  </si>
  <si>
    <t>Apr. 15, 2016</t>
  </si>
  <si>
    <t>Apr. 14, 2016</t>
  </si>
  <si>
    <t>2010 Employee Stock Purchase Plan [Member]</t>
  </si>
  <si>
    <t>Percentage Of Discount Allowed For Shares Issued Under Employee Stock Purchase Plan</t>
  </si>
  <si>
    <t>Common Stock, Shares, Issued</t>
  </si>
  <si>
    <t>Stock Issued During Period, Shares, Employee Stock Purchase Plans</t>
  </si>
  <si>
    <t>Defined Contribution Plan, Cost Recognized</t>
  </si>
  <si>
    <t>Defined Contribution Plan, Employer Discretionary Contribution Amount</t>
  </si>
  <si>
    <t>Note 14 - Income Taxes (Details Textual) - USD ($)</t>
  </si>
  <si>
    <t>Earliest Tax Year [Member] | Domestic Tax Authority [Member]</t>
  </si>
  <si>
    <t>Open Tax Year</t>
  </si>
  <si>
    <t>Latest Tax Year [Member] | Domestic Tax Authority [Member]</t>
  </si>
  <si>
    <t>Discontinued Operations [Member]</t>
  </si>
  <si>
    <t>Valuation Allowance, Deferred Tax Asset, Increase (Decrease), Amount</t>
  </si>
  <si>
    <t>Unrecognized Tax Benefits, Income Tax Penalties and Interest Expense</t>
  </si>
  <si>
    <t>Operating Loss Carryforwards</t>
  </si>
  <si>
    <t>Note 14 - Provision for Income Taxes (Details) - USD ($)</t>
  </si>
  <si>
    <t>Continuing Operations [Member]</t>
  </si>
  <si>
    <t>Deferred</t>
  </si>
  <si>
    <t>Federal</t>
  </si>
  <si>
    <t>State</t>
  </si>
  <si>
    <t>Total deferred</t>
  </si>
  <si>
    <t>Provision for income taxes</t>
  </si>
  <si>
    <t>Note 14 - Effective Tax Rate Reconciliation (Details)</t>
  </si>
  <si>
    <t>U.S. Federal statutory rate</t>
  </si>
  <si>
    <t>(34.00%)</t>
  </si>
  <si>
    <t>State taxes</t>
  </si>
  <si>
    <t>(6.00%)</t>
  </si>
  <si>
    <t>Permanent differences</t>
  </si>
  <si>
    <t>0.10%</t>
  </si>
  <si>
    <t>0.30%</t>
  </si>
  <si>
    <t>Valuation allowance</t>
  </si>
  <si>
    <t>39.80%</t>
  </si>
  <si>
    <t>40.20%</t>
  </si>
  <si>
    <t>40.00%</t>
  </si>
  <si>
    <t>Effective tax rate</t>
  </si>
  <si>
    <t>(0.10%)</t>
  </si>
  <si>
    <t>Note 14 - Deferred Tax Assets (Liabilities) (Details) - USD ($)</t>
  </si>
  <si>
    <t>Deferred tax assets</t>
  </si>
  <si>
    <t>Net operating loss carryforwards</t>
  </si>
  <si>
    <t>Stock-based compensation</t>
  </si>
  <si>
    <t>Intangible assets</t>
  </si>
  <si>
    <t>Allowance for doubtful accounts</t>
  </si>
  <si>
    <t>Total deferred tax assets</t>
  </si>
  <si>
    <t>Deferred tax assets, net of valuation allowance</t>
  </si>
  <si>
    <t>Deferred tax liabilities</t>
  </si>
  <si>
    <t>Depreciation</t>
  </si>
  <si>
    <t>Total deferred tax liabilities</t>
  </si>
  <si>
    <t>Net deferred tax liabilities</t>
  </si>
  <si>
    <t>Note 15 - Fair Value of Assets and Liabilities (Details) - USD ($)</t>
  </si>
  <si>
    <t>Fair Value, Inputs, Level 1 [Member]</t>
  </si>
  <si>
    <t>Note 16 - Commitments (Details Textual) - USD ($)</t>
  </si>
  <si>
    <t>Sep. 30, 2013</t>
  </si>
  <si>
    <t>Feb. 28, 2014</t>
  </si>
  <si>
    <t>Lessee Leasing Arrangements, Operating Leases, Renewal Term</t>
  </si>
  <si>
    <t>25 years</t>
  </si>
  <si>
    <t>Shared Wireless Business [Member]</t>
  </si>
  <si>
    <t>Corporate Offices [Member] | Due in 2014 [Member]</t>
  </si>
  <si>
    <t>Operating Leases, Rent Expense</t>
  </si>
  <si>
    <t>Corporate Offices [Member] | Due in 2019 [Member]</t>
  </si>
  <si>
    <t>Corporate Offices [Member]</t>
  </si>
  <si>
    <t>Leasehold Improvements, Gross</t>
  </si>
  <si>
    <t>Operating Lease, Leasehold Improvements to be Made by Lessor</t>
  </si>
  <si>
    <t>Annual Increase in Operating Lease Rent Expense</t>
  </si>
  <si>
    <t>Sales Center [Member]</t>
  </si>
  <si>
    <t>Lessee Leasing Arrangements, Operating Leases, Term of Contract</t>
  </si>
  <si>
    <t>3 years 60 days</t>
  </si>
  <si>
    <t>Note 16 - Total Future Operating Lease Obligations (Details) - USD ($)</t>
  </si>
  <si>
    <t>Thereafter</t>
  </si>
  <si>
    <t>Note 16 - Rent Expenses (Details) - USD ($)</t>
  </si>
  <si>
    <t>Points of Presence [Member]</t>
  </si>
  <si>
    <t>Street Level Rooftops [Member]</t>
  </si>
  <si>
    <t>Other Leased Property [Member]</t>
  </si>
  <si>
    <t>Note 16 - Total Future Capital Lease Obligations (Details) - USD ($)</t>
  </si>
  <si>
    <t>Less: interest expense</t>
  </si>
  <si>
    <t>Total capital lease obligations</t>
  </si>
  <si>
    <t>Long-Term</t>
  </si>
  <si>
    <t>Note 17 - Quarterly Financial Reports (Details) - USD ($)</t>
  </si>
  <si>
    <t>Mar. 31, 2015</t>
  </si>
  <si>
    <t>Sep. 30, 2014</t>
  </si>
  <si>
    <t>Jun. 30, 2014</t>
  </si>
  <si>
    <t>Mar. 31, 2014</t>
  </si>
  <si>
    <t>Jun. 30, 2013</t>
  </si>
  <si>
    <t>Other income (expense), net</t>
  </si>
  <si>
    <t>Continuing Operations (in dollars per share)</t>
  </si>
  <si>
    <t>Discontinued Operations (in dollars per share)</t>
  </si>
  <si>
    <t>Weighted average number of shares outstanding - basic and diluted (in shares)</t>
  </si>
  <si>
    <t>Note 18 - Subsequent Events (Details Textual) $ in Millions</t>
  </si>
  <si>
    <t>Mar. 09, 2016USD ($)</t>
  </si>
  <si>
    <t>Subsequent Event [Member] | Shared Wireless Business [Member]</t>
  </si>
  <si>
    <t>Projected Reduction in Cash Requirements Annually</t>
  </si>
  <si>
    <t>Note 19 - Reverse Stock Split (Details Textual)</t>
  </si>
  <si>
    <t>Jul. 07, 2016</t>
  </si>
  <si>
    <t>Subsequent Event [Member] | Reverse Stock Split [Member]</t>
  </si>
  <si>
    <t>Stockholders' Equity Note, Stock Split, Conversion Ratio</t>
  </si>
  <si>
    <t>Retained Earnings (Accumulated Deficit)</t>
  </si>
  <si>
    <t>Note 4 - Discontinued Operations (Details Textual)</t>
  </si>
  <si>
    <t>Mar. 31, 2016USD ($)</t>
  </si>
  <si>
    <t>Dec. 31, 2015USD ($)</t>
  </si>
  <si>
    <t>Jun. 30, 2016USD ($)</t>
  </si>
  <si>
    <t>Jun. 30, 2015USD ($)</t>
  </si>
  <si>
    <t>Asset Purchase Agreement, Term</t>
  </si>
  <si>
    <t>Asset Purchase Agreement, Number of One Year Renewals</t>
  </si>
  <si>
    <t>Asset Purchase Agreement, Renewal Term</t>
  </si>
  <si>
    <t>Asset Purchase Agreement, Cancellation Notice</t>
  </si>
  <si>
    <t>60 days</t>
  </si>
  <si>
    <t>Disposal Group, Including Discontinued Operation, Assets</t>
  </si>
  <si>
    <t>Disposal Group, Including Discontinued Operation, Consideration</t>
  </si>
  <si>
    <t>Asset Impairment and Other Charges</t>
  </si>
  <si>
    <t>Reduction in Accrual for Terminated Lease Obligations</t>
  </si>
  <si>
    <t>Note 4 - Loss From Discontinued Operations (Details) - USD ($)</t>
  </si>
  <si>
    <t>Note 4 - Components of Balance Sheet Accounts (Details) - USD ($)</t>
  </si>
  <si>
    <t>Note 5 - Property and Equipment (Details Textual) - USD ($)</t>
  </si>
  <si>
    <t>Note 5 - Property and Equipment (Details) - USD ($)</t>
  </si>
  <si>
    <t>Note 5 - Property Acquired Through Capital Leases (Details) - USD ($)</t>
  </si>
  <si>
    <t>Note 6 - Intangible Assets (Details Textual) - USD ($)</t>
  </si>
  <si>
    <t>Time Warner Cable [Member] | Backhaul Agreement [Member]</t>
  </si>
  <si>
    <t>36 years</t>
  </si>
  <si>
    <t>Quarterly Amortization Amount</t>
  </si>
  <si>
    <t>Delos Internet [Member] | Customer Relationships [Member]</t>
  </si>
  <si>
    <t>Note 6 - Intangible Assets and Goodwill (Details) - USD ($)</t>
  </si>
  <si>
    <t>Backhaul agreement</t>
  </si>
  <si>
    <t>Note 7 - Accrued Expenses (Details) - USD ($)</t>
  </si>
  <si>
    <t>Note 8 - Other Liabilities, Current and Noncurrent (Details) - USD ($)</t>
  </si>
  <si>
    <t>Note 9 - Long-term Debt (Details Textual) - USD ($)</t>
  </si>
  <si>
    <t>Class of Warrant or Right, Warrant Term</t>
  </si>
  <si>
    <t>7 years 182 days</t>
  </si>
  <si>
    <t>Paid-in-Kind Interest</t>
  </si>
  <si>
    <t>Debt Covenant, Cash and Cash Equivalents, Minimum Balance</t>
  </si>
  <si>
    <t>Debt Issuance Costs, Gross</t>
  </si>
  <si>
    <t>Note 10 - Capital Stock (Details Textual) - USD ($)</t>
  </si>
  <si>
    <t>Jun. 17, 2016</t>
  </si>
  <si>
    <t>Private Placement [Member]</t>
  </si>
  <si>
    <t>Class of Warrant or Right, Number of Securities Called by Each Warrant or Right</t>
  </si>
  <si>
    <t>Proceeds from Issuance or Sale of Equity</t>
  </si>
  <si>
    <t>Proceeds from Issuance of Warrants</t>
  </si>
  <si>
    <t>Note 11 - Stock Options and Warrants (Details Textual) - USD ($)</t>
  </si>
  <si>
    <t>Employee Stock Option [Member] | Consultant [Member]</t>
  </si>
  <si>
    <t>Employee Stock Option [Member] | Chief Operating Officer [Member]</t>
  </si>
  <si>
    <t>Share-based Compensation Arrangement by Share-based Payment Award, Options, Granted in Period, Fair Value</t>
  </si>
  <si>
    <t>Fair Value Assumptions, Risk Free Interest Rate</t>
  </si>
  <si>
    <t>1.17%</t>
  </si>
  <si>
    <t>Fair Value Assumptions, Expected Term</t>
  </si>
  <si>
    <t>Fair Value Assumptions, Expected Volatility Rate</t>
  </si>
  <si>
    <t>81.00%</t>
  </si>
  <si>
    <t>Fair Value Assumptions, Expected Dividend Rate</t>
  </si>
  <si>
    <t>Class of Warrant or Right, Exercisable Threshold Period, from Date of Issuance</t>
  </si>
  <si>
    <t>6 years</t>
  </si>
  <si>
    <t>Class of Warrant or Right, Warrants Exercisable, Weighted Average Remaining Contractual Life</t>
  </si>
  <si>
    <t>Note 11 - Black-Scholes Option Pricing Model Assumptions (Details) - USD ($)</t>
  </si>
  <si>
    <t>Note 11 - Option Transactions Under the Stock Option Plans (Details) - $ / shares</t>
  </si>
  <si>
    <t>Cancelled /expired (in shares)</t>
  </si>
  <si>
    <t>Cancelled /expired (in dollars per share)</t>
  </si>
  <si>
    <t>Note 11 - Grants Under Stock Option Plans (Details) - shares</t>
  </si>
  <si>
    <t>Consultant [Member]</t>
  </si>
  <si>
    <t>Note 11 - Summary of Warrant Activity (Details) - $ / shares</t>
  </si>
  <si>
    <t>Outstanding , number (in shares)</t>
  </si>
  <si>
    <t>Outstanding, weighted average exercise price (in dollars per share)</t>
  </si>
  <si>
    <t>Granted, number (in shares)</t>
  </si>
  <si>
    <t>Granted, weighted average exercise price (in dollars per share)</t>
  </si>
  <si>
    <t>Exercisable, number (in shares)</t>
  </si>
  <si>
    <t>Exercisable, weighted average exercise price (in dollars per share)</t>
  </si>
  <si>
    <t>Note 12 - Employee Stock Purchase Plan (Details Textual) - USD ($)</t>
  </si>
  <si>
    <t>Note 14 - Antidilutive Shares Excluded from Computation of EPS (Details) - shares</t>
  </si>
  <si>
    <t>Note 15 - Commitments (Details Textual) - USD ($)</t>
  </si>
  <si>
    <t>Apr. 30, 2016</t>
  </si>
  <si>
    <t>Operating Lease, Annual Rent Two Years Ago</t>
  </si>
  <si>
    <t>Operating Lease Annual Rent in Three Years</t>
  </si>
  <si>
    <t>Sales Center [Member] | Subsequent Event [Member]</t>
  </si>
  <si>
    <t>Security Deposit Forfeited</t>
  </si>
  <si>
    <t>Termination Payment of Lease</t>
  </si>
  <si>
    <t>Operating Lease, Annual Rent</t>
  </si>
  <si>
    <t>Note 15 - Total Future Operating Lease Obligations (Details) - USD ($)</t>
  </si>
  <si>
    <t>Remainder of 2016</t>
  </si>
  <si>
    <t>Note 15 - Rent Expenses (Details) - USD ($)</t>
  </si>
  <si>
    <t>Note 15 - Total Future Capital Lease Obligations (Details) - USD ($)</t>
  </si>
  <si>
    <t>Note 16 - Subsequent (Details Textual) - USD ($)</t>
  </si>
  <si>
    <t>Aug. 03, 2016</t>
  </si>
  <si>
    <t>Jul. 26, 2016</t>
  </si>
  <si>
    <t>Jul. 06, 2016</t>
  </si>
  <si>
    <t>Aug. 19, 2016</t>
  </si>
  <si>
    <t>Jul. 05, 2016</t>
  </si>
  <si>
    <t>Subsequent Event [Member] | Private Placement [Member]</t>
  </si>
  <si>
    <t>Subsequent Event [Member] | Series B Convertible Preferred Stock [Member]</t>
  </si>
  <si>
    <t>Conversion of Stock, Shares Converted</t>
  </si>
  <si>
    <t>Preferred Stock, Par or Stated Value Per Share</t>
  </si>
  <si>
    <t>Subsequent Event [Member] | Amended and Restated Warrants [Member]</t>
  </si>
  <si>
    <t>Warrants, Exercisable, Threshold Consecutive Trading Days</t>
  </si>
  <si>
    <t>Warrants, Exercisable, Threshold Trading Days</t>
  </si>
  <si>
    <t>Beneficial Ownership Limitation, Percentage</t>
  </si>
  <si>
    <t>9.99%</t>
  </si>
  <si>
    <t>Subsequent Event [Member] | The 2016 Equity Incentive Plan and Non-Executive Equity Incentive Plan [Member] | Directors and Management [Member]</t>
  </si>
  <si>
    <t>Subsequent Event [Member] | The 2016 Equity Incentive Plan and Non-Executive Equity Incentive Plan [Member]</t>
  </si>
  <si>
    <t>Common Stock, Capital Shares Reserved for Future Issuance</t>
  </si>
  <si>
    <t>Subsequent Event [Member]</t>
  </si>
  <si>
    <t>Common Stock, Pre-Reverse Stock Split, Conversion, Shares</t>
  </si>
  <si>
    <t>Private Placement, Securities, Units for Sale</t>
  </si>
  <si>
    <t>Warrant, Conversion to Common Stock, Exercise 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4943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6" r="C12" t="n">
        <v>4549006</v>
      </c>
    </row>
    <row spans="1:4" r="13">
      <c s="4" r="A13" t="s">
        <v>21</v>
      </c>
      <c s="7" r="D13" t="n">
        <v>108303532</v>
      </c>
    </row>
    <row spans="1:4" r="14">
      <c s="4" r="A14" t="s">
        <v>22</v>
      </c>
      <c s="4" r="B14" t="s">
        <v>23</v>
      </c>
    </row>
    <row spans="1:4" r="15">
      <c s="4" r="A15" t="s">
        <v>24</v>
      </c>
      <c s="4" r="B15" t="s">
        <v>25</v>
      </c>
    </row>
    <row spans="1:4" r="16">
      <c s="4" r="A16" t="s">
        <v>26</v>
      </c>
      <c s="6" r="B16" t="n">
        <v>2016</v>
      </c>
    </row>
    <row spans="1:4" r="17">
      <c s="4" r="A17" t="s">
        <v>27</v>
      </c>
      <c s="5" r="B17" t="s">
        <v>28</v>
      </c>
    </row>
    <row spans="1:4" r="18">
      <c s="4" r="A18" t="s">
        <v>29</v>
      </c>
      <c s="4" r="B18" t="s">
        <v>30</v>
      </c>
    </row>
    <row spans="1:4" r="19">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spans="1:5" r="1">
      <c s="1" r="A1" t="s">
        <v>204</v>
      </c>
      <c s="2" r="B1" t="s">
        <v>108</v>
      </c>
      <c s="2" r="C1" t="s">
        <v>109</v>
      </c>
      <c s="2" r="D1" t="s">
        <v>110</v>
      </c>
      <c s="2" r="E1" t="s">
        <v>111</v>
      </c>
    </row>
    <row spans="1:5" r="2">
      <c s="4" r="A2" t="s">
        <v>112</v>
      </c>
      <c s="6" r="B2" t="n">
        <v>2733536</v>
      </c>
    </row>
    <row spans="1:5" r="3">
      <c s="4" r="A3" t="s">
        <v>113</v>
      </c>
      <c s="7" r="B3" t="n">
        <v>2734</v>
      </c>
      <c s="7" r="C3" t="n">
        <v>121170064</v>
      </c>
      <c s="7" r="D3" t="n">
        <v>-63368890</v>
      </c>
      <c s="7" r="E3" t="n">
        <v>57803908</v>
      </c>
    </row>
    <row spans="1:5" r="4">
      <c s="4" r="A4" t="s">
        <v>122</v>
      </c>
      <c s="6" r="B4" t="n">
        <v>550000</v>
      </c>
    </row>
    <row spans="1:5" r="5">
      <c s="4" r="A5" t="s">
        <v>205</v>
      </c>
      <c s="6" r="E5" t="n">
        <v>30499336</v>
      </c>
    </row>
    <row spans="1:5" r="6">
      <c s="4" r="A6" t="s">
        <v>118</v>
      </c>
      <c s="6" r="B6" t="n">
        <v>1563</v>
      </c>
    </row>
    <row spans="1:5" r="7">
      <c s="4" r="A7" t="s">
        <v>119</v>
      </c>
      <c s="7" r="B7" t="n">
        <v>2</v>
      </c>
      <c s="6" r="C7" t="n">
        <v>80716</v>
      </c>
      <c s="6" r="E7" t="n">
        <v>80718</v>
      </c>
    </row>
    <row spans="1:5" r="8">
      <c s="4" r="A8" t="s">
        <v>126</v>
      </c>
      <c s="6" r="C8" t="n">
        <v>1182523</v>
      </c>
      <c s="6" r="E8" t="n">
        <v>1182523</v>
      </c>
    </row>
    <row spans="1:5" r="9">
      <c s="4" r="A9" t="s">
        <v>128</v>
      </c>
      <c s="6" r="D9" t="n">
        <v>-24775289</v>
      </c>
      <c s="6" r="E9" t="n">
        <v>-24775289</v>
      </c>
    </row>
    <row spans="1:5" r="10">
      <c s="4" r="A10" t="s">
        <v>129</v>
      </c>
      <c s="6" r="B10" t="n">
        <v>3321228</v>
      </c>
    </row>
    <row spans="1:5" r="11">
      <c s="4" r="A11" t="s">
        <v>130</v>
      </c>
      <c s="7" r="B11" t="n">
        <v>3321</v>
      </c>
      <c s="6" r="C11" t="n">
        <v>154234799</v>
      </c>
      <c s="6" r="D11" t="n">
        <v>-88144179</v>
      </c>
      <c s="6" r="E11" t="n">
        <v>66093941</v>
      </c>
    </row>
    <row spans="1:5" r="12">
      <c s="4" r="A12" t="s">
        <v>205</v>
      </c>
      <c s="4" r="E12" t="s">
        <v>48</v>
      </c>
    </row>
    <row spans="1:5" r="13">
      <c s="4" r="A13" t="s">
        <v>118</v>
      </c>
      <c s="6" r="B13" t="n">
        <v>1248</v>
      </c>
    </row>
    <row spans="1:5" r="14">
      <c s="4" r="A14" t="s">
        <v>119</v>
      </c>
      <c s="7" r="B14" t="n">
        <v>1</v>
      </c>
      <c s="6" r="C14" t="n">
        <v>46927</v>
      </c>
      <c s="6" r="E14" t="n">
        <v>46928</v>
      </c>
    </row>
    <row spans="1:5" r="15">
      <c s="4" r="A15" t="s">
        <v>126</v>
      </c>
      <c s="6" r="C15" t="n">
        <v>953470</v>
      </c>
      <c s="6" r="E15" t="n">
        <v>953470</v>
      </c>
    </row>
    <row spans="1:5" r="16">
      <c s="4" r="A16" t="s">
        <v>128</v>
      </c>
      <c s="6" r="E16" t="n">
        <v>-27591750</v>
      </c>
    </row>
    <row spans="1:5" r="17">
      <c s="4" r="A17" t="s">
        <v>131</v>
      </c>
      <c s="6" r="B17" t="n">
        <v>3332839</v>
      </c>
    </row>
    <row spans="1:5" r="18">
      <c s="4" r="A18" t="s">
        <v>132</v>
      </c>
      <c s="7" r="B18" t="n">
        <v>3333</v>
      </c>
      <c s="6" r="C18" t="n">
        <v>157694623</v>
      </c>
      <c s="6" r="D18" t="n">
        <v>-115735929</v>
      </c>
      <c s="6" r="E18" t="n">
        <v>41962027</v>
      </c>
    </row>
    <row spans="1:5" r="19">
      <c s="4" r="A19" t="s">
        <v>205</v>
      </c>
      <c s="4" r="E19" t="s">
        <v>48</v>
      </c>
    </row>
    <row spans="1:5" r="20">
      <c s="4" r="A20" t="s">
        <v>118</v>
      </c>
      <c s="6" r="B20" t="n">
        <v>2838</v>
      </c>
    </row>
    <row spans="1:5" r="21">
      <c s="4" r="A21" t="s">
        <v>119</v>
      </c>
      <c s="7" r="B21" t="n">
        <v>3</v>
      </c>
      <c s="6" r="C21" t="n">
        <v>49754</v>
      </c>
      <c s="6" r="E21" t="n">
        <v>49757</v>
      </c>
    </row>
    <row spans="1:5" r="22">
      <c s="4" r="A22" t="s">
        <v>126</v>
      </c>
      <c s="6" r="C22" t="n">
        <v>1016705</v>
      </c>
      <c s="6" r="E22" t="n">
        <v>1016705</v>
      </c>
    </row>
    <row spans="1:5" r="23">
      <c s="4" r="A23" t="s">
        <v>128</v>
      </c>
      <c s="6" r="D23" t="n">
        <v>-40482802</v>
      </c>
      <c s="6" r="E23" t="n">
        <v>-40482802</v>
      </c>
    </row>
    <row spans="1:5" r="24">
      <c s="4" r="A24" t="s">
        <v>135</v>
      </c>
      <c s="6" r="B24" t="n">
        <v>3340508</v>
      </c>
    </row>
    <row spans="1:5" r="25">
      <c s="4" r="A25" t="s">
        <v>136</v>
      </c>
      <c s="7" r="B25" t="n">
        <v>3341</v>
      </c>
      <c s="6" r="C25" t="n">
        <v>158761077</v>
      </c>
      <c s="6" r="D25" t="n">
        <v>-156218731</v>
      </c>
      <c s="6" r="E25" t="n">
        <v>2545687</v>
      </c>
    </row>
    <row spans="1:5" r="26">
      <c s="4" r="A26" t="s">
        <v>122</v>
      </c>
      <c s="6" r="B26" t="n">
        <v>750000</v>
      </c>
    </row>
    <row spans="1:5" r="27">
      <c s="4" r="A27" t="s">
        <v>205</v>
      </c>
      <c s="7" r="B27" t="n">
        <v>750</v>
      </c>
      <c s="6" r="C27" t="n">
        <v>2229250</v>
      </c>
      <c s="4" r="D27" t="s">
        <v>48</v>
      </c>
      <c s="6" r="E27" t="n">
        <v>1672500</v>
      </c>
    </row>
    <row spans="1:5" r="28">
      <c s="4" r="A28" t="s">
        <v>206</v>
      </c>
      <c s="6" r="B28" t="n">
        <v>5000</v>
      </c>
    </row>
    <row spans="1:5" r="29">
      <c s="4" r="A29" t="s">
        <v>207</v>
      </c>
      <c s="7" r="B29" t="n">
        <v>5</v>
      </c>
      <c s="6" r="C29" t="n">
        <v>19995</v>
      </c>
      <c s="4" r="D29" t="s">
        <v>48</v>
      </c>
      <c s="6" r="E29" t="n">
        <v>20000</v>
      </c>
    </row>
    <row spans="1:5" r="30">
      <c s="4" r="A30" t="s">
        <v>118</v>
      </c>
      <c s="6" r="B30" t="n">
        <v>7069</v>
      </c>
    </row>
    <row spans="1:5" r="31">
      <c s="4" r="A31" t="s">
        <v>119</v>
      </c>
      <c s="7" r="B31" t="n">
        <v>7</v>
      </c>
      <c s="6" r="C31" t="n">
        <v>19568</v>
      </c>
      <c s="6" r="E31" t="n">
        <v>19575</v>
      </c>
    </row>
    <row spans="1:5" r="32">
      <c s="4" r="A32" t="s">
        <v>126</v>
      </c>
      <c s="6" r="C32" t="n">
        <v>436859</v>
      </c>
      <c s="6" r="E32" t="n">
        <v>436859</v>
      </c>
    </row>
    <row spans="1:5" r="33">
      <c s="4" r="A33" t="s">
        <v>128</v>
      </c>
      <c s="6" r="D33" t="n">
        <v>-11723848</v>
      </c>
      <c s="6" r="E33" t="n">
        <v>-11723848</v>
      </c>
    </row>
    <row spans="1:5" r="34">
      <c s="4" r="A34" t="s">
        <v>137</v>
      </c>
      <c s="6" r="B34" t="n">
        <v>4102577</v>
      </c>
    </row>
    <row spans="1:5" r="35">
      <c s="4" r="A35" t="s">
        <v>138</v>
      </c>
      <c s="7" r="B35" t="n">
        <v>4103</v>
      </c>
      <c s="7" r="C35" t="n">
        <v>161466749</v>
      </c>
      <c s="7" r="D35" t="n">
        <v>-167942579</v>
      </c>
      <c s="7" r="E35" t="n">
        <v>-6471727</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63</v>
      </c>
      <c s="2" r="B1" t="s">
        <v>82</v>
      </c>
    </row>
    <row spans="1:4" r="2">
      <c s="2" r="B2" t="s">
        <v>34</v>
      </c>
      <c s="2" r="C2" t="s">
        <v>35</v>
      </c>
      <c s="2" r="D2" t="s">
        <v>83</v>
      </c>
    </row>
    <row spans="1:4" r="3">
      <c s="4" r="A3" t="s">
        <v>764</v>
      </c>
    </row>
    <row spans="1:4" r="4">
      <c s="3" r="A4" t="s">
        <v>765</v>
      </c>
    </row>
    <row spans="1:4" r="5">
      <c s="4" r="A5" t="s">
        <v>760</v>
      </c>
      <c s="7" r="B5" t="n">
        <v>7634360</v>
      </c>
      <c s="7" r="C5" t="n">
        <v>4425551</v>
      </c>
      <c s="7" r="D5" t="n">
        <v>3601792</v>
      </c>
    </row>
    <row spans="1:4" r="6">
      <c s="4" r="A6" t="s">
        <v>766</v>
      </c>
      <c s="6" r="B6" t="n">
        <v>-6521134</v>
      </c>
      <c s="6" r="C6" t="n">
        <v>-3694966</v>
      </c>
      <c s="6" r="D6" t="n">
        <v>-2994771</v>
      </c>
    </row>
    <row spans="1:4" r="7">
      <c s="4" r="A7" t="s">
        <v>767</v>
      </c>
      <c s="6" r="B7" t="n">
        <v>-1150789</v>
      </c>
      <c s="6" r="C7" t="n">
        <v>-652053</v>
      </c>
      <c s="6" r="D7" t="n">
        <v>-528489</v>
      </c>
    </row>
    <row spans="1:4" r="8">
      <c s="4" r="A8" t="s">
        <v>760</v>
      </c>
      <c s="6" r="B8" t="n">
        <v>16145402</v>
      </c>
      <c s="6" r="C8" t="n">
        <v>11049207</v>
      </c>
    </row>
    <row spans="1:4" r="9">
      <c s="4" r="A9" t="s">
        <v>768</v>
      </c>
      <c s="6" r="B9" t="n">
        <v>-37562</v>
      </c>
      <c s="6" r="C9" t="n">
        <v>78532</v>
      </c>
      <c s="6" r="D9" t="n">
        <v>78531</v>
      </c>
    </row>
    <row spans="1:4" r="10">
      <c s="4" r="A10" t="s">
        <v>769</v>
      </c>
      <c s="7" r="B10" t="n">
        <v>-37562</v>
      </c>
      <c s="7" r="C10" t="n">
        <v>78532</v>
      </c>
      <c s="7" r="D10" t="n">
        <v>785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770</v>
      </c>
      <c s="2" r="B1" t="s">
        <v>82</v>
      </c>
    </row>
    <row spans="1:4" r="2">
      <c s="2" r="B2" t="s">
        <v>34</v>
      </c>
      <c s="2" r="C2" t="s">
        <v>35</v>
      </c>
      <c s="2" r="D2" t="s">
        <v>83</v>
      </c>
    </row>
    <row spans="1:4" r="3">
      <c s="4" r="A3" t="s">
        <v>771</v>
      </c>
      <c s="4" r="B3" t="s">
        <v>772</v>
      </c>
      <c s="4" r="C3" t="s">
        <v>772</v>
      </c>
      <c s="4" r="D3" t="s">
        <v>772</v>
      </c>
    </row>
    <row spans="1:4" r="4">
      <c s="4" r="A4" t="s">
        <v>773</v>
      </c>
      <c s="4" r="B4" t="s">
        <v>774</v>
      </c>
      <c s="4" r="C4" t="s">
        <v>774</v>
      </c>
      <c s="4" r="D4" t="s">
        <v>774</v>
      </c>
    </row>
    <row spans="1:4" r="5">
      <c s="4" r="A5" t="s">
        <v>775</v>
      </c>
      <c s="4" r="B5" t="s">
        <v>776</v>
      </c>
      <c s="4" r="C5" t="s">
        <v>776</v>
      </c>
      <c s="4" r="D5" t="s">
        <v>777</v>
      </c>
    </row>
    <row spans="1:4" r="6">
      <c s="4" r="A6" t="s">
        <v>778</v>
      </c>
      <c s="4" r="B6" t="s">
        <v>779</v>
      </c>
      <c s="4" r="C6" t="s">
        <v>780</v>
      </c>
      <c s="4" r="D6" t="s">
        <v>781</v>
      </c>
    </row>
    <row spans="1:4" r="7">
      <c s="4" r="A7" t="s">
        <v>782</v>
      </c>
      <c s="4" r="B7" t="s">
        <v>783</v>
      </c>
      <c s="4" r="C7" t="s">
        <v>777</v>
      </c>
      <c s="4" r="D7" t="s">
        <v>7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84</v>
      </c>
      <c s="2" r="B1" t="s">
        <v>34</v>
      </c>
      <c s="2" r="C1" t="s">
        <v>35</v>
      </c>
    </row>
    <row spans="1:3" r="2">
      <c s="3" r="A2" t="s">
        <v>785</v>
      </c>
    </row>
    <row spans="1:3" r="3">
      <c s="4" r="A3" t="s">
        <v>786</v>
      </c>
      <c s="7" r="B3" t="n">
        <v>56202470</v>
      </c>
      <c s="7" r="C3" t="n">
        <v>43362260</v>
      </c>
    </row>
    <row spans="1:3" r="4">
      <c s="4" r="A4" t="s">
        <v>787</v>
      </c>
      <c s="6" r="B4" t="n">
        <v>2426886</v>
      </c>
      <c s="6" r="C4" t="n">
        <v>2094946</v>
      </c>
    </row>
    <row spans="1:3" r="5">
      <c s="4" r="A5" t="s">
        <v>788</v>
      </c>
      <c s="6" r="B5" t="n">
        <v>2481960</v>
      </c>
      <c s="6" r="C5" t="n">
        <v>2583348</v>
      </c>
    </row>
    <row spans="1:3" r="6">
      <c s="4" r="A6" t="s">
        <v>73</v>
      </c>
      <c s="6" r="B6" t="n">
        <v>695259</v>
      </c>
      <c s="6" r="C6" t="n">
        <v>252788</v>
      </c>
    </row>
    <row spans="1:3" r="7">
      <c s="4" r="A7" t="s">
        <v>789</v>
      </c>
      <c s="6" r="B7" t="n">
        <v>37145</v>
      </c>
      <c s="6" r="C7" t="n">
        <v>23710</v>
      </c>
    </row>
    <row spans="1:3" r="8">
      <c s="4" r="A8" t="s">
        <v>56</v>
      </c>
      <c s="6" r="B8" t="n">
        <v>1388166</v>
      </c>
      <c s="6" r="C8" t="n">
        <v>32716</v>
      </c>
    </row>
    <row spans="1:3" r="9">
      <c s="4" r="A9" t="s">
        <v>790</v>
      </c>
      <c s="6" r="B9" t="n">
        <v>63231886</v>
      </c>
      <c s="6" r="C9" t="n">
        <v>48349768</v>
      </c>
    </row>
    <row spans="1:3" r="10">
      <c s="4" r="A10" t="s">
        <v>778</v>
      </c>
      <c s="6" r="B10" t="n">
        <v>-61340847</v>
      </c>
      <c s="6" r="C10" t="n">
        <v>-45195445</v>
      </c>
    </row>
    <row spans="1:3" r="11">
      <c s="4" r="A11" t="s">
        <v>791</v>
      </c>
      <c s="6" r="B11" t="n">
        <v>1891039</v>
      </c>
      <c s="6" r="C11" t="n">
        <v>3154323</v>
      </c>
    </row>
    <row spans="1:3" r="12">
      <c s="3" r="A12" t="s">
        <v>792</v>
      </c>
    </row>
    <row spans="1:3" r="13">
      <c s="4" r="A13" t="s">
        <v>793</v>
      </c>
      <c s="6" r="B13" t="n">
        <v>-1891039</v>
      </c>
      <c s="6" r="C13" t="n">
        <v>-3154323</v>
      </c>
    </row>
    <row spans="1:3" r="14">
      <c s="4" r="A14" t="s">
        <v>788</v>
      </c>
      <c s="6" r="B14" t="n">
        <v>-363774</v>
      </c>
      <c s="6" r="C14" t="n">
        <v>-401337</v>
      </c>
    </row>
    <row spans="1:3" r="15">
      <c s="4" r="A15" t="s">
        <v>794</v>
      </c>
      <c s="6" r="B15" t="n">
        <v>-2254813</v>
      </c>
      <c s="6" r="C15" t="n">
        <v>-3555660</v>
      </c>
    </row>
    <row spans="1:3" r="16">
      <c s="4" r="A16" t="s">
        <v>795</v>
      </c>
      <c s="7" r="B16" t="n">
        <v>-363774</v>
      </c>
      <c s="7" r="C16" t="n">
        <v>-40133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96</v>
      </c>
      <c s="2" r="B1" t="s">
        <v>34</v>
      </c>
      <c s="2" r="C1" t="s">
        <v>35</v>
      </c>
    </row>
    <row spans="1:3" r="2">
      <c s="4" r="A2" t="s">
        <v>797</v>
      </c>
    </row>
    <row spans="1:3" r="3">
      <c s="4" r="A3" t="s">
        <v>37</v>
      </c>
      <c s="7" r="B3" t="n">
        <v>15116531</v>
      </c>
      <c s="7" r="C3" t="n">
        <v>38027509</v>
      </c>
    </row>
    <row spans="1:3" r="4">
      <c s="4" r="A4" t="s">
        <v>37</v>
      </c>
      <c s="7" r="B4" t="n">
        <v>15116531</v>
      </c>
      <c s="7" r="C4" t="n">
        <v>3802750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spans="1:13" r="1">
      <c s="1" r="A1" t="s">
        <v>798</v>
      </c>
      <c s="2" r="B1" t="s">
        <v>482</v>
      </c>
      <c s="2" r="D1" t="s">
        <v>194</v>
      </c>
      <c s="2" r="H1" t="s">
        <v>1</v>
      </c>
      <c s="2" r="J1" t="s">
        <v>82</v>
      </c>
    </row>
    <row spans="1:13" r="2">
      <c s="2" r="B2" t="s">
        <v>35</v>
      </c>
      <c s="2" r="C2" t="s">
        <v>799</v>
      </c>
      <c s="2" r="D2" t="s">
        <v>2</v>
      </c>
      <c s="2" r="E2" t="s">
        <v>524</v>
      </c>
      <c s="2" r="F2" t="s">
        <v>34</v>
      </c>
      <c s="2" r="G2" t="s">
        <v>4</v>
      </c>
      <c s="2" r="H2" t="s">
        <v>2</v>
      </c>
      <c s="2" r="I2" t="s">
        <v>4</v>
      </c>
      <c s="2" r="J2" t="s">
        <v>34</v>
      </c>
      <c s="2" r="K2" t="s">
        <v>35</v>
      </c>
      <c s="2" r="L2" t="s">
        <v>83</v>
      </c>
      <c s="2" r="M2" t="s">
        <v>800</v>
      </c>
    </row>
    <row spans="1:13" r="3">
      <c s="4" r="A3" t="s">
        <v>678</v>
      </c>
    </row>
    <row spans="1:13" r="4">
      <c s="4" r="A4" t="s">
        <v>801</v>
      </c>
      <c s="4" r="E4" t="s">
        <v>653</v>
      </c>
      <c s="4" r="J4" t="s">
        <v>653</v>
      </c>
    </row>
    <row spans="1:13" r="5">
      <c s="4" r="A5" t="s">
        <v>681</v>
      </c>
    </row>
    <row spans="1:13" r="6">
      <c s="4" r="A6" t="s">
        <v>801</v>
      </c>
      <c s="4" r="J6" t="s">
        <v>802</v>
      </c>
    </row>
    <row spans="1:13" r="7">
      <c s="4" r="A7" t="s">
        <v>803</v>
      </c>
    </row>
    <row spans="1:13" r="8">
      <c s="4" r="A8" t="s">
        <v>525</v>
      </c>
      <c s="7" r="E8" t="n">
        <v>453403</v>
      </c>
      <c s="7" r="F8" t="n">
        <v>3284466</v>
      </c>
    </row>
    <row spans="1:13" r="9">
      <c s="4" r="A9" t="s">
        <v>804</v>
      </c>
    </row>
    <row spans="1:13" r="10">
      <c s="4" r="A10" t="s">
        <v>805</v>
      </c>
      <c s="7" r="K10" t="n">
        <v>359750</v>
      </c>
    </row>
    <row spans="1:13" r="11">
      <c s="4" r="A11" t="s">
        <v>806</v>
      </c>
    </row>
    <row spans="1:13" r="12">
      <c s="4" r="A12" t="s">
        <v>805</v>
      </c>
      <c s="7" r="J12" t="n">
        <v>416970</v>
      </c>
    </row>
    <row spans="1:13" r="13">
      <c s="4" r="A13" t="s">
        <v>807</v>
      </c>
    </row>
    <row spans="1:13" r="14">
      <c s="4" r="A14" t="s">
        <v>801</v>
      </c>
      <c s="4" r="C14" t="s">
        <v>460</v>
      </c>
    </row>
    <row spans="1:13" r="15">
      <c s="4" r="A15" t="s">
        <v>808</v>
      </c>
      <c s="7" r="C15" t="n">
        <v>600000</v>
      </c>
    </row>
    <row spans="1:13" r="16">
      <c s="4" r="A16" t="s">
        <v>809</v>
      </c>
      <c s="7" r="M16" t="n">
        <v>380000</v>
      </c>
    </row>
    <row spans="1:13" r="17">
      <c s="4" r="A17" t="s">
        <v>805</v>
      </c>
      <c s="7" r="D17" t="n">
        <v>88651</v>
      </c>
      <c s="7" r="G17" t="n">
        <v>96669</v>
      </c>
      <c s="7" r="H17" t="n">
        <v>237798</v>
      </c>
      <c s="7" r="I17" t="n">
        <v>188861</v>
      </c>
      <c s="6" r="J17" t="n">
        <v>382234</v>
      </c>
      <c s="7" r="K17" t="n">
        <v>336437</v>
      </c>
      <c s="7" r="L17" t="n">
        <v>518245</v>
      </c>
    </row>
    <row spans="1:13" r="18">
      <c s="4" r="A18" t="s">
        <v>810</v>
      </c>
      <c s="4" r="C18" t="s">
        <v>600</v>
      </c>
      <c s="4" r="K18" t="s">
        <v>600</v>
      </c>
    </row>
    <row spans="1:13" r="19">
      <c s="4" r="A19" t="s">
        <v>811</v>
      </c>
    </row>
    <row spans="1:13" r="20">
      <c s="4" r="A20" t="s">
        <v>801</v>
      </c>
      <c s="4" r="B20" t="s">
        <v>460</v>
      </c>
    </row>
    <row spans="1:13" r="21">
      <c s="4" r="A21" t="s">
        <v>805</v>
      </c>
      <c s="7" r="B21" t="n">
        <v>53130</v>
      </c>
    </row>
    <row spans="1:13" r="22">
      <c s="4" r="A22" t="s">
        <v>810</v>
      </c>
      <c s="4" r="B22" t="s">
        <v>600</v>
      </c>
    </row>
    <row spans="1:13" r="23">
      <c s="4" r="A23" t="s">
        <v>812</v>
      </c>
      <c s="4" r="B23" t="s">
        <v>813</v>
      </c>
    </row>
    <row spans="1:13" r="24">
      <c s="4" r="A24" t="s">
        <v>805</v>
      </c>
      <c s="7" r="D24" t="n">
        <v>2367779</v>
      </c>
      <c s="7" r="G24" t="n">
        <v>2206640</v>
      </c>
      <c s="7" r="H24" t="n">
        <v>4714073</v>
      </c>
      <c s="7" r="I24" t="n">
        <v>4472865</v>
      </c>
      <c s="7" r="J24" t="n">
        <v>25684686</v>
      </c>
      <c s="7" r="K24" t="n">
        <v>21628500</v>
      </c>
      <c s="7" r="L24" t="n">
        <v>19152057</v>
      </c>
    </row>
  </sheetData>
  <mergeCells count="5">
    <mergeCell ref="A1:A2"/>
    <mergeCell ref="B1:C1"/>
    <mergeCell ref="D1:G1"/>
    <mergeCell ref="H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814</v>
      </c>
      <c s="2" r="B1" t="s">
        <v>2</v>
      </c>
      <c s="2" r="C1" t="s">
        <v>34</v>
      </c>
    </row>
    <row spans="1:3" r="2">
      <c s="6" r="A2" t="n">
        <v>2016</v>
      </c>
      <c s="7" r="C2" t="n">
        <v>19885917</v>
      </c>
    </row>
    <row spans="1:3" r="3">
      <c s="6" r="A3" t="n">
        <v>2017</v>
      </c>
      <c s="7" r="B3" t="n">
        <v>8829245</v>
      </c>
      <c s="6" r="C3" t="n">
        <v>15252943</v>
      </c>
    </row>
    <row spans="1:3" r="4">
      <c s="6" r="A4" t="n">
        <v>2018</v>
      </c>
      <c s="6" r="B4" t="n">
        <v>4389155</v>
      </c>
      <c s="6" r="C4" t="n">
        <v>8286819</v>
      </c>
    </row>
    <row spans="1:3" r="5">
      <c s="6" r="A5" t="n">
        <v>2019</v>
      </c>
      <c s="6" r="B5" t="n">
        <v>2721992</v>
      </c>
      <c s="6" r="C5" t="n">
        <v>3199264</v>
      </c>
    </row>
    <row spans="1:3" r="6">
      <c s="6" r="A6" t="n">
        <v>2020</v>
      </c>
      <c s="6" r="B6" t="n">
        <v>623067</v>
      </c>
      <c s="6" r="C6" t="n">
        <v>741907</v>
      </c>
    </row>
    <row spans="1:3" r="7">
      <c s="4" r="A7" t="s">
        <v>815</v>
      </c>
      <c s="6" r="B7" t="n">
        <v>95371</v>
      </c>
      <c s="6" r="C7" t="n">
        <v>368486</v>
      </c>
    </row>
    <row spans="1:3" r="8">
      <c s="7" r="B8" t="n">
        <v>24109095</v>
      </c>
      <c s="7" r="C8" t="n">
        <v>4773533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816</v>
      </c>
      <c s="2" r="B1" t="s">
        <v>194</v>
      </c>
      <c s="2" r="D1" t="s">
        <v>1</v>
      </c>
      <c s="2" r="F1" t="s">
        <v>82</v>
      </c>
    </row>
    <row spans="1:8" r="2">
      <c s="2" r="B2" t="s">
        <v>2</v>
      </c>
      <c s="2" r="C2" t="s">
        <v>4</v>
      </c>
      <c s="2" r="D2" t="s">
        <v>2</v>
      </c>
      <c s="2" r="E2" t="s">
        <v>4</v>
      </c>
      <c s="2" r="F2" t="s">
        <v>34</v>
      </c>
      <c s="2" r="G2" t="s">
        <v>35</v>
      </c>
      <c s="2" r="H2" t="s">
        <v>83</v>
      </c>
    </row>
    <row spans="1:8" r="3">
      <c s="4" r="A3" t="s">
        <v>817</v>
      </c>
    </row>
    <row spans="1:8" r="4">
      <c s="4" r="A4" t="s">
        <v>805</v>
      </c>
      <c s="7" r="B4" t="n">
        <v>2166062</v>
      </c>
      <c s="7" r="C4" t="n">
        <v>2009366</v>
      </c>
      <c s="7" r="D4" t="n">
        <v>4241720</v>
      </c>
      <c s="7" r="E4" t="n">
        <v>4095064</v>
      </c>
      <c s="7" r="F4" t="n">
        <v>8180389</v>
      </c>
      <c s="7" r="G4" t="n">
        <v>7746573</v>
      </c>
      <c s="7" r="H4" t="n">
        <v>7128778</v>
      </c>
    </row>
    <row spans="1:8" r="5">
      <c s="4" r="A5" t="s">
        <v>818</v>
      </c>
    </row>
    <row spans="1:8" r="6">
      <c s="4" r="A6" t="s">
        <v>805</v>
      </c>
      <c s="6" r="F6" t="n">
        <v>16707445</v>
      </c>
      <c s="6" r="G6" t="n">
        <v>13183209</v>
      </c>
      <c s="6" r="H6" t="n">
        <v>11067316</v>
      </c>
    </row>
    <row spans="1:8" r="7">
      <c s="4" r="A7" t="s">
        <v>807</v>
      </c>
    </row>
    <row spans="1:8" r="8">
      <c s="4" r="A8" t="s">
        <v>805</v>
      </c>
      <c s="6" r="B8" t="n">
        <v>88651</v>
      </c>
      <c s="6" r="C8" t="n">
        <v>96669</v>
      </c>
      <c s="6" r="D8" t="n">
        <v>237798</v>
      </c>
      <c s="6" r="E8" t="n">
        <v>188861</v>
      </c>
      <c s="6" r="F8" t="n">
        <v>382234</v>
      </c>
      <c s="6" r="G8" t="n">
        <v>336437</v>
      </c>
      <c s="6" r="H8" t="n">
        <v>518245</v>
      </c>
    </row>
    <row spans="1:8" r="9">
      <c s="4" r="A9" t="s">
        <v>819</v>
      </c>
    </row>
    <row spans="1:8" r="10">
      <c s="4" r="A10" t="s">
        <v>805</v>
      </c>
      <c s="6" r="B10" t="n">
        <v>113066</v>
      </c>
      <c s="6" r="C10" t="n">
        <v>100605</v>
      </c>
      <c s="6" r="D10" t="n">
        <v>234555</v>
      </c>
      <c s="6" r="E10" t="n">
        <v>188940</v>
      </c>
      <c s="6" r="F10" t="n">
        <v>414618</v>
      </c>
      <c s="6" r="G10" t="n">
        <v>362281</v>
      </c>
      <c s="6" r="H10" t="n">
        <v>437718</v>
      </c>
    </row>
    <row spans="1:8" r="11">
      <c s="4" r="A11" t="s">
        <v>805</v>
      </c>
      <c s="7" r="B11" t="n">
        <v>2367779</v>
      </c>
      <c s="7" r="C11" t="n">
        <v>2206640</v>
      </c>
      <c s="7" r="D11" t="n">
        <v>4714073</v>
      </c>
      <c s="7" r="E11" t="n">
        <v>4472865</v>
      </c>
      <c s="7" r="F11" t="n">
        <v>25684686</v>
      </c>
      <c s="7" r="G11" t="n">
        <v>21628500</v>
      </c>
      <c s="7" r="H11" t="n">
        <v>19152057</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820</v>
      </c>
      <c s="2" r="B1" t="s">
        <v>2</v>
      </c>
      <c s="2" r="C1" t="s">
        <v>34</v>
      </c>
      <c s="2" r="D1" t="s">
        <v>35</v>
      </c>
    </row>
    <row spans="1:4" r="2">
      <c s="6" r="A2" t="n">
        <v>2017</v>
      </c>
      <c s="7" r="B2" t="n">
        <v>837811</v>
      </c>
      <c s="7" r="C2" t="n">
        <v>1110428</v>
      </c>
    </row>
    <row spans="1:4" r="3">
      <c s="6" r="A3" t="n">
        <v>2018</v>
      </c>
      <c s="6" r="B3" t="n">
        <v>143796</v>
      </c>
      <c s="6" r="C3" t="n">
        <v>837811</v>
      </c>
    </row>
    <row spans="1:4" r="4">
      <c s="6" r="A4" t="n">
        <v>2018</v>
      </c>
      <c s="6" r="C4" t="n">
        <v>143796</v>
      </c>
    </row>
    <row spans="1:4" r="5">
      <c s="6" r="B5" t="n">
        <v>1532174</v>
      </c>
      <c s="6" r="C5" t="n">
        <v>2092035</v>
      </c>
    </row>
    <row spans="1:4" r="6">
      <c s="4" r="A6" t="s">
        <v>821</v>
      </c>
      <c s="6" r="B6" t="n">
        <v>98591</v>
      </c>
      <c s="6" r="C6" t="n">
        <v>166519</v>
      </c>
    </row>
    <row spans="1:4" r="7">
      <c s="4" r="A7" t="s">
        <v>822</v>
      </c>
      <c s="6" r="B7" t="n">
        <v>1433583</v>
      </c>
      <c s="6" r="C7" t="n">
        <v>1925516</v>
      </c>
    </row>
    <row spans="1:4" r="8">
      <c s="4" r="A8" t="s">
        <v>54</v>
      </c>
      <c s="6" r="B8" t="n">
        <v>980389</v>
      </c>
      <c s="6" r="C8" t="n">
        <v>992690</v>
      </c>
      <c s="7" r="D8" t="n">
        <v>845668</v>
      </c>
    </row>
    <row spans="1:4" r="9">
      <c s="4" r="A9" t="s">
        <v>823</v>
      </c>
      <c s="7" r="B9" t="n">
        <v>453194</v>
      </c>
      <c s="7" r="C9" t="n">
        <v>932826</v>
      </c>
      <c s="7" r="D9" t="n">
        <v>128585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S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spans="1:19" r="1">
      <c s="1" r="A1" t="s">
        <v>824</v>
      </c>
      <c s="2" r="B1" t="s">
        <v>194</v>
      </c>
      <c s="2" r="O1" t="s">
        <v>1</v>
      </c>
      <c s="2" r="Q1" t="s">
        <v>82</v>
      </c>
    </row>
    <row spans="1:19" r="2">
      <c s="2" r="B2" t="s">
        <v>2</v>
      </c>
      <c s="2" r="C2" t="s">
        <v>34</v>
      </c>
      <c s="2" r="D2" t="s">
        <v>639</v>
      </c>
      <c s="2" r="E2" t="s">
        <v>4</v>
      </c>
      <c s="2" r="F2" t="s">
        <v>825</v>
      </c>
      <c s="2" r="G2" t="s">
        <v>35</v>
      </c>
      <c s="2" r="H2" t="s">
        <v>826</v>
      </c>
      <c s="2" r="I2" t="s">
        <v>827</v>
      </c>
      <c s="2" r="J2" t="s">
        <v>828</v>
      </c>
      <c s="2" r="K2" t="s">
        <v>83</v>
      </c>
      <c s="2" r="L2" t="s">
        <v>799</v>
      </c>
      <c s="2" r="M2" t="s">
        <v>829</v>
      </c>
      <c s="2" r="N2" t="s">
        <v>617</v>
      </c>
      <c s="2" r="O2" t="s">
        <v>2</v>
      </c>
      <c s="2" r="P2" t="s">
        <v>4</v>
      </c>
      <c s="2" r="Q2" t="s">
        <v>34</v>
      </c>
      <c s="2" r="R2" t="s">
        <v>35</v>
      </c>
      <c s="2" r="S2" t="s">
        <v>83</v>
      </c>
    </row>
    <row spans="1:19" r="3">
      <c s="4" r="A3" t="s">
        <v>84</v>
      </c>
      <c s="7" r="C3" t="n">
        <v>6754181</v>
      </c>
      <c s="7" r="D3" t="n">
        <v>6947467</v>
      </c>
      <c s="7" r="E3" t="n">
        <v>7030908</v>
      </c>
      <c s="7" r="F3" t="n">
        <v>7172467</v>
      </c>
      <c s="7" r="G3" t="n">
        <v>7262506</v>
      </c>
      <c s="7" r="H3" t="n">
        <v>7507640</v>
      </c>
      <c s="7" r="I3" t="n">
        <v>7526478</v>
      </c>
      <c s="7" r="J3" t="n">
        <v>7639557</v>
      </c>
      <c s="7" r="K3" t="n">
        <v>7871442</v>
      </c>
      <c s="7" r="L3" t="n">
        <v>7864728</v>
      </c>
      <c s="7" r="M3" t="n">
        <v>8015667</v>
      </c>
      <c s="7" r="N3" t="n">
        <v>8140747</v>
      </c>
    </row>
    <row spans="1:19" r="4">
      <c s="4" r="A4" t="s">
        <v>85</v>
      </c>
      <c s="6" r="C4" t="n">
        <v>10474243</v>
      </c>
      <c s="6" r="D4" t="n">
        <v>9837277</v>
      </c>
      <c s="6" r="E4" t="n">
        <v>10014564</v>
      </c>
      <c s="6" r="F4" t="n">
        <v>10168913</v>
      </c>
      <c s="6" r="G4" t="n">
        <v>9871273</v>
      </c>
      <c s="6" r="H4" t="n">
        <v>9539442</v>
      </c>
      <c s="6" r="I4" t="n">
        <v>9709394</v>
      </c>
      <c s="6" r="J4" t="n">
        <v>10097304</v>
      </c>
      <c s="6" r="K4" t="n">
        <v>10260756</v>
      </c>
      <c s="6" r="L4" t="n">
        <v>10228784</v>
      </c>
      <c s="6" r="M4" t="n">
        <v>10348511</v>
      </c>
      <c s="6" r="N4" t="n">
        <v>10834621</v>
      </c>
    </row>
    <row spans="1:19" r="5">
      <c s="4" r="A5" t="s">
        <v>92</v>
      </c>
      <c s="7" r="B5" t="n">
        <v>-3074661</v>
      </c>
      <c s="6" r="C5" t="n">
        <v>-3720062</v>
      </c>
      <c s="6" r="D5" t="n">
        <v>-2889810</v>
      </c>
      <c s="6" r="E5" t="n">
        <v>-2983656</v>
      </c>
      <c s="6" r="F5" t="n">
        <v>-2996446</v>
      </c>
      <c s="6" r="G5" t="n">
        <v>-2608767</v>
      </c>
      <c s="6" r="H5" t="n">
        <v>-2031802</v>
      </c>
      <c s="6" r="I5" t="n">
        <v>-2182916</v>
      </c>
      <c s="6" r="J5" t="n">
        <v>-2457747</v>
      </c>
      <c s="6" r="K5" t="n">
        <v>-2389314</v>
      </c>
      <c s="6" r="L5" t="n">
        <v>-2364056</v>
      </c>
      <c s="6" r="M5" t="n">
        <v>-2332844</v>
      </c>
      <c s="6" r="N5" t="n">
        <v>-2693874</v>
      </c>
      <c s="7" r="O5" t="n">
        <v>-6729036</v>
      </c>
      <c s="7" r="P5" t="n">
        <v>-5980102</v>
      </c>
      <c s="7" r="Q5" t="n">
        <v>-12589974</v>
      </c>
      <c s="7" r="R5" t="n">
        <v>-9281232</v>
      </c>
      <c s="7" r="S5" t="n">
        <v>-9780088</v>
      </c>
    </row>
    <row spans="1:19" r="6">
      <c s="4" r="A6" t="s">
        <v>830</v>
      </c>
      <c s="6" r="C6" t="n">
        <v>-1652412</v>
      </c>
      <c s="6" r="D6" t="n">
        <v>-1665682</v>
      </c>
      <c s="6" r="E6" t="n">
        <v>-1670428</v>
      </c>
      <c s="6" r="F6" t="n">
        <v>-1664264</v>
      </c>
      <c s="6" r="G6" t="n">
        <v>-1506336</v>
      </c>
      <c s="6" r="H6" t="n">
        <v>-43970</v>
      </c>
      <c s="6" r="I6" t="n">
        <v>-59488</v>
      </c>
      <c s="6" r="J6" t="n">
        <v>-63052</v>
      </c>
      <c s="6" r="K6" t="n">
        <v>-63844</v>
      </c>
      <c s="6" r="L6" t="n">
        <v>-59613</v>
      </c>
      <c s="6" r="M6" t="n">
        <v>3972</v>
      </c>
      <c s="6" r="N6" t="n">
        <v>905843</v>
      </c>
      <c s="6" r="Q6" t="n">
        <v>-6652786</v>
      </c>
      <c s="6" r="R6" t="n">
        <v>-1672846</v>
      </c>
      <c s="6" r="S6" t="n">
        <v>786358</v>
      </c>
    </row>
    <row spans="1:19" r="7">
      <c s="4" r="A7" t="s">
        <v>99</v>
      </c>
      <c s="6" r="B7" t="n">
        <v>-4662952</v>
      </c>
      <c s="6" r="C7" t="n">
        <v>-5372473</v>
      </c>
      <c s="6" r="D7" t="n">
        <v>-4555493</v>
      </c>
      <c s="6" r="E7" t="n">
        <v>-4654084</v>
      </c>
      <c s="6" r="F7" t="n">
        <v>-4660710</v>
      </c>
      <c s="6" r="G7" t="n">
        <v>-4115103</v>
      </c>
      <c s="6" r="H7" t="n">
        <v>-2075772</v>
      </c>
      <c s="6" r="I7" t="n">
        <v>-2242404</v>
      </c>
      <c s="6" r="J7" t="n">
        <v>-2520799</v>
      </c>
      <c s="6" r="K7" t="n">
        <v>-2453160</v>
      </c>
      <c s="6" r="L7" t="n">
        <v>-2423668</v>
      </c>
      <c s="6" r="M7" t="n">
        <v>-2328872</v>
      </c>
      <c s="6" r="N7" t="n">
        <v>-1788031</v>
      </c>
      <c s="6" r="O7" t="n">
        <v>-9924447</v>
      </c>
      <c s="6" r="P7" t="n">
        <v>-9314794</v>
      </c>
      <c s="6" r="Q7" t="n">
        <v>-19205198</v>
      </c>
      <c s="6" r="R7" t="n">
        <v>-11032610</v>
      </c>
      <c s="6" r="S7" t="n">
        <v>-9072261</v>
      </c>
    </row>
    <row spans="1:19" r="8">
      <c s="4" r="A8" t="s">
        <v>100</v>
      </c>
      <c s="7" r="B8" t="n">
        <v>-67576</v>
      </c>
      <c s="7" r="C8" t="n">
        <v>-8864588</v>
      </c>
      <c s="7" r="D8" t="n">
        <v>-3953933</v>
      </c>
      <c s="7" r="E8" t="n">
        <v>-4196727</v>
      </c>
      <c s="7" r="F8" t="n">
        <v>-4262356</v>
      </c>
      <c s="7" r="G8" t="n">
        <v>-4239629</v>
      </c>
      <c s="7" r="H8" t="n">
        <v>-4178301</v>
      </c>
      <c s="7" r="I8" t="n">
        <v>-4152202</v>
      </c>
      <c s="7" r="J8" t="n">
        <v>-3989008</v>
      </c>
      <c s="7" r="K8" t="n">
        <v>-4242750</v>
      </c>
      <c s="7" r="L8" t="n">
        <v>-3719725</v>
      </c>
      <c s="7" r="M8" t="n">
        <v>-3902278</v>
      </c>
      <c s="7" r="N8" t="n">
        <v>-3838275</v>
      </c>
      <c s="7" r="O8" t="n">
        <v>-1799401</v>
      </c>
      <c s="7" r="P8" t="n">
        <v>-8459083</v>
      </c>
      <c s="7" r="Q8" t="n">
        <v>-21277604</v>
      </c>
      <c s="7" r="R8" t="n">
        <v>-16559140</v>
      </c>
      <c s="7" r="S8" t="n">
        <v>-15703028</v>
      </c>
    </row>
    <row spans="1:19" r="9">
      <c s="4" r="A9" t="s">
        <v>831</v>
      </c>
      <c s="9" r="B9" t="n">
        <v>-1.36</v>
      </c>
      <c s="9" r="C9" t="n">
        <v>-1.58</v>
      </c>
      <c s="9" r="D9" t="n">
        <v>-1.34</v>
      </c>
      <c s="9" r="E9" t="n">
        <v>-1.37</v>
      </c>
      <c s="9" r="F9" t="n">
        <v>-1.37</v>
      </c>
      <c s="9" r="G9" t="n">
        <v>-1.22</v>
      </c>
      <c s="9" r="H9" t="n">
        <v>-0.62</v>
      </c>
      <c s="9" r="I9" t="n">
        <v>-0.67</v>
      </c>
      <c s="9" r="J9" t="n">
        <v>-0.76</v>
      </c>
      <c s="9" r="K9" t="n">
        <v>-0.74</v>
      </c>
      <c s="9" r="L9" t="n">
        <v>-0.73</v>
      </c>
      <c s="9" r="M9" t="n">
        <v>-0.7</v>
      </c>
      <c s="9" r="N9" t="n">
        <v>-0.58</v>
      </c>
      <c s="9" r="O9" t="n">
        <v>-2.93</v>
      </c>
      <c s="9" r="P9" t="n">
        <v>-2.79</v>
      </c>
      <c s="9" r="Q9" t="n">
        <v>-5.76</v>
      </c>
      <c s="9" r="R9" t="n">
        <v>-3.3</v>
      </c>
      <c s="9" r="S9" t="n">
        <v>-2.78</v>
      </c>
    </row>
    <row spans="1:19" r="10">
      <c s="4" r="A10" t="s">
        <v>832</v>
      </c>
      <c s="9" r="B10" t="n">
        <v>-0.02</v>
      </c>
      <c s="9" r="C10" t="n">
        <v>-2.61</v>
      </c>
      <c s="9" r="D10" t="n">
        <v>-1.16</v>
      </c>
      <c s="9" r="E10" t="n">
        <v>-1.24</v>
      </c>
      <c s="9" r="F10" t="n">
        <v>-1.26</v>
      </c>
      <c s="9" r="G10" t="n">
        <v>-1.25</v>
      </c>
      <c s="9" r="H10" t="n">
        <v>-1.25</v>
      </c>
      <c s="9" r="I10" t="n">
        <v>-1.25</v>
      </c>
      <c s="9" r="J10" t="n">
        <v>-1.2</v>
      </c>
      <c s="9" r="K10" t="n">
        <v>-1.28</v>
      </c>
      <c s="9" r="L10" t="n">
        <v>-1.12</v>
      </c>
      <c s="9" r="M10" t="n">
        <v>-1.18</v>
      </c>
      <c s="9" r="N10" t="n">
        <v>-1.25</v>
      </c>
      <c s="9" r="O10" t="n">
        <v>-0.53</v>
      </c>
      <c s="9" r="P10" t="n">
        <v>-2.54</v>
      </c>
      <c s="9" r="Q10" t="n">
        <v>-6.38</v>
      </c>
      <c s="9" r="R10" t="n">
        <v>-4.96</v>
      </c>
      <c s="9" r="S10" t="n">
        <v>-4.82</v>
      </c>
    </row>
    <row spans="1:19" r="11">
      <c s="4" r="A11" t="s">
        <v>833</v>
      </c>
      <c s="6" r="B11" t="n">
        <v>3432384</v>
      </c>
      <c s="6" r="C11" t="n">
        <v>3398876</v>
      </c>
      <c s="6" r="D11" t="n">
        <v>3398313</v>
      </c>
      <c s="6" r="E11" t="n">
        <v>3396219</v>
      </c>
      <c s="6" r="F11" t="n">
        <v>3392839</v>
      </c>
      <c s="6" r="G11" t="n">
        <v>3382103</v>
      </c>
      <c s="6" r="H11" t="n">
        <v>3332190</v>
      </c>
      <c s="6" r="I11" t="n">
        <v>3323934</v>
      </c>
      <c s="6" r="J11" t="n">
        <v>3321953</v>
      </c>
      <c s="6" r="K11" t="n">
        <v>3320969</v>
      </c>
      <c s="6" r="L11" t="n">
        <v>3320125</v>
      </c>
      <c s="6" r="M11" t="n">
        <v>3318539</v>
      </c>
      <c s="6" r="N11" t="n">
        <v>3073235</v>
      </c>
      <c s="6" r="O11" t="n">
        <v>3387462</v>
      </c>
      <c s="6" r="P11" t="n">
        <v>3334539</v>
      </c>
      <c s="6" r="Q11" t="n">
        <v>3396583</v>
      </c>
      <c s="6" r="R11" t="n">
        <v>3340188</v>
      </c>
      <c s="6" r="S11" t="n">
        <v>3259066</v>
      </c>
    </row>
  </sheetData>
  <mergeCells count="4">
    <mergeCell ref="A1:A2"/>
    <mergeCell ref="B1:N1"/>
    <mergeCell ref="O1:P1"/>
    <mergeCell ref="Q1:S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s="1" r="A1" t="s">
        <v>834</v>
      </c>
      <c s="2" r="B1" t="s">
        <v>835</v>
      </c>
    </row>
    <row spans="1:2" r="2">
      <c s="4" r="A2" t="s">
        <v>836</v>
      </c>
    </row>
    <row spans="1:2" r="3">
      <c s="4" r="A3" t="s">
        <v>837</v>
      </c>
      <c s="7" r="B3" t="n">
        <v>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208</v>
      </c>
      <c s="2" r="B1" t="s">
        <v>194</v>
      </c>
      <c s="2" r="D1" t="s">
        <v>1</v>
      </c>
      <c s="2" r="F1" t="s">
        <v>82</v>
      </c>
    </row>
    <row spans="1:8" r="2">
      <c s="2" r="B2" t="s">
        <v>2</v>
      </c>
      <c s="2" r="C2" t="s">
        <v>4</v>
      </c>
      <c s="2" r="D2" t="s">
        <v>2</v>
      </c>
      <c s="2" r="E2" t="s">
        <v>4</v>
      </c>
      <c s="2" r="F2" t="s">
        <v>34</v>
      </c>
      <c s="2" r="G2" t="s">
        <v>35</v>
      </c>
      <c s="2" r="H2" t="s">
        <v>83</v>
      </c>
    </row>
    <row spans="1:8" r="3">
      <c s="3" r="A3" t="s">
        <v>140</v>
      </c>
    </row>
    <row spans="1:8" r="4">
      <c s="4" r="A4" t="s">
        <v>128</v>
      </c>
      <c s="7" r="B4" t="n">
        <v>-4730528</v>
      </c>
      <c s="7" r="C4" t="n">
        <v>-8850811</v>
      </c>
      <c s="7" r="D4" t="n">
        <v>-11723848</v>
      </c>
      <c s="7" r="E4" t="n">
        <v>-17773877</v>
      </c>
      <c s="7" r="F4" t="n">
        <v>-40482802</v>
      </c>
      <c s="7" r="G4" t="n">
        <v>-27591750</v>
      </c>
      <c s="7" r="H4" t="n">
        <v>-24775289</v>
      </c>
    </row>
    <row spans="1:8" r="5">
      <c s="4" r="A5" t="s">
        <v>100</v>
      </c>
      <c s="6" r="B5" t="n">
        <v>-67576</v>
      </c>
      <c s="6" r="C5" t="n">
        <v>-4196727</v>
      </c>
      <c s="6" r="D5" t="n">
        <v>-1799401</v>
      </c>
      <c s="6" r="E5" t="n">
        <v>-8459083</v>
      </c>
      <c s="6" r="F5" t="n">
        <v>-21277604</v>
      </c>
      <c s="6" r="G5" t="n">
        <v>-16559140</v>
      </c>
      <c s="6" r="H5" t="n">
        <v>-15703028</v>
      </c>
    </row>
    <row spans="1:8" r="6">
      <c s="4" r="A6" t="s">
        <v>99</v>
      </c>
      <c s="6" r="B6" t="n">
        <v>-4662952</v>
      </c>
      <c s="6" r="C6" t="n">
        <v>-4654084</v>
      </c>
      <c s="6" r="D6" t="n">
        <v>-9924447</v>
      </c>
      <c s="6" r="E6" t="n">
        <v>-9314794</v>
      </c>
      <c s="6" r="F6" t="n">
        <v>-19205198</v>
      </c>
      <c s="6" r="G6" t="n">
        <v>-11032610</v>
      </c>
      <c s="6" r="H6" t="n">
        <v>-9072261</v>
      </c>
    </row>
    <row spans="1:8" r="7">
      <c s="3" r="A7" t="s">
        <v>141</v>
      </c>
    </row>
    <row spans="1:8" r="8">
      <c s="4" r="A8" t="s">
        <v>143</v>
      </c>
      <c s="4" r="D8" t="s">
        <v>48</v>
      </c>
      <c s="6" r="E8" t="n">
        <v>100000</v>
      </c>
      <c s="6" r="F8" t="n">
        <v>132000</v>
      </c>
      <c s="6" r="G8" t="n">
        <v>322000</v>
      </c>
      <c s="6" r="H8" t="n">
        <v>85000</v>
      </c>
    </row>
    <row spans="1:8" r="9">
      <c s="4" r="A9" t="s">
        <v>144</v>
      </c>
      <c s="6" r="B9" t="n">
        <v>2626249</v>
      </c>
      <c s="6" r="C9" t="n">
        <v>2295186</v>
      </c>
      <c s="6" r="D9" t="n">
        <v>4949222</v>
      </c>
      <c s="6" r="E9" t="n">
        <v>4544991</v>
      </c>
      <c s="6" r="F9" t="n">
        <v>9251311</v>
      </c>
      <c s="6" r="G9" t="n">
        <v>8792662</v>
      </c>
      <c s="6" r="H9" t="n">
        <v>8748977</v>
      </c>
    </row>
    <row spans="1:8" r="10">
      <c s="4" r="A10" t="s">
        <v>209</v>
      </c>
      <c s="6" r="B10" t="n">
        <v>417883</v>
      </c>
      <c s="6" r="C10" t="n">
        <v>98068</v>
      </c>
      <c s="6" r="D10" t="n">
        <v>622556</v>
      </c>
      <c s="6" r="E10" t="n">
        <v>196136</v>
      </c>
      <c s="6" r="F10" t="n">
        <v>392272</v>
      </c>
      <c s="6" r="G10" t="n">
        <v>888969</v>
      </c>
      <c s="6" r="H10" t="n">
        <v>3093817</v>
      </c>
    </row>
    <row spans="1:8" r="11">
      <c s="4" r="A11" t="s">
        <v>146</v>
      </c>
      <c s="6" r="B11" t="n">
        <v>191641</v>
      </c>
      <c s="6" r="C11" t="n">
        <v>241051</v>
      </c>
      <c s="6" r="D11" t="n">
        <v>395755</v>
      </c>
      <c s="6" r="E11" t="n">
        <v>493950</v>
      </c>
      <c s="6" r="F11" t="n">
        <v>939498</v>
      </c>
      <c s="6" r="G11" t="n">
        <v>262820</v>
      </c>
      <c s="4" r="H11" t="s">
        <v>48</v>
      </c>
    </row>
    <row spans="1:8" r="12">
      <c s="4" r="A12" t="s">
        <v>147</v>
      </c>
      <c s="6" r="D12" t="n">
        <v>480479</v>
      </c>
      <c s="6" r="E12" t="n">
        <v>599695</v>
      </c>
      <c s="6" r="F12" t="n">
        <v>1140627</v>
      </c>
      <c s="6" r="G12" t="n">
        <v>319084</v>
      </c>
      <c s="4" r="H12" t="s">
        <v>48</v>
      </c>
    </row>
    <row spans="1:8" r="13">
      <c s="4" r="A13" t="s">
        <v>210</v>
      </c>
      <c s="6" r="D13" t="n">
        <v>746900</v>
      </c>
      <c s="6" r="E13" t="n">
        <v>713402</v>
      </c>
    </row>
    <row spans="1:8" r="14">
      <c s="4" r="A14" t="s">
        <v>149</v>
      </c>
      <c s="6" r="D14" t="n">
        <v>436859</v>
      </c>
      <c s="6" r="E14" t="n">
        <v>422079</v>
      </c>
      <c s="6" r="F14" t="n">
        <v>1024246</v>
      </c>
      <c s="6" r="G14" t="n">
        <v>960490</v>
      </c>
      <c s="6" r="H14" t="n">
        <v>1253661</v>
      </c>
    </row>
    <row spans="1:8" r="15">
      <c s="4" r="A15" t="s">
        <v>211</v>
      </c>
      <c s="6" r="D15" t="n">
        <v>20000</v>
      </c>
      <c s="4" r="E15" t="s">
        <v>48</v>
      </c>
    </row>
    <row spans="1:8" r="16">
      <c s="4" r="A16" t="s">
        <v>212</v>
      </c>
      <c s="6" r="D16" t="n">
        <v>2936</v>
      </c>
      <c s="6" r="E16" t="n">
        <v>3115</v>
      </c>
    </row>
    <row spans="1:8" r="17">
      <c s="4" r="A17" t="s">
        <v>152</v>
      </c>
      <c s="6" r="D17" t="n">
        <v>-129</v>
      </c>
      <c s="6" r="E17" t="n">
        <v>127860</v>
      </c>
      <c s="6" r="F17" t="n">
        <v>-139430</v>
      </c>
      <c s="6" r="G17" t="n">
        <v>376860</v>
      </c>
      <c s="6" r="H17" t="n">
        <v>575541</v>
      </c>
    </row>
    <row spans="1:8" r="18">
      <c s="4" r="A18" t="s">
        <v>213</v>
      </c>
      <c s="6" r="D18" t="n">
        <v>528364</v>
      </c>
      <c s="4" r="E18" t="s">
        <v>48</v>
      </c>
    </row>
    <row spans="1:8" r="19">
      <c s="3" r="A19" t="s">
        <v>153</v>
      </c>
    </row>
    <row spans="1:8" r="20">
      <c s="4" r="A20" t="s">
        <v>154</v>
      </c>
      <c s="6" r="D20" t="n">
        <v>-102009</v>
      </c>
      <c s="6" r="E20" t="n">
        <v>198977</v>
      </c>
      <c s="6" r="F20" t="n">
        <v>146527</v>
      </c>
      <c s="6" r="G20" t="n">
        <v>-514043</v>
      </c>
      <c s="6" r="H20" t="n">
        <v>208506</v>
      </c>
    </row>
    <row spans="1:8" r="21">
      <c s="4" r="A21" t="s">
        <v>39</v>
      </c>
      <c s="6" r="D21" t="n">
        <v>-282211</v>
      </c>
      <c s="6" r="E21" t="n">
        <v>-380462</v>
      </c>
      <c s="6" r="F21" t="n">
        <v>-159901</v>
      </c>
      <c s="6" r="G21" t="n">
        <v>80377</v>
      </c>
      <c s="6" r="H21" t="n">
        <v>-513247</v>
      </c>
    </row>
    <row spans="1:8" r="22">
      <c s="4" r="A22" t="s">
        <v>46</v>
      </c>
      <c s="6" r="D22" t="n">
        <v>-4573</v>
      </c>
      <c s="6" r="E22" t="n">
        <v>249024</v>
      </c>
      <c s="6" r="F22" t="n">
        <v>-70841</v>
      </c>
      <c s="6" r="G22" t="n">
        <v>4144</v>
      </c>
      <c s="6" r="H22" t="n">
        <v>1935801</v>
      </c>
    </row>
    <row spans="1:8" r="23">
      <c s="4" r="A23" t="s">
        <v>51</v>
      </c>
      <c s="6" r="D23" t="n">
        <v>-542611</v>
      </c>
      <c s="6" r="E23" t="n">
        <v>112796</v>
      </c>
      <c s="6" r="F23" t="n">
        <v>119925</v>
      </c>
      <c s="6" r="G23" t="n">
        <v>-278408</v>
      </c>
      <c s="6" r="H23" t="n">
        <v>-157359</v>
      </c>
    </row>
    <row spans="1:8" r="24">
      <c s="4" r="A24" t="s">
        <v>52</v>
      </c>
      <c s="6" r="D24" t="n">
        <v>-274516</v>
      </c>
      <c s="6" r="E24" t="n">
        <v>517952</v>
      </c>
      <c s="6" r="F24" t="n">
        <v>19486</v>
      </c>
      <c s="6" r="G24" t="n">
        <v>-598586</v>
      </c>
      <c s="6" r="H24" t="n">
        <v>-1913078</v>
      </c>
    </row>
    <row spans="1:8" r="25">
      <c s="4" r="A25" t="s">
        <v>53</v>
      </c>
      <c s="6" r="D25" t="n">
        <v>-341784</v>
      </c>
      <c s="6" r="E25" t="n">
        <v>-116404</v>
      </c>
      <c s="6" r="F25" t="n">
        <v>101908</v>
      </c>
      <c s="6" r="G25" t="n">
        <v>-11934</v>
      </c>
      <c s="6" r="H25" t="n">
        <v>-120659</v>
      </c>
    </row>
    <row spans="1:8" r="26">
      <c s="4" r="A26" t="s">
        <v>214</v>
      </c>
      <c s="6" r="D26" t="n">
        <v>-572110</v>
      </c>
      <c s="6" r="E26" t="n">
        <v>124515</v>
      </c>
    </row>
    <row spans="1:8" r="27">
      <c s="4" r="A27" t="s">
        <v>156</v>
      </c>
      <c s="6" r="D27" t="n">
        <v>-3861319</v>
      </c>
      <c s="6" r="E27" t="n">
        <v>-1407168</v>
      </c>
      <c s="6" r="F27" t="n">
        <v>-4357230</v>
      </c>
      <c s="6" r="G27" t="n">
        <v>-54087</v>
      </c>
      <c s="6" r="H27" t="n">
        <v>3319775</v>
      </c>
    </row>
    <row spans="1:8" r="28">
      <c s="4" r="A28" t="s">
        <v>157</v>
      </c>
      <c s="6" r="D28" t="n">
        <v>-1872023</v>
      </c>
      <c s="6" r="E28" t="n">
        <v>-6015462</v>
      </c>
      <c s="6" r="F28" t="n">
        <v>-10896524</v>
      </c>
      <c s="6" r="G28" t="n">
        <v>-13359041</v>
      </c>
      <c s="6" r="H28" t="n">
        <v>-12804213</v>
      </c>
    </row>
    <row spans="1:8" r="29">
      <c s="4" r="A29" t="s">
        <v>158</v>
      </c>
      <c s="6" r="D29" t="n">
        <v>-5733342</v>
      </c>
      <c s="6" r="E29" t="n">
        <v>-7422630</v>
      </c>
      <c s="6" r="F29" t="n">
        <v>-15253754</v>
      </c>
      <c s="6" r="G29" t="n">
        <v>-13413128</v>
      </c>
      <c s="6" r="H29" t="n">
        <v>-9484438</v>
      </c>
    </row>
    <row spans="1:8" r="30">
      <c s="3" r="A30" t="s">
        <v>159</v>
      </c>
    </row>
    <row spans="1:8" r="31">
      <c s="4" r="A31" t="s">
        <v>160</v>
      </c>
      <c s="6" r="D31" t="n">
        <v>-1160400</v>
      </c>
      <c s="6" r="E31" t="n">
        <v>-3827552</v>
      </c>
      <c s="6" r="F31" t="n">
        <v>-6487040</v>
      </c>
      <c s="6" r="G31" t="n">
        <v>-5086298</v>
      </c>
      <c s="6" r="H31" t="n">
        <v>-5878483</v>
      </c>
    </row>
    <row spans="1:8" r="32">
      <c s="4" r="A32" t="s">
        <v>164</v>
      </c>
      <c s="4" r="D32" t="s">
        <v>48</v>
      </c>
      <c s="6" r="E32" t="n">
        <v>-2189</v>
      </c>
      <c s="6" r="F32" t="n">
        <v>-7950</v>
      </c>
      <c s="6" r="G32" t="n">
        <v>-44618</v>
      </c>
      <c s="6" r="H32" t="n">
        <v>359358</v>
      </c>
    </row>
    <row spans="1:8" r="33">
      <c s="4" r="A33" t="s">
        <v>165</v>
      </c>
      <c s="4" r="D33" t="s">
        <v>48</v>
      </c>
      <c s="6" r="E33" t="n">
        <v>-5492</v>
      </c>
      <c s="6" r="F33" t="n">
        <v>-11517</v>
      </c>
      <c s="6" r="G33" t="n">
        <v>-67246</v>
      </c>
      <c s="6" r="H33" t="n">
        <v>-162987</v>
      </c>
    </row>
    <row spans="1:8" r="34">
      <c s="4" r="A34" t="s">
        <v>166</v>
      </c>
      <c s="6" r="D34" t="n">
        <v>-1160400</v>
      </c>
      <c s="6" r="E34" t="n">
        <v>-3835233</v>
      </c>
      <c s="6" r="F34" t="n">
        <v>-6495881</v>
      </c>
      <c s="6" r="G34" t="n">
        <v>-4818162</v>
      </c>
      <c s="6" r="H34" t="n">
        <v>-5886689</v>
      </c>
    </row>
    <row spans="1:8" r="35">
      <c s="4" r="A35" t="s">
        <v>215</v>
      </c>
      <c s="6" r="E35" t="n">
        <v>-174693</v>
      </c>
      <c s="6" r="F35" t="n">
        <v>-187524</v>
      </c>
      <c s="6" r="G35" t="n">
        <v>-2218594</v>
      </c>
      <c s="6" r="H35" t="n">
        <v>-1675775</v>
      </c>
    </row>
    <row spans="1:8" r="36">
      <c s="4" r="A36" t="s">
        <v>168</v>
      </c>
      <c s="6" r="D36" t="n">
        <v>-1160400</v>
      </c>
      <c s="6" r="E36" t="n">
        <v>-4009926</v>
      </c>
      <c s="6" r="F36" t="n">
        <v>-6683405</v>
      </c>
      <c s="6" r="G36" t="n">
        <v>-7036756</v>
      </c>
      <c s="6" r="H36" t="n">
        <v>-7562464</v>
      </c>
    </row>
    <row spans="1:8" r="37">
      <c s="3" r="A37" t="s">
        <v>169</v>
      </c>
    </row>
    <row spans="1:8" r="38">
      <c s="4" r="A38" t="s">
        <v>170</v>
      </c>
      <c s="6" r="D38" t="n">
        <v>-491933</v>
      </c>
      <c s="6" r="E38" t="n">
        <v>-496226</v>
      </c>
      <c s="6" r="F38" t="n">
        <v>-1016035</v>
      </c>
      <c s="6" r="G38" t="n">
        <v>-796513</v>
      </c>
      <c s="6" r="H38" t="n">
        <v>-784198</v>
      </c>
    </row>
    <row spans="1:8" r="39">
      <c s="4" r="A39" t="s">
        <v>216</v>
      </c>
      <c s="6" r="D39" t="n">
        <v>2230000</v>
      </c>
      <c s="4" r="E39" t="s">
        <v>48</v>
      </c>
    </row>
    <row spans="1:8" r="40">
      <c s="4" r="A40" t="s">
        <v>217</v>
      </c>
      <c s="6" r="D40" t="n">
        <v>1754706</v>
      </c>
      <c s="6" r="E40" t="n">
        <v>-477819</v>
      </c>
      <c s="6" r="F40" t="n">
        <v>42216</v>
      </c>
      <c s="6" r="G40" t="n">
        <v>39908</v>
      </c>
      <c s="6" r="H40" t="n">
        <v>68680</v>
      </c>
    </row>
    <row spans="1:8" r="41">
      <c s="4" r="A41" t="s">
        <v>177</v>
      </c>
      <c s="6" r="D41" t="n">
        <v>1754706</v>
      </c>
      <c s="6" r="E41" t="n">
        <v>-477819</v>
      </c>
      <c s="6" r="F41" t="n">
        <v>-973819</v>
      </c>
      <c s="6" r="G41" t="n">
        <v>30295862</v>
      </c>
      <c s="6" r="H41" t="n">
        <v>30076207</v>
      </c>
    </row>
    <row spans="1:8" r="42">
      <c s="4" r="A42" t="s">
        <v>181</v>
      </c>
      <c s="6" r="D42" t="n">
        <v>-5139036</v>
      </c>
      <c s="6" r="E42" t="n">
        <v>-11910375</v>
      </c>
      <c s="6" r="F42" t="n">
        <v>-22910978</v>
      </c>
      <c s="6" r="G42" t="n">
        <v>9845978</v>
      </c>
      <c s="6" r="H42" t="n">
        <v>13029305</v>
      </c>
    </row>
    <row spans="1:8" r="43">
      <c s="4" r="A43" t="s">
        <v>182</v>
      </c>
      <c s="6" r="D43" t="n">
        <v>15116531</v>
      </c>
      <c s="6" r="E43" t="n">
        <v>38027509</v>
      </c>
      <c s="6" r="F43" t="n">
        <v>38027509</v>
      </c>
      <c s="6" r="G43" t="n">
        <v>28181531</v>
      </c>
      <c s="6" r="H43" t="n">
        <v>15152226</v>
      </c>
    </row>
    <row spans="1:8" r="44">
      <c s="4" r="A44" t="s">
        <v>183</v>
      </c>
      <c s="6" r="B44" t="n">
        <v>9977495</v>
      </c>
      <c s="6" r="C44" t="n">
        <v>26117134</v>
      </c>
      <c s="6" r="D44" t="n">
        <v>9977495</v>
      </c>
      <c s="6" r="E44" t="n">
        <v>26117134</v>
      </c>
      <c s="6" r="F44" t="n">
        <v>15116531</v>
      </c>
      <c s="6" r="G44" t="n">
        <v>38027509</v>
      </c>
      <c s="6" r="H44" t="n">
        <v>28181531</v>
      </c>
    </row>
    <row spans="1:8" r="45">
      <c s="3" r="A45" t="s">
        <v>184</v>
      </c>
    </row>
    <row spans="1:8" r="46">
      <c s="4" r="A46" t="s">
        <v>185</v>
      </c>
      <c s="6" r="D46" t="n">
        <v>1560999</v>
      </c>
      <c s="6" r="E46" t="n">
        <v>1559200</v>
      </c>
      <c s="6" r="F46" t="n">
        <v>3163976</v>
      </c>
      <c s="6" r="G46" t="n">
        <v>833364</v>
      </c>
      <c s="6" r="H46" t="n">
        <v>220634</v>
      </c>
    </row>
    <row spans="1:8" r="47">
      <c s="4" r="A47" t="s">
        <v>218</v>
      </c>
      <c s="6" r="D47" t="n">
        <v>12780</v>
      </c>
      <c s="6" r="E47" t="n">
        <v>21900</v>
      </c>
      <c s="6" r="F47" t="n">
        <v>24028</v>
      </c>
      <c s="6" r="G47" t="n">
        <v>24609</v>
      </c>
      <c s="6" r="H47" t="n">
        <v>21619</v>
      </c>
    </row>
    <row spans="1:8" r="48">
      <c s="4" r="A48" t="s">
        <v>188</v>
      </c>
      <c s="4" r="D48" t="s">
        <v>48</v>
      </c>
      <c s="6" r="E48" t="n">
        <v>810026</v>
      </c>
      <c s="6" r="F48" t="n">
        <v>810026</v>
      </c>
      <c s="6" r="G48" t="n">
        <v>339652</v>
      </c>
      <c s="6" r="H48" t="n">
        <v>80894</v>
      </c>
    </row>
    <row spans="1:8" r="49">
      <c s="4" r="A49" t="s">
        <v>189</v>
      </c>
      <c s="6" r="D49" t="n">
        <v>145248</v>
      </c>
      <c s="6" r="E49" t="n">
        <v>317393</v>
      </c>
      <c s="7" r="F49" t="n">
        <v>178134</v>
      </c>
      <c s="7" r="G49" t="n">
        <v>524280</v>
      </c>
      <c s="7" r="H49" t="n">
        <v>867311</v>
      </c>
    </row>
    <row spans="1:8" r="50">
      <c s="4" r="A50" t="s">
        <v>219</v>
      </c>
      <c s="7" r="B50" t="n">
        <v>3837783</v>
      </c>
      <c s="4" r="C50" t="s">
        <v>48</v>
      </c>
      <c s="7" r="D50" t="n">
        <v>3837783</v>
      </c>
      <c s="4" r="E50" t="s">
        <v>48</v>
      </c>
    </row>
  </sheetData>
  <mergeCells count="4">
    <mergeCell ref="A1:A2"/>
    <mergeCell ref="B1:C1"/>
    <mergeCell ref="D1:E1"/>
    <mergeCell ref="F1:H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spans="1:2" r="1">
      <c s="1" r="A1" t="s">
        <v>838</v>
      </c>
      <c s="2" r="B1" t="s">
        <v>839</v>
      </c>
    </row>
    <row spans="1:2" r="2">
      <c s="4" r="A2" t="s">
        <v>840</v>
      </c>
    </row>
    <row spans="1:2" r="3">
      <c s="4" r="A3" t="s">
        <v>841</v>
      </c>
      <c s="6" r="B3" t="n">
        <v>2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s="1" r="A1" t="s">
        <v>453</v>
      </c>
      <c s="2" r="B1" t="s">
        <v>2</v>
      </c>
      <c s="2" r="C1" t="s">
        <v>34</v>
      </c>
      <c s="2" r="D1" t="s">
        <v>4</v>
      </c>
      <c s="2" r="E1" t="s">
        <v>35</v>
      </c>
      <c s="2" r="F1" t="s">
        <v>83</v>
      </c>
      <c s="2" r="G1" t="s">
        <v>454</v>
      </c>
    </row>
    <row spans="1:7" r="2">
      <c s="4" r="A2" t="s">
        <v>455</v>
      </c>
      <c s="7" r="B2" t="n">
        <v>9977495</v>
      </c>
      <c s="7" r="C2" t="n">
        <v>15116531</v>
      </c>
      <c s="7" r="D2" t="n">
        <v>26117134</v>
      </c>
      <c s="7" r="E2" t="n">
        <v>38027509</v>
      </c>
      <c s="7" r="F2" t="n">
        <v>28181531</v>
      </c>
      <c s="7" r="G2" t="n">
        <v>15152226</v>
      </c>
    </row>
    <row spans="1:7" r="3">
      <c s="4" r="A3" t="s">
        <v>456</v>
      </c>
      <c s="6" r="B3" t="n">
        <v>4500000</v>
      </c>
      <c s="6" r="C3" t="n">
        <v>13500000</v>
      </c>
    </row>
    <row spans="1:7" r="4">
      <c s="4" r="A4" t="s">
        <v>842</v>
      </c>
      <c s="7" r="B4" t="n">
        <v>-167942579</v>
      </c>
      <c s="7" r="C4" t="n">
        <v>-156218731</v>
      </c>
      <c s="7" r="E4" t="n">
        <v>-11573592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34</v>
      </c>
    </row>
    <row spans="1:3" r="2">
      <c s="4" r="A2" t="s">
        <v>467</v>
      </c>
      <c s="7" r="B2" t="n">
        <v>9700000</v>
      </c>
      <c s="7" r="C2" t="n">
        <v>14596000</v>
      </c>
    </row>
    <row spans="1:3" r="3">
      <c s="4" r="A3" t="s">
        <v>468</v>
      </c>
      <c s="7" r="B3" t="n">
        <v>250000</v>
      </c>
      <c s="7" r="C3" t="n">
        <v>25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6"/>
    <col customWidth="1" max="6" min="6" width="14"/>
    <col customWidth="1" max="7" min="7" width="14"/>
  </cols>
  <sheetData>
    <row spans="1:7" r="1">
      <c s="1" r="A1" t="s">
        <v>472</v>
      </c>
      <c s="2" r="B1" t="s">
        <v>194</v>
      </c>
      <c s="2" r="D1" t="s">
        <v>1</v>
      </c>
      <c s="2" r="E1" t="s">
        <v>82</v>
      </c>
    </row>
    <row spans="1:7" r="2">
      <c s="2" r="B2" t="s">
        <v>2</v>
      </c>
      <c s="2" r="C2" t="s">
        <v>4</v>
      </c>
      <c s="2" r="D2" t="s">
        <v>4</v>
      </c>
      <c s="2" r="E2" t="s">
        <v>34</v>
      </c>
      <c s="2" r="F2" t="s">
        <v>35</v>
      </c>
      <c s="2" r="G2" t="s">
        <v>83</v>
      </c>
    </row>
    <row spans="1:7" r="3">
      <c s="4" r="A3" t="s">
        <v>473</v>
      </c>
      <c s="7" r="B3" t="n">
        <v>81949</v>
      </c>
      <c s="7" r="C3" t="n">
        <v>71343</v>
      </c>
      <c s="7" r="D3" t="n">
        <v>59273</v>
      </c>
      <c s="7" r="E3" t="n">
        <v>59273</v>
      </c>
      <c s="7" r="F3" t="n">
        <v>81009</v>
      </c>
      <c s="7" r="G3" t="n">
        <v>190109</v>
      </c>
    </row>
    <row spans="1:7" r="4">
      <c s="4" r="A4" t="s">
        <v>474</v>
      </c>
      <c s="4" r="B4" t="s">
        <v>48</v>
      </c>
      <c s="6" r="C4" t="n">
        <v>70000</v>
      </c>
      <c s="4" r="D4" t="s">
        <v>48</v>
      </c>
      <c s="6" r="E4" t="n">
        <v>132000</v>
      </c>
      <c s="6" r="F4" t="n">
        <v>322000</v>
      </c>
      <c s="6" r="G4" t="n">
        <v>85000</v>
      </c>
    </row>
    <row spans="1:7" r="5">
      <c s="4" r="A5" t="s">
        <v>475</v>
      </c>
      <c s="6" r="B5" t="n">
        <v>-21771</v>
      </c>
      <c s="6" r="C5" t="n">
        <v>-23595</v>
      </c>
      <c s="6" r="D5" t="n">
        <v>-32685</v>
      </c>
      <c s="6" r="E5" t="n">
        <v>-98410</v>
      </c>
      <c s="6" r="F5" t="n">
        <v>-343736</v>
      </c>
      <c s="6" r="G5" t="n">
        <v>-194100</v>
      </c>
    </row>
    <row spans="1:7" r="6">
      <c s="4" r="A6" t="s">
        <v>476</v>
      </c>
      <c s="7" r="B6" t="n">
        <v>60178</v>
      </c>
      <c s="7" r="C6" t="n">
        <v>117748</v>
      </c>
      <c s="7" r="D6" t="n">
        <v>117748</v>
      </c>
      <c s="7" r="E6" t="n">
        <v>92863</v>
      </c>
      <c s="7" r="F6" t="n">
        <v>59273</v>
      </c>
      <c s="7" r="G6" t="n">
        <v>81009</v>
      </c>
    </row>
  </sheetData>
  <mergeCells count="3">
    <mergeCell ref="A1:A2"/>
    <mergeCell ref="B1:C1"/>
    <mergeCell ref="E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s="1" r="A1" t="s">
        <v>843</v>
      </c>
      <c s="2" r="B1" t="s">
        <v>835</v>
      </c>
      <c s="2" r="C1" t="s">
        <v>844</v>
      </c>
      <c s="2" r="D1" t="s">
        <v>845</v>
      </c>
      <c s="2" r="E1" t="s">
        <v>846</v>
      </c>
      <c s="2" r="F1" t="s">
        <v>847</v>
      </c>
    </row>
    <row spans="1:6" r="2">
      <c s="4" r="A2" t="s">
        <v>803</v>
      </c>
    </row>
    <row spans="1:6" r="3">
      <c s="4" r="A3" t="s">
        <v>848</v>
      </c>
      <c s="4" r="B3" t="s">
        <v>462</v>
      </c>
    </row>
    <row spans="1:6" r="4">
      <c s="4" r="A4" t="s">
        <v>849</v>
      </c>
      <c s="6" r="B4" t="n">
        <v>2</v>
      </c>
    </row>
    <row spans="1:6" r="5">
      <c s="4" r="A5" t="s">
        <v>850</v>
      </c>
      <c s="4" r="B5" t="s">
        <v>653</v>
      </c>
    </row>
    <row spans="1:6" r="6">
      <c s="4" r="A6" t="s">
        <v>851</v>
      </c>
      <c s="4" r="B6" t="s">
        <v>852</v>
      </c>
    </row>
    <row spans="1:6" r="7">
      <c s="4" r="A7" t="s">
        <v>853</v>
      </c>
      <c s="7" r="B7" t="n">
        <v>2660041</v>
      </c>
    </row>
    <row spans="1:6" r="8">
      <c s="4" r="A8" t="s">
        <v>854</v>
      </c>
      <c s="7" r="B8" t="n">
        <v>3837783</v>
      </c>
    </row>
    <row spans="1:6" r="9">
      <c s="4" r="A9" t="s">
        <v>855</v>
      </c>
      <c s="7" r="C9" t="n">
        <v>1585319</v>
      </c>
    </row>
    <row spans="1:6" r="10">
      <c s="4" r="A10" t="s">
        <v>525</v>
      </c>
      <c s="6" r="C10" t="n">
        <v>453403</v>
      </c>
      <c s="7" r="D10" t="n">
        <v>3284466</v>
      </c>
    </row>
    <row spans="1:6" r="11">
      <c s="4" r="A11" t="s">
        <v>526</v>
      </c>
      <c s="6" r="C11" t="n">
        <v>528364</v>
      </c>
      <c s="6" r="D11" t="n">
        <v>1618540</v>
      </c>
    </row>
    <row spans="1:6" r="12">
      <c s="4" r="A12" t="s">
        <v>527</v>
      </c>
      <c s="6" r="C12" t="n">
        <v>110500</v>
      </c>
      <c s="6" r="D12" t="n">
        <v>45114</v>
      </c>
    </row>
    <row spans="1:6" r="13">
      <c s="4" r="A13" t="s">
        <v>528</v>
      </c>
      <c s="6" r="C13" t="n">
        <v>493052</v>
      </c>
      <c s="7" r="D13" t="n">
        <v>410991</v>
      </c>
    </row>
    <row spans="1:6" r="14">
      <c s="4" r="A14" t="s">
        <v>856</v>
      </c>
      <c s="7" r="C14" t="n">
        <v>1244284</v>
      </c>
    </row>
    <row spans="1:6" r="15">
      <c s="4" r="A15" t="s">
        <v>853</v>
      </c>
      <c s="7" r="E15" t="n">
        <v>1177742</v>
      </c>
    </row>
    <row spans="1:6" r="16">
      <c s="4" r="A16" t="s">
        <v>854</v>
      </c>
      <c s="7" r="E16" t="n">
        <v>3837783</v>
      </c>
      <c s="4" r="F16" t="s">
        <v>4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S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spans="1:19" r="1">
      <c s="1" r="A1" t="s">
        <v>857</v>
      </c>
      <c s="2" r="B1" t="s">
        <v>194</v>
      </c>
      <c s="2" r="O1" t="s">
        <v>1</v>
      </c>
      <c s="2" r="Q1" t="s">
        <v>82</v>
      </c>
    </row>
    <row spans="1:19" r="2">
      <c s="2" r="B2" t="s">
        <v>2</v>
      </c>
      <c s="2" r="C2" t="s">
        <v>34</v>
      </c>
      <c s="2" r="D2" t="s">
        <v>639</v>
      </c>
      <c s="2" r="E2" t="s">
        <v>4</v>
      </c>
      <c s="2" r="F2" t="s">
        <v>825</v>
      </c>
      <c s="2" r="G2" t="s">
        <v>35</v>
      </c>
      <c s="2" r="H2" t="s">
        <v>826</v>
      </c>
      <c s="2" r="I2" t="s">
        <v>827</v>
      </c>
      <c s="2" r="J2" t="s">
        <v>828</v>
      </c>
      <c s="2" r="K2" t="s">
        <v>83</v>
      </c>
      <c s="2" r="L2" t="s">
        <v>799</v>
      </c>
      <c s="2" r="M2" t="s">
        <v>829</v>
      </c>
      <c s="2" r="N2" t="s">
        <v>617</v>
      </c>
      <c s="2" r="O2" t="s">
        <v>2</v>
      </c>
      <c s="2" r="P2" t="s">
        <v>4</v>
      </c>
      <c s="2" r="Q2" t="s">
        <v>34</v>
      </c>
      <c s="2" r="R2" t="s">
        <v>35</v>
      </c>
      <c s="2" r="S2" t="s">
        <v>83</v>
      </c>
    </row>
    <row spans="1:19" r="3">
      <c s="4" r="A3" t="s">
        <v>84</v>
      </c>
      <c s="4" r="B3" t="s">
        <v>48</v>
      </c>
      <c s="7" r="E3" t="n">
        <v>826226</v>
      </c>
      <c s="7" r="O3" t="n">
        <v>553302</v>
      </c>
      <c s="7" r="P3" t="n">
        <v>1613854</v>
      </c>
      <c s="7" r="Q3" t="n">
        <v>3370181</v>
      </c>
      <c s="7" r="R3" t="n">
        <v>3099972</v>
      </c>
      <c s="7" r="S3" t="n">
        <v>1540700</v>
      </c>
    </row>
    <row spans="1:19" r="4">
      <c s="4" r="A4" t="s">
        <v>195</v>
      </c>
      <c s="4" r="B4" t="s">
        <v>48</v>
      </c>
      <c s="6" r="E4" t="n">
        <v>3662021</v>
      </c>
      <c s="6" r="O4" t="n">
        <v>2523222</v>
      </c>
      <c s="6" r="P4" t="n">
        <v>7359177</v>
      </c>
    </row>
    <row spans="1:19" r="5">
      <c s="4" r="A5" t="s">
        <v>87</v>
      </c>
      <c s="4" r="B5" t="s">
        <v>48</v>
      </c>
      <c s="6" r="E5" t="n">
        <v>1015859</v>
      </c>
      <c s="6" r="O5" t="n">
        <v>638681</v>
      </c>
      <c s="6" r="P5" t="n">
        <v>2047369</v>
      </c>
      <c s="6" r="Q5" t="n">
        <v>4032219</v>
      </c>
      <c s="6" r="R5" t="n">
        <v>3957784</v>
      </c>
      <c s="6" r="S5" t="n">
        <v>3508647</v>
      </c>
    </row>
    <row spans="1:19" r="6">
      <c s="4" r="A6" t="s">
        <v>196</v>
      </c>
      <c s="6" r="B6" t="n">
        <v>9364</v>
      </c>
      <c s="6" r="E6" t="n">
        <v>195640</v>
      </c>
      <c s="6" r="O6" t="n">
        <v>192947</v>
      </c>
      <c s="6" r="P6" t="n">
        <v>391034</v>
      </c>
    </row>
    <row spans="1:19" r="7">
      <c s="4" r="A7" t="s">
        <v>88</v>
      </c>
      <c s="4" r="B7" t="s">
        <v>48</v>
      </c>
      <c s="6" r="E7" t="n">
        <v>106134</v>
      </c>
      <c s="6" r="O7" t="n">
        <v>69804</v>
      </c>
      <c s="6" r="P7" t="n">
        <v>188446</v>
      </c>
      <c s="6" r="Q7" t="n">
        <v>710368</v>
      </c>
      <c s="6" r="R7" t="n">
        <v>683208</v>
      </c>
      <c s="6" r="S7" t="n">
        <v>784780</v>
      </c>
    </row>
    <row spans="1:19" r="8">
      <c s="4" r="A8" t="s">
        <v>89</v>
      </c>
      <c s="4" r="B8" t="s">
        <v>48</v>
      </c>
      <c s="6" r="E8" t="n">
        <v>43299</v>
      </c>
      <c s="6" r="O8" t="n">
        <v>246</v>
      </c>
      <c s="6" r="P8" t="n">
        <v>86911</v>
      </c>
      <c s="6" r="Q8" t="n">
        <v>145954</v>
      </c>
      <c s="6" r="R8" t="n">
        <v>229013</v>
      </c>
      <c s="6" r="S8" t="n">
        <v>301578</v>
      </c>
    </row>
    <row spans="1:19" r="9">
      <c s="4" r="A9" t="s">
        <v>90</v>
      </c>
      <c s="6" r="B9" t="n">
        <v>58212</v>
      </c>
      <c s="4" r="E9" t="s">
        <v>48</v>
      </c>
      <c s="6" r="O9" t="n">
        <v>105545</v>
      </c>
      <c s="4" r="P9" t="s">
        <v>48</v>
      </c>
      <c s="6" r="Q9" t="n">
        <v>2008211</v>
      </c>
      <c s="6" r="R9" t="n">
        <v>568985</v>
      </c>
      <c s="6" r="S9" t="n">
        <v>668626</v>
      </c>
    </row>
    <row spans="1:19" r="10">
      <c s="4" r="A10" t="s">
        <v>521</v>
      </c>
      <c s="6" r="B10" t="n">
        <v>67576</v>
      </c>
      <c s="6" r="E10" t="n">
        <v>5022953</v>
      </c>
      <c s="6" r="O10" t="n">
        <v>3530445</v>
      </c>
      <c s="6" r="P10" t="n">
        <v>10072937</v>
      </c>
      <c s="6" r="Q10" t="n">
        <v>24647785</v>
      </c>
      <c s="6" r="R10" t="n">
        <v>19659112</v>
      </c>
      <c s="6" r="S10" t="n">
        <v>17243728</v>
      </c>
    </row>
    <row spans="1:19" r="11">
      <c s="4" r="A11" t="s">
        <v>100</v>
      </c>
      <c s="6" r="B11" t="n">
        <v>-67576</v>
      </c>
      <c s="6" r="E11" t="n">
        <v>-4196727</v>
      </c>
      <c s="6" r="O11" t="n">
        <v>-2977143</v>
      </c>
      <c s="6" r="P11" t="n">
        <v>-8459083</v>
      </c>
      <c s="6" r="Q11" t="n">
        <v>-21277604</v>
      </c>
      <c s="6" r="R11" t="n">
        <v>-16559140</v>
      </c>
      <c s="6" r="S11" t="n">
        <v>-15703028</v>
      </c>
    </row>
    <row spans="1:19" r="12">
      <c s="4" r="A12" t="s">
        <v>198</v>
      </c>
      <c s="4" r="B12" t="s">
        <v>48</v>
      </c>
      <c s="4" r="E12" t="s">
        <v>48</v>
      </c>
      <c s="6" r="O12" t="n">
        <v>1177742</v>
      </c>
      <c s="4" r="P12" t="s">
        <v>48</v>
      </c>
    </row>
    <row spans="1:19" r="13">
      <c s="4" r="A13" t="s">
        <v>100</v>
      </c>
      <c s="7" r="B13" t="n">
        <v>-67576</v>
      </c>
      <c s="7" r="C13" t="n">
        <v>-8864588</v>
      </c>
      <c s="7" r="D13" t="n">
        <v>-3953933</v>
      </c>
      <c s="7" r="E13" t="n">
        <v>-4196727</v>
      </c>
      <c s="7" r="F13" t="n">
        <v>-4262356</v>
      </c>
      <c s="7" r="G13" t="n">
        <v>-4239629</v>
      </c>
      <c s="7" r="H13" t="n">
        <v>-4178301</v>
      </c>
      <c s="7" r="I13" t="n">
        <v>-4152202</v>
      </c>
      <c s="7" r="J13" t="n">
        <v>-3989008</v>
      </c>
      <c s="7" r="K13" t="n">
        <v>-4242750</v>
      </c>
      <c s="7" r="L13" t="n">
        <v>-3719725</v>
      </c>
      <c s="7" r="M13" t="n">
        <v>-3902278</v>
      </c>
      <c s="7" r="N13" t="n">
        <v>-3838275</v>
      </c>
      <c s="7" r="O13" t="n">
        <v>-1799401</v>
      </c>
      <c s="7" r="P13" t="n">
        <v>-8459083</v>
      </c>
      <c s="7" r="Q13" t="n">
        <v>-21277604</v>
      </c>
      <c s="7" r="R13" t="n">
        <v>-16559140</v>
      </c>
      <c s="7" r="S13" t="n">
        <v>-15703028</v>
      </c>
    </row>
  </sheetData>
  <mergeCells count="4">
    <mergeCell ref="A1:A2"/>
    <mergeCell ref="B1:N1"/>
    <mergeCell ref="O1:P1"/>
    <mergeCell ref="Q1:S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858</v>
      </c>
      <c s="2" r="B1" t="s">
        <v>2</v>
      </c>
      <c s="2" r="C1" t="s">
        <v>34</v>
      </c>
      <c s="2" r="D1" t="s">
        <v>35</v>
      </c>
    </row>
    <row spans="1:4" r="2">
      <c s="4" r="A2" t="s">
        <v>533</v>
      </c>
    </row>
    <row spans="1:4" r="3">
      <c s="3" r="A3" t="s">
        <v>534</v>
      </c>
    </row>
    <row spans="1:4" r="4">
      <c s="4" r="A4" t="s">
        <v>52</v>
      </c>
      <c s="7" r="B4" t="n">
        <v>2378658</v>
      </c>
      <c s="7" r="C4" t="n">
        <v>3284467</v>
      </c>
      <c s="4" r="D4" t="s">
        <v>48</v>
      </c>
    </row>
    <row spans="1:4" r="5">
      <c s="4" r="A5" t="s">
        <v>52</v>
      </c>
      <c s="6" r="B5" t="n">
        <v>2378658</v>
      </c>
      <c s="6" r="C5" t="n">
        <v>3284467</v>
      </c>
      <c s="4" r="D5" t="s">
        <v>48</v>
      </c>
    </row>
    <row spans="1:4" r="6">
      <c s="4" r="A6" t="s">
        <v>38</v>
      </c>
      <c s="6" r="B6" t="n">
        <v>6072</v>
      </c>
      <c s="6" r="C6" t="n">
        <v>715993</v>
      </c>
      <c s="6" r="D6" t="n">
        <v>723569</v>
      </c>
    </row>
    <row spans="1:4" r="7">
      <c s="4" r="A7" t="s">
        <v>39</v>
      </c>
      <c s="6" r="B7" t="n">
        <v>231978</v>
      </c>
      <c s="6" r="C7" t="n">
        <v>278891</v>
      </c>
      <c s="6" r="D7" t="n">
        <v>612570</v>
      </c>
    </row>
    <row spans="1:4" r="8">
      <c s="4" r="A8" t="s">
        <v>535</v>
      </c>
      <c s="4" r="B8" t="s">
        <v>48</v>
      </c>
      <c s="6" r="C8" t="n">
        <v>253685</v>
      </c>
      <c s="4" r="D8" t="s">
        <v>48</v>
      </c>
    </row>
    <row spans="1:4" r="9">
      <c s="4" r="A9" t="s">
        <v>42</v>
      </c>
      <c s="6" r="B9" t="n">
        <v>238050</v>
      </c>
      <c s="6" r="C9" t="n">
        <v>1248569</v>
      </c>
      <c s="6" r="D9" t="n">
        <v>1336139</v>
      </c>
    </row>
    <row spans="1:4" r="10">
      <c s="4" r="A10" t="s">
        <v>51</v>
      </c>
      <c s="6" r="B10" t="n">
        <v>628522</v>
      </c>
      <c s="6" r="C10" t="n">
        <v>556800</v>
      </c>
      <c s="6" r="D10" t="n">
        <v>114042</v>
      </c>
    </row>
    <row spans="1:4" r="11">
      <c s="4" r="A11" t="s">
        <v>52</v>
      </c>
      <c s="4" r="B11" t="s">
        <v>48</v>
      </c>
      <c s="6" r="C11" t="n">
        <v>66101</v>
      </c>
      <c s="6" r="D11" t="n">
        <v>82819</v>
      </c>
    </row>
    <row spans="1:4" r="12">
      <c s="4" r="A12" t="s">
        <v>52</v>
      </c>
      <c s="4" r="B12" t="s">
        <v>48</v>
      </c>
      <c s="6" r="C12" t="n">
        <v>66101</v>
      </c>
      <c s="6" r="D12" t="n">
        <v>82819</v>
      </c>
    </row>
    <row spans="1:4" r="13">
      <c s="4" r="A13" t="s">
        <v>57</v>
      </c>
      <c s="7" r="B13" t="n">
        <v>3007180</v>
      </c>
      <c s="7" r="C13" t="n">
        <v>3907368</v>
      </c>
      <c s="7" r="D13" t="n">
        <v>19686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859</v>
      </c>
      <c s="2" r="B1" t="s">
        <v>194</v>
      </c>
      <c s="2" r="D1" t="s">
        <v>1</v>
      </c>
      <c s="2" r="F1" t="s">
        <v>82</v>
      </c>
    </row>
    <row spans="1:8" r="2">
      <c s="2" r="B2" t="s">
        <v>2</v>
      </c>
      <c s="2" r="C2" t="s">
        <v>4</v>
      </c>
      <c s="2" r="D2" t="s">
        <v>2</v>
      </c>
      <c s="2" r="E2" t="s">
        <v>4</v>
      </c>
      <c s="2" r="F2" t="s">
        <v>34</v>
      </c>
      <c s="2" r="G2" t="s">
        <v>35</v>
      </c>
      <c s="2" r="H2" t="s">
        <v>83</v>
      </c>
    </row>
    <row spans="1:8" r="3">
      <c s="4" r="A3" t="s">
        <v>793</v>
      </c>
      <c s="7" r="B3" t="n">
        <v>2626249</v>
      </c>
      <c s="7" r="C3" t="n">
        <v>2295186</v>
      </c>
      <c s="7" r="D3" t="n">
        <v>4949222</v>
      </c>
      <c s="7" r="E3" t="n">
        <v>4544991</v>
      </c>
      <c s="7" r="F3" t="n">
        <v>9251311</v>
      </c>
      <c s="7" r="G3" t="n">
        <v>8792662</v>
      </c>
      <c s="7" r="H3" t="n">
        <v>8748977</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860</v>
      </c>
      <c s="2" r="B1" t="s">
        <v>2</v>
      </c>
      <c s="2" r="C1" t="s">
        <v>34</v>
      </c>
      <c s="2" r="D1" t="s">
        <v>35</v>
      </c>
    </row>
    <row spans="1:4" r="2">
      <c s="4" r="A2" t="s">
        <v>540</v>
      </c>
    </row>
    <row spans="1:4" r="3">
      <c s="4" r="A3" t="s">
        <v>541</v>
      </c>
      <c s="7" r="B3" t="n">
        <v>41259646</v>
      </c>
      <c s="7" r="C3" t="n">
        <v>38351119</v>
      </c>
      <c s="7" r="D3" t="n">
        <v>35836469</v>
      </c>
    </row>
    <row spans="1:4" r="4">
      <c s="4" r="A4" t="s">
        <v>542</v>
      </c>
    </row>
    <row spans="1:4" r="5">
      <c s="4" r="A5" t="s">
        <v>541</v>
      </c>
      <c s="6" r="B5" t="n">
        <v>33291213</v>
      </c>
      <c s="6" r="C5" t="n">
        <v>30910874</v>
      </c>
      <c s="6" r="D5" t="n">
        <v>26511691</v>
      </c>
    </row>
    <row spans="1:4" r="6">
      <c s="4" r="A6" t="s">
        <v>543</v>
      </c>
    </row>
    <row spans="1:4" r="7">
      <c s="4" r="A7" t="s">
        <v>541</v>
      </c>
      <c s="6" r="B7" t="n">
        <v>4851736</v>
      </c>
      <c s="6" r="C7" t="n">
        <v>4810865</v>
      </c>
      <c s="6" r="D7" t="n">
        <v>4628555</v>
      </c>
    </row>
    <row spans="1:4" r="8">
      <c s="4" r="A8" t="s">
        <v>544</v>
      </c>
    </row>
    <row spans="1:4" r="9">
      <c s="4" r="A9" t="s">
        <v>541</v>
      </c>
      <c s="6" r="B9" t="n">
        <v>1713430</v>
      </c>
      <c s="6" r="C9" t="n">
        <v>1713722</v>
      </c>
      <c s="6" r="D9" t="n">
        <v>1669340</v>
      </c>
    </row>
    <row spans="1:4" r="10">
      <c s="4" r="A10" t="s">
        <v>458</v>
      </c>
    </row>
    <row spans="1:4" r="11">
      <c s="4" r="A11" t="s">
        <v>541</v>
      </c>
      <c s="6" r="B11" t="n">
        <v>1629100</v>
      </c>
      <c s="6" r="C11" t="n">
        <v>1623559</v>
      </c>
      <c s="6" r="D11" t="n">
        <v>1599393</v>
      </c>
    </row>
    <row spans="1:4" r="12">
      <c s="4" r="A12" t="s">
        <v>541</v>
      </c>
      <c s="6" r="B12" t="n">
        <v>82745125</v>
      </c>
      <c s="6" r="C12" t="n">
        <v>77410139</v>
      </c>
      <c s="6" r="D12" t="n">
        <v>70245448</v>
      </c>
    </row>
    <row spans="1:4" r="13">
      <c s="4" r="A13" t="s">
        <v>545</v>
      </c>
      <c s="6" r="B13" t="n">
        <v>64199535</v>
      </c>
      <c s="6" r="C13" t="n">
        <v>56174755</v>
      </c>
      <c s="6" r="D13" t="n">
        <v>47098471</v>
      </c>
    </row>
    <row spans="1:4" r="14">
      <c s="4" r="A14" t="s">
        <v>43</v>
      </c>
      <c s="7" r="B14" t="n">
        <v>18545590</v>
      </c>
      <c s="7" r="C14" t="n">
        <v>21235384</v>
      </c>
      <c s="7" r="D14" t="n">
        <v>2314697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861</v>
      </c>
      <c s="2" r="B1" t="s">
        <v>2</v>
      </c>
      <c s="2" r="C1" t="s">
        <v>34</v>
      </c>
      <c s="2" r="D1" t="s">
        <v>35</v>
      </c>
    </row>
    <row spans="1:4" r="2">
      <c s="4" r="A2" t="s">
        <v>540</v>
      </c>
    </row>
    <row spans="1:4" r="3">
      <c s="4" r="A3" t="s">
        <v>547</v>
      </c>
      <c s="7" r="B3" t="n">
        <v>2620898</v>
      </c>
      <c s="7" r="C3" t="n">
        <v>2620898</v>
      </c>
      <c s="7" r="D3" t="n">
        <v>2234180</v>
      </c>
    </row>
    <row spans="1:4" r="4">
      <c s="4" r="A4" t="s">
        <v>542</v>
      </c>
    </row>
    <row spans="1:4" r="5">
      <c s="4" r="A5" t="s">
        <v>547</v>
      </c>
      <c s="6" r="B5" t="n">
        <v>669792</v>
      </c>
      <c s="6" r="C5" t="n">
        <v>669792</v>
      </c>
      <c s="6" r="D5" t="n">
        <v>246484</v>
      </c>
    </row>
    <row spans="1:4" r="6">
      <c s="4" r="A6" t="s">
        <v>543</v>
      </c>
    </row>
    <row spans="1:4" r="7">
      <c s="4" r="A7" t="s">
        <v>547</v>
      </c>
      <c s="6" r="B7" t="n">
        <v>1860028</v>
      </c>
      <c s="6" r="C7" t="n">
        <v>1860028</v>
      </c>
      <c s="6" r="D7" t="n">
        <v>1860028</v>
      </c>
    </row>
    <row spans="1:4" r="8">
      <c s="4" r="A8" t="s">
        <v>547</v>
      </c>
      <c s="6" r="B8" t="n">
        <v>5150718</v>
      </c>
      <c s="6" r="C8" t="n">
        <v>5150718</v>
      </c>
      <c s="6" r="D8" t="n">
        <v>4340692</v>
      </c>
    </row>
    <row spans="1:4" r="9">
      <c s="4" r="A9" t="s">
        <v>545</v>
      </c>
      <c s="6" r="B9" t="n">
        <v>3622432</v>
      </c>
      <c s="6" r="C9" t="n">
        <v>3114968</v>
      </c>
      <c s="6" r="D9" t="n">
        <v>2135534</v>
      </c>
    </row>
    <row spans="1:4" r="10">
      <c s="4" r="A10" t="s">
        <v>548</v>
      </c>
      <c s="7" r="B10" t="n">
        <v>1528286</v>
      </c>
      <c s="7" r="C10" t="n">
        <v>2035750</v>
      </c>
      <c s="7" r="D10" t="n">
        <v>220515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r="A1" t="s">
        <v>220</v>
      </c>
      <c s="2" r="B1" t="s">
        <v>1</v>
      </c>
      <c s="2" r="C1" t="s">
        <v>82</v>
      </c>
    </row>
    <row spans="1:3" r="2">
      <c s="2" r="B2" t="s">
        <v>2</v>
      </c>
      <c s="2" r="C2" t="s">
        <v>34</v>
      </c>
    </row>
    <row spans="1:3" r="3">
      <c s="3" r="A3" t="s">
        <v>221</v>
      </c>
    </row>
    <row spans="1:3" r="4">
      <c s="4" r="A4" t="s">
        <v>222</v>
      </c>
      <c s="4" r="B4" t="s">
        <v>223</v>
      </c>
      <c s="4" r="C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6"/>
    <col customWidth="1" max="5" min="5" width="15"/>
    <col customWidth="1" max="6" min="6" width="14"/>
    <col customWidth="1" max="7" min="7" width="15"/>
    <col customWidth="1" max="8" min="8" width="14"/>
    <col customWidth="1" max="9" min="9" width="16"/>
    <col customWidth="1" max="10" min="10" width="14"/>
    <col customWidth="1" max="11" min="11" width="14"/>
  </cols>
  <sheetData>
    <row spans="1:11" r="1">
      <c s="1" r="A1" t="s">
        <v>862</v>
      </c>
      <c s="2" r="B1" t="s">
        <v>482</v>
      </c>
      <c s="2" r="D1" t="s">
        <v>615</v>
      </c>
      <c s="2" r="E1" t="s">
        <v>194</v>
      </c>
      <c s="2" r="G1" t="s">
        <v>1</v>
      </c>
      <c s="2" r="I1" t="s">
        <v>82</v>
      </c>
    </row>
    <row spans="1:11" r="2">
      <c s="2" r="B2" t="s">
        <v>524</v>
      </c>
      <c s="2" r="C2" t="s">
        <v>550</v>
      </c>
      <c s="2" r="D2" t="s">
        <v>484</v>
      </c>
      <c s="2" r="E2" t="s">
        <v>2</v>
      </c>
      <c s="2" r="F2" t="s">
        <v>4</v>
      </c>
      <c s="2" r="G2" t="s">
        <v>2</v>
      </c>
      <c s="2" r="H2" t="s">
        <v>4</v>
      </c>
      <c s="2" r="I2" t="s">
        <v>34</v>
      </c>
      <c s="2" r="J2" t="s">
        <v>35</v>
      </c>
      <c s="2" r="K2" t="s">
        <v>83</v>
      </c>
    </row>
    <row spans="1:11" r="3">
      <c s="4" r="A3" t="s">
        <v>863</v>
      </c>
    </row>
    <row spans="1:11" r="4">
      <c s="4" r="A4" t="s">
        <v>552</v>
      </c>
      <c s="4" r="B4" t="s">
        <v>864</v>
      </c>
    </row>
    <row spans="1:11" r="5">
      <c s="4" r="A5" t="s">
        <v>865</v>
      </c>
      <c s="7" r="B5" t="n">
        <v>319815</v>
      </c>
    </row>
    <row spans="1:11" r="6">
      <c s="4" r="A6" t="s">
        <v>866</v>
      </c>
    </row>
    <row spans="1:11" r="7">
      <c s="4" r="A7" t="s">
        <v>552</v>
      </c>
      <c s="4" r="D7" t="s">
        <v>556</v>
      </c>
    </row>
    <row spans="1:11" r="8">
      <c s="4" r="A8" t="s">
        <v>865</v>
      </c>
      <c s="7" r="D8" t="n">
        <v>98068</v>
      </c>
    </row>
    <row spans="1:11" r="9">
      <c s="4" r="A9" t="s">
        <v>489</v>
      </c>
    </row>
    <row spans="1:11" r="10">
      <c s="4" r="A10" t="s">
        <v>552</v>
      </c>
      <c s="4" r="C10" t="s">
        <v>556</v>
      </c>
    </row>
    <row spans="1:11" r="11">
      <c s="4" r="A11" t="s">
        <v>145</v>
      </c>
      <c s="7" r="E11" t="n">
        <v>417883</v>
      </c>
      <c s="7" r="F11" t="n">
        <v>98068</v>
      </c>
      <c s="7" r="G11" t="n">
        <v>622556</v>
      </c>
      <c s="7" r="H11" t="n">
        <v>196136</v>
      </c>
      <c s="7" r="I11" t="n">
        <v>392272</v>
      </c>
      <c s="7" r="J11" t="n">
        <v>888969</v>
      </c>
      <c s="7" r="K11" t="n">
        <v>3093817</v>
      </c>
    </row>
  </sheetData>
  <mergeCells count="5">
    <mergeCell ref="A1:A2"/>
    <mergeCell ref="B1:C1"/>
    <mergeCell ref="E1:F1"/>
    <mergeCell ref="G1:H1"/>
    <mergeCell ref="I1:K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867</v>
      </c>
      <c s="2" r="B1" t="s">
        <v>2</v>
      </c>
      <c s="2" r="C1" t="s">
        <v>34</v>
      </c>
      <c s="2" r="D1" t="s">
        <v>35</v>
      </c>
    </row>
    <row spans="1:4" r="2">
      <c s="4" r="A2" t="s">
        <v>510</v>
      </c>
      <c s="7" r="B2" t="n">
        <v>11856126</v>
      </c>
      <c s="7" r="C2" t="n">
        <v>11856126</v>
      </c>
      <c s="7" r="D2" t="n">
        <v>11856127</v>
      </c>
    </row>
    <row spans="1:4" r="3">
      <c s="4" r="A3" t="s">
        <v>868</v>
      </c>
      <c s="6" r="B3" t="n">
        <v>3837782</v>
      </c>
      <c s="4" r="C3" t="s">
        <v>48</v>
      </c>
    </row>
    <row spans="1:4" r="4">
      <c s="4" r="A4" t="s">
        <v>562</v>
      </c>
      <c s="6" r="B4" t="n">
        <v>750000</v>
      </c>
      <c s="6" r="C4" t="n">
        <v>1284555</v>
      </c>
      <c s="6" r="D4" t="n">
        <v>1284555</v>
      </c>
    </row>
    <row spans="1:4" r="5">
      <c s="6" r="B5" t="n">
        <v>16443908</v>
      </c>
      <c s="6" r="C5" t="n">
        <v>12606126</v>
      </c>
    </row>
    <row spans="1:4" r="6">
      <c s="4" r="A6" t="s">
        <v>561</v>
      </c>
      <c s="6" r="B6" t="n">
        <v>11955652</v>
      </c>
      <c s="6" r="C6" t="n">
        <v>11333096</v>
      </c>
      <c s="6" r="D6" t="n">
        <v>10940824</v>
      </c>
    </row>
    <row spans="1:4" r="7">
      <c s="4" r="A7" t="s">
        <v>44</v>
      </c>
      <c s="7" r="B7" t="n">
        <v>4488256</v>
      </c>
      <c s="7" r="C7" t="n">
        <v>1273030</v>
      </c>
      <c s="7" r="D7" t="n">
        <v>219985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869</v>
      </c>
      <c s="2" r="B1" t="s">
        <v>2</v>
      </c>
      <c s="2" r="C1" t="s">
        <v>34</v>
      </c>
      <c s="2" r="D1" t="s">
        <v>35</v>
      </c>
    </row>
    <row spans="1:4" r="2">
      <c s="4" r="A2" t="s">
        <v>567</v>
      </c>
    </row>
    <row spans="1:4" r="3">
      <c s="4" r="A3" t="s">
        <v>568</v>
      </c>
      <c s="7" r="B3" t="n">
        <v>423804</v>
      </c>
      <c s="7" r="C3" t="n">
        <v>551448</v>
      </c>
      <c s="7" r="D3" t="n">
        <v>661496</v>
      </c>
    </row>
    <row spans="1:4" r="4">
      <c s="4" r="A4" t="s">
        <v>569</v>
      </c>
    </row>
    <row spans="1:4" r="5">
      <c s="4" r="A5" t="s">
        <v>568</v>
      </c>
      <c s="6" r="B5" t="n">
        <v>243844</v>
      </c>
      <c s="6" r="C5" t="n">
        <v>427932</v>
      </c>
      <c s="6" r="D5" t="n">
        <v>256534</v>
      </c>
    </row>
    <row spans="1:4" r="6">
      <c s="4" r="A6" t="s">
        <v>570</v>
      </c>
    </row>
    <row spans="1:4" r="7">
      <c s="4" r="A7" t="s">
        <v>568</v>
      </c>
      <c s="6" r="B7" t="n">
        <v>414139</v>
      </c>
      <c s="6" r="C7" t="n">
        <v>339680</v>
      </c>
      <c s="6" r="D7" t="n">
        <v>280413</v>
      </c>
    </row>
    <row spans="1:4" r="8">
      <c s="4" r="A8" t="s">
        <v>571</v>
      </c>
    </row>
    <row spans="1:4" r="9">
      <c s="4" r="A9" t="s">
        <v>568</v>
      </c>
      <c s="6" r="B9" t="n">
        <v>145248</v>
      </c>
      <c s="6" r="C9" t="n">
        <v>176614</v>
      </c>
      <c s="6" r="D9" t="n">
        <v>506883</v>
      </c>
    </row>
    <row spans="1:4" r="10">
      <c s="4" r="A10" t="s">
        <v>533</v>
      </c>
    </row>
    <row spans="1:4" r="11">
      <c s="4" r="A11" t="s">
        <v>568</v>
      </c>
      <c s="6" r="B11" t="n">
        <v>94781</v>
      </c>
      <c s="6" r="C11" t="n">
        <v>133544</v>
      </c>
      <c s="6" r="D11" t="n">
        <v>187440</v>
      </c>
    </row>
    <row spans="1:4" r="12">
      <c s="4" r="A12" t="s">
        <v>568</v>
      </c>
      <c s="7" r="B12" t="n">
        <v>1321816</v>
      </c>
      <c s="7" r="C12" t="n">
        <v>1629218</v>
      </c>
      <c s="7" r="D12" t="n">
        <v>195587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870</v>
      </c>
      <c s="2" r="B1" t="s">
        <v>2</v>
      </c>
      <c s="2" r="C1" t="s">
        <v>34</v>
      </c>
      <c s="2" r="D1" t="s">
        <v>35</v>
      </c>
    </row>
    <row spans="1:4" r="2">
      <c s="4" r="A2" t="s">
        <v>152</v>
      </c>
      <c s="7" r="B2" t="n">
        <v>655304</v>
      </c>
      <c s="7" r="C2" t="n">
        <v>1227414</v>
      </c>
      <c s="7" r="D2" t="n">
        <v>46058</v>
      </c>
    </row>
    <row spans="1:4" r="3">
      <c s="4" r="A3" t="s">
        <v>579</v>
      </c>
      <c s="6" r="B3" t="n">
        <v>363774</v>
      </c>
      <c s="6" r="C3" t="n">
        <v>363774</v>
      </c>
      <c s="6" r="D3" t="n">
        <v>401337</v>
      </c>
    </row>
    <row spans="1:4" r="4">
      <c s="4" r="A4" t="s">
        <v>111</v>
      </c>
      <c s="7" r="B4" t="n">
        <v>1019078</v>
      </c>
      <c s="7" r="C4" t="n">
        <v>1591188</v>
      </c>
      <c s="7" r="D4" t="n">
        <v>177484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871</v>
      </c>
      <c s="2" r="B1" t="s">
        <v>482</v>
      </c>
      <c s="2" r="C1" t="s">
        <v>194</v>
      </c>
      <c s="2" r="E1" t="s">
        <v>1</v>
      </c>
      <c s="2" r="G1" t="s">
        <v>82</v>
      </c>
    </row>
    <row spans="1:9" r="2">
      <c s="2" r="B2" t="s">
        <v>581</v>
      </c>
      <c s="2" r="C2" t="s">
        <v>2</v>
      </c>
      <c s="2" r="D2" t="s">
        <v>4</v>
      </c>
      <c s="2" r="E2" t="s">
        <v>2</v>
      </c>
      <c s="2" r="F2" t="s">
        <v>4</v>
      </c>
      <c s="2" r="G2" t="s">
        <v>34</v>
      </c>
      <c s="2" r="H2" t="s">
        <v>35</v>
      </c>
      <c s="2" r="I2" t="s">
        <v>83</v>
      </c>
    </row>
    <row spans="1:9" r="3">
      <c s="4" r="A3" t="s">
        <v>582</v>
      </c>
    </row>
    <row spans="1:9" r="4">
      <c s="4" r="A4" t="s">
        <v>583</v>
      </c>
      <c s="4" r="G4" t="s">
        <v>577</v>
      </c>
    </row>
    <row spans="1:9" r="5">
      <c s="4" r="A5" t="s">
        <v>584</v>
      </c>
    </row>
    <row spans="1:9" r="6">
      <c s="4" r="A6" t="s">
        <v>583</v>
      </c>
      <c s="4" r="G6" t="s">
        <v>586</v>
      </c>
    </row>
    <row spans="1:9" r="7">
      <c s="4" r="A7" t="s">
        <v>587</v>
      </c>
    </row>
    <row spans="1:9" r="8">
      <c s="4" r="A8" t="s">
        <v>588</v>
      </c>
      <c s="6" r="B8" t="n">
        <v>120000</v>
      </c>
    </row>
    <row spans="1:9" r="9">
      <c s="4" r="A9" t="s">
        <v>589</v>
      </c>
      <c s="9" r="B9" t="n">
        <v>25.2</v>
      </c>
    </row>
    <row spans="1:9" r="10">
      <c s="4" r="A10" t="s">
        <v>590</v>
      </c>
    </row>
    <row spans="1:9" r="11">
      <c s="4" r="A11" t="s">
        <v>588</v>
      </c>
      <c s="6" r="B11" t="n">
        <v>60000</v>
      </c>
    </row>
    <row spans="1:9" r="12">
      <c s="4" r="A12" t="s">
        <v>589</v>
      </c>
      <c s="9" r="B12" t="n">
        <v>0.2</v>
      </c>
    </row>
    <row spans="1:9" r="13">
      <c s="4" r="A13" t="s">
        <v>872</v>
      </c>
      <c s="4" r="B13" t="s">
        <v>873</v>
      </c>
    </row>
    <row spans="1:9" r="14">
      <c s="4" r="A14" t="s">
        <v>591</v>
      </c>
    </row>
    <row spans="1:9" r="15">
      <c s="4" r="A15" t="s">
        <v>592</v>
      </c>
      <c s="7" r="C15" t="n">
        <v>1102907</v>
      </c>
      <c s="7" r="E15" t="n">
        <v>1102907</v>
      </c>
      <c s="7" r="G15" t="n">
        <v>1439785</v>
      </c>
    </row>
    <row spans="1:9" r="16">
      <c s="4" r="A16" t="s">
        <v>593</v>
      </c>
      <c s="6" r="C16" t="n">
        <v>163130</v>
      </c>
      <c s="7" r="D16" t="n">
        <v>205190</v>
      </c>
      <c s="6" r="E16" t="n">
        <v>336878</v>
      </c>
      <c s="7" r="F16" t="n">
        <v>420464</v>
      </c>
    </row>
    <row spans="1:9" r="17">
      <c s="4" r="A17" t="s">
        <v>596</v>
      </c>
    </row>
    <row spans="1:9" r="18">
      <c s="4" r="A18" t="s">
        <v>598</v>
      </c>
      <c s="7" r="B18" t="n">
        <v>35000000</v>
      </c>
    </row>
    <row spans="1:9" r="19">
      <c s="4" r="A19" t="s">
        <v>599</v>
      </c>
      <c s="4" r="B19" t="s">
        <v>600</v>
      </c>
    </row>
    <row spans="1:9" r="20">
      <c s="4" r="A20" t="s">
        <v>592</v>
      </c>
      <c s="7" r="B20" t="n">
        <v>1050000</v>
      </c>
      <c s="6" r="C20" t="n">
        <v>470135</v>
      </c>
      <c s="6" r="E20" t="n">
        <v>470135</v>
      </c>
      <c s="6" r="G20" t="n">
        <v>613736</v>
      </c>
      <c s="7" r="H20" t="n">
        <v>954635</v>
      </c>
    </row>
    <row spans="1:9" r="21">
      <c s="4" r="A21" t="s">
        <v>593</v>
      </c>
      <c s="6" r="C21" t="n">
        <v>69537</v>
      </c>
      <c s="6" r="D21" t="n">
        <v>87466</v>
      </c>
      <c s="6" r="E21" t="n">
        <v>143601</v>
      </c>
      <c s="6" r="F21" t="n">
        <v>179231</v>
      </c>
      <c s="7" r="G21" t="n">
        <v>340899</v>
      </c>
      <c s="6" r="H21" t="n">
        <v>95365</v>
      </c>
    </row>
    <row spans="1:9" r="22">
      <c s="4" r="A22" t="s">
        <v>601</v>
      </c>
      <c s="4" r="G22" t="s">
        <v>602</v>
      </c>
    </row>
    <row spans="1:9" r="23">
      <c s="4" r="A23" t="s">
        <v>603</v>
      </c>
      <c s="6" r="C23" t="n">
        <v>750659</v>
      </c>
      <c s="6" r="D23" t="n">
        <v>720892</v>
      </c>
      <c s="6" r="E23" t="n">
        <v>1493803</v>
      </c>
      <c s="6" r="F23" t="n">
        <v>1426803</v>
      </c>
      <c s="7" r="G23" t="n">
        <v>2906695</v>
      </c>
      <c s="6" r="H23" t="n">
        <v>591111</v>
      </c>
    </row>
    <row spans="1:9" r="24">
      <c s="4" r="A24" t="s">
        <v>874</v>
      </c>
      <c s="6" r="C24" t="n">
        <v>375329</v>
      </c>
      <c s="6" r="D24" t="n">
        <v>360446</v>
      </c>
      <c s="6" r="E24" t="n">
        <v>746900</v>
      </c>
      <c s="6" r="F24" t="n">
        <v>713402</v>
      </c>
    </row>
    <row spans="1:9" r="25">
      <c s="4" r="A25" t="s">
        <v>875</v>
      </c>
      <c s="6" r="E25" t="n">
        <v>6500000</v>
      </c>
    </row>
    <row spans="1:9" r="26">
      <c s="4" r="A26" t="s">
        <v>588</v>
      </c>
      <c s="6" r="B26" t="n">
        <v>180000</v>
      </c>
    </row>
    <row spans="1:9" r="27">
      <c s="4" r="A27" t="s">
        <v>606</v>
      </c>
      <c s="7" r="B27" t="n">
        <v>2463231</v>
      </c>
      <c s="6" r="G27" t="n">
        <v>2463231</v>
      </c>
    </row>
    <row spans="1:9" r="28">
      <c s="4" r="A28" t="s">
        <v>876</v>
      </c>
      <c s="7" r="B28" t="n">
        <v>2900000</v>
      </c>
    </row>
    <row spans="1:9" r="29">
      <c s="4" r="A29" t="s">
        <v>609</v>
      </c>
      <c s="6" r="G29" t="n">
        <v>939498</v>
      </c>
      <c s="6" r="H29" t="n">
        <v>262820</v>
      </c>
    </row>
    <row spans="1:9" r="30">
      <c s="4" r="A30" t="s">
        <v>611</v>
      </c>
    </row>
    <row spans="1:9" r="31">
      <c s="4" r="A31" t="s">
        <v>592</v>
      </c>
      <c s="6" r="C31" t="n">
        <v>1295666</v>
      </c>
      <c s="6" r="E31" t="n">
        <v>1295666</v>
      </c>
      <c s="6" r="G31" t="n">
        <v>1691421</v>
      </c>
    </row>
    <row spans="1:9" r="32">
      <c s="4" r="A32" t="s">
        <v>592</v>
      </c>
      <c s="7" r="C32" t="n">
        <v>2868708</v>
      </c>
      <c s="6" r="E32" t="n">
        <v>2868708</v>
      </c>
      <c s="6" r="G32" t="n">
        <v>3744941</v>
      </c>
      <c s="6" r="H32" t="n">
        <v>3194147</v>
      </c>
    </row>
    <row spans="1:9" r="33">
      <c s="4" r="A33" t="s">
        <v>874</v>
      </c>
      <c s="7" r="E33" t="n">
        <v>746900</v>
      </c>
      <c s="6" r="F33" t="n">
        <v>713402</v>
      </c>
    </row>
    <row spans="1:9" r="34">
      <c s="4" r="A34" t="s">
        <v>588</v>
      </c>
      <c s="6" r="B34" t="n">
        <v>180000</v>
      </c>
    </row>
    <row spans="1:9" r="35">
      <c s="4" r="A35" t="s">
        <v>589</v>
      </c>
      <c s="7" r="C35" t="n">
        <v>5</v>
      </c>
      <c s="7" r="E35" t="n">
        <v>5</v>
      </c>
    </row>
    <row spans="1:9" r="36">
      <c s="4" r="A36" t="s">
        <v>872</v>
      </c>
      <c s="4" r="E36" t="s">
        <v>460</v>
      </c>
    </row>
    <row spans="1:9" r="37">
      <c s="4" r="A37" t="s">
        <v>606</v>
      </c>
      <c s="7" r="C37" t="n">
        <v>791290</v>
      </c>
      <c s="7" r="E37" t="n">
        <v>791290</v>
      </c>
    </row>
    <row spans="1:9" r="38">
      <c s="4" r="A38" t="s">
        <v>609</v>
      </c>
      <c s="7" r="C38" t="n">
        <v>191641</v>
      </c>
      <c s="7" r="D38" t="n">
        <v>241051</v>
      </c>
      <c s="7" r="E38" t="n">
        <v>395755</v>
      </c>
      <c s="7" r="F38" t="n">
        <v>493950</v>
      </c>
      <c s="7" r="G38" t="n">
        <v>939498</v>
      </c>
      <c s="7" r="H38" t="n">
        <v>262820</v>
      </c>
      <c s="4" r="I38" t="s">
        <v>48</v>
      </c>
    </row>
  </sheetData>
  <mergeCells count="4">
    <mergeCell ref="A1:A2"/>
    <mergeCell ref="C1:D1"/>
    <mergeCell ref="E1:F1"/>
    <mergeCell ref="G1:I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77</v>
      </c>
      <c s="2" r="B1" t="s">
        <v>878</v>
      </c>
      <c s="2" r="C1" t="s">
        <v>617</v>
      </c>
      <c s="2" r="D1" t="s">
        <v>2</v>
      </c>
      <c s="2" r="E1" t="s">
        <v>4</v>
      </c>
      <c s="2" r="F1" t="s">
        <v>34</v>
      </c>
      <c s="2" r="G1" t="s">
        <v>35</v>
      </c>
      <c s="2" r="H1" t="s">
        <v>83</v>
      </c>
    </row>
    <row spans="1:8" r="2">
      <c s="4" r="A2" t="s">
        <v>879</v>
      </c>
    </row>
    <row spans="1:8" r="3">
      <c s="4" r="A3" t="s">
        <v>174</v>
      </c>
      <c s="7" r="B3" t="n">
        <v>2280000</v>
      </c>
    </row>
    <row spans="1:8" r="4">
      <c s="4" r="A4" t="s">
        <v>751</v>
      </c>
      <c s="6" r="B4" t="n">
        <v>750000</v>
      </c>
    </row>
    <row spans="1:8" r="5">
      <c s="4" r="A5" t="s">
        <v>629</v>
      </c>
      <c s="8" r="B5" t="n">
        <v>0.001</v>
      </c>
    </row>
    <row spans="1:8" r="6">
      <c s="4" r="A6" t="s">
        <v>630</v>
      </c>
      <c s="9" r="B6" t="n">
        <v>3.04</v>
      </c>
    </row>
    <row spans="1:8" r="7">
      <c s="4" r="A7" t="s">
        <v>880</v>
      </c>
      <c s="6" r="B7" t="n">
        <v>1</v>
      </c>
    </row>
    <row spans="1:8" r="8">
      <c s="4" r="A8" t="s">
        <v>632</v>
      </c>
      <c s="7" r="B8" t="n">
        <v>50000</v>
      </c>
    </row>
    <row spans="1:8" r="9">
      <c s="4" r="A9" t="s">
        <v>881</v>
      </c>
      <c s="7" r="B9" t="n">
        <v>2230000</v>
      </c>
    </row>
    <row spans="1:8" r="10">
      <c s="4" r="A10" t="s">
        <v>174</v>
      </c>
      <c s="7" r="C10" t="n">
        <v>33000000</v>
      </c>
      <c s="7" r="D10" t="n">
        <v>1672500</v>
      </c>
      <c s="4" r="F10" t="s">
        <v>48</v>
      </c>
      <c s="4" r="G10" t="s">
        <v>48</v>
      </c>
      <c s="7" r="H10" t="n">
        <v>30499336</v>
      </c>
    </row>
    <row spans="1:8" r="11">
      <c s="4" r="A11" t="s">
        <v>751</v>
      </c>
      <c s="6" r="D11" t="n">
        <v>4102577</v>
      </c>
      <c s="6" r="F11" t="n">
        <v>3340507</v>
      </c>
      <c s="6" r="G11" t="n">
        <v>3332839</v>
      </c>
    </row>
    <row spans="1:8" r="12">
      <c s="4" r="A12" t="s">
        <v>629</v>
      </c>
      <c s="8" r="D12" t="n">
        <v>0.001</v>
      </c>
      <c s="8" r="F12" t="n">
        <v>0.001</v>
      </c>
      <c s="8" r="G12" t="n">
        <v>0.001</v>
      </c>
    </row>
    <row spans="1:8" r="13">
      <c s="4" r="A13" t="s">
        <v>630</v>
      </c>
      <c s="7" r="C13" t="n">
        <v>60</v>
      </c>
    </row>
    <row spans="1:8" r="14">
      <c s="4" r="A14" t="s">
        <v>632</v>
      </c>
      <c s="7" r="C14" t="n">
        <v>2501000</v>
      </c>
    </row>
    <row spans="1:8" r="15">
      <c s="4" r="A15" t="s">
        <v>881</v>
      </c>
      <c s="7" r="D15" t="n">
        <v>2230000</v>
      </c>
      <c s="4" r="E15" t="s">
        <v>48</v>
      </c>
    </row>
    <row spans="1:8" r="16">
      <c s="4" r="A16" t="s">
        <v>882</v>
      </c>
      <c s="7" r="D16" t="n">
        <v>5575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7"/>
    <col customWidth="1" max="6" min="6" width="14"/>
    <col customWidth="1" max="7" min="7" width="14"/>
  </cols>
  <sheetData>
    <row spans="1:7" r="1">
      <c s="1" r="A1" t="s">
        <v>883</v>
      </c>
      <c s="2" r="B1" t="s">
        <v>482</v>
      </c>
      <c s="2" r="D1" t="s">
        <v>1</v>
      </c>
      <c s="2" r="E1" t="s">
        <v>82</v>
      </c>
    </row>
    <row spans="1:7" r="2">
      <c s="2" r="B2" t="s">
        <v>524</v>
      </c>
      <c s="2" r="C2" t="s">
        <v>639</v>
      </c>
      <c s="2" r="D2" t="s">
        <v>2</v>
      </c>
      <c s="2" r="E2" t="s">
        <v>34</v>
      </c>
      <c s="2" r="F2" t="s">
        <v>35</v>
      </c>
      <c s="2" r="G2" t="s">
        <v>484</v>
      </c>
    </row>
    <row spans="1:7" r="3">
      <c s="4" r="A3" t="s">
        <v>654</v>
      </c>
    </row>
    <row spans="1:7" r="4">
      <c s="4" r="A4" t="s">
        <v>652</v>
      </c>
      <c s="4" r="E4" t="s">
        <v>653</v>
      </c>
    </row>
    <row spans="1:7" r="5">
      <c s="4" r="A5" t="s">
        <v>655</v>
      </c>
    </row>
    <row spans="1:7" r="6">
      <c s="4" r="A6" t="s">
        <v>652</v>
      </c>
      <c s="4" r="B6" t="s">
        <v>460</v>
      </c>
    </row>
    <row spans="1:7" r="7">
      <c s="4" r="A7" t="s">
        <v>660</v>
      </c>
    </row>
    <row spans="1:7" r="8">
      <c s="4" r="A8" t="s">
        <v>652</v>
      </c>
      <c s="4" r="B8" t="s">
        <v>662</v>
      </c>
    </row>
    <row spans="1:7" r="9">
      <c s="4" r="A9" t="s">
        <v>884</v>
      </c>
    </row>
    <row spans="1:7" r="10">
      <c s="4" r="A10" t="s">
        <v>652</v>
      </c>
      <c s="4" r="B10" t="s">
        <v>653</v>
      </c>
    </row>
    <row spans="1:7" r="11">
      <c s="4" r="A11" t="s">
        <v>885</v>
      </c>
    </row>
    <row spans="1:7" r="12">
      <c s="4" r="A12" t="s">
        <v>652</v>
      </c>
      <c s="4" r="B12" t="s">
        <v>658</v>
      </c>
    </row>
    <row spans="1:7" r="13">
      <c s="4" r="A13" t="s">
        <v>886</v>
      </c>
      <c s="7" r="D13" t="n">
        <v>271444</v>
      </c>
    </row>
    <row spans="1:7" r="14">
      <c s="4" r="A14" t="s">
        <v>664</v>
      </c>
    </row>
    <row spans="1:7" r="15">
      <c s="4" r="A15" t="s">
        <v>652</v>
      </c>
      <c s="4" r="B15" t="s">
        <v>462</v>
      </c>
    </row>
    <row spans="1:7" r="16">
      <c s="4" r="A16" t="s">
        <v>663</v>
      </c>
    </row>
    <row spans="1:7" r="17">
      <c s="4" r="A17" t="s">
        <v>652</v>
      </c>
      <c s="4" r="B17" t="s">
        <v>653</v>
      </c>
      <c s="4" r="C17" t="s">
        <v>653</v>
      </c>
    </row>
    <row spans="1:7" r="18">
      <c s="4" r="A18" t="s">
        <v>665</v>
      </c>
    </row>
    <row spans="1:7" r="19">
      <c s="4" r="A19" t="s">
        <v>668</v>
      </c>
      <c s="7" r="D19" t="n">
        <v>280428</v>
      </c>
      <c s="7" r="E19" t="n">
        <v>585688</v>
      </c>
    </row>
    <row spans="1:7" r="20">
      <c s="4" r="A20" t="s">
        <v>669</v>
      </c>
      <c s="4" r="D20" t="s">
        <v>670</v>
      </c>
      <c s="4" r="E20" t="s">
        <v>671</v>
      </c>
    </row>
    <row spans="1:7" r="21">
      <c s="4" r="A21" t="s">
        <v>480</v>
      </c>
    </row>
    <row spans="1:7" r="22">
      <c s="4" r="A22" t="s">
        <v>887</v>
      </c>
      <c s="4" r="D22" t="s">
        <v>888</v>
      </c>
    </row>
    <row spans="1:7" r="23">
      <c s="4" r="A23" t="s">
        <v>889</v>
      </c>
      <c s="4" r="D23" t="s">
        <v>460</v>
      </c>
    </row>
    <row spans="1:7" r="24">
      <c s="4" r="A24" t="s">
        <v>890</v>
      </c>
      <c s="4" r="D24" t="s">
        <v>891</v>
      </c>
    </row>
    <row spans="1:7" r="25">
      <c s="4" r="A25" t="s">
        <v>892</v>
      </c>
      <c s="4" r="D25" t="s">
        <v>721</v>
      </c>
    </row>
    <row spans="1:7" r="26">
      <c s="4" r="A26" t="s">
        <v>685</v>
      </c>
      <c s="7" r="D26" t="n">
        <v>192000</v>
      </c>
      <c s="7" r="E26" t="n">
        <v>444000</v>
      </c>
    </row>
    <row spans="1:7" r="27">
      <c s="4" r="A27" t="s">
        <v>693</v>
      </c>
      <c s="4" r="D27" t="s">
        <v>694</v>
      </c>
      <c s="4" r="E27" t="s">
        <v>695</v>
      </c>
    </row>
    <row spans="1:7" r="28">
      <c s="4" r="A28" t="s">
        <v>686</v>
      </c>
      <c s="7" r="D28" t="n">
        <v>3900</v>
      </c>
      <c s="7" r="E28" t="n">
        <v>0</v>
      </c>
    </row>
    <row spans="1:7" r="29">
      <c s="4" r="A29" t="s">
        <v>687</v>
      </c>
      <c s="7" r="D29" t="n">
        <v>1900</v>
      </c>
      <c s="7" r="E29" t="n">
        <v>0</v>
      </c>
    </row>
    <row spans="1:7" r="30">
      <c s="4" r="A30" t="s">
        <v>492</v>
      </c>
      <c s="9" r="D30" t="n">
        <v>3.4</v>
      </c>
      <c s="9" r="E30" t="n">
        <v>7.6</v>
      </c>
      <c s="9" r="G30" t="n">
        <v>49.4</v>
      </c>
    </row>
    <row spans="1:7" r="31">
      <c s="4" r="A31" t="s">
        <v>744</v>
      </c>
      <c s="6" r="D31" t="n">
        <v>750000</v>
      </c>
      <c s="6" r="F31" t="n">
        <v>180000</v>
      </c>
    </row>
    <row spans="1:7" r="32">
      <c s="4" r="A32" t="s">
        <v>872</v>
      </c>
      <c s="4" r="D32" t="s">
        <v>460</v>
      </c>
    </row>
    <row spans="1:7" r="33">
      <c s="4" r="A33" t="s">
        <v>589</v>
      </c>
      <c s="7" r="D33" t="n">
        <v>5</v>
      </c>
    </row>
    <row spans="1:7" r="34">
      <c s="4" r="A34" t="s">
        <v>893</v>
      </c>
      <c s="4" r="D34" t="s">
        <v>894</v>
      </c>
    </row>
    <row spans="1:7" r="35">
      <c s="4" r="A35" t="s">
        <v>606</v>
      </c>
      <c s="7" r="D35" t="n">
        <v>791290</v>
      </c>
    </row>
    <row spans="1:7" r="36">
      <c s="4" r="A36" t="s">
        <v>895</v>
      </c>
      <c s="4" r="D36" t="s">
        <v>460</v>
      </c>
    </row>
  </sheetData>
  <mergeCells count="3">
    <mergeCell ref="A1:A2"/>
    <mergeCell ref="B1:C1"/>
    <mergeCell ref="E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7"/>
    <col customWidth="1" max="8" min="8" width="17"/>
  </cols>
  <sheetData>
    <row spans="1:8" r="1">
      <c s="1" r="A1" t="s">
        <v>896</v>
      </c>
      <c s="2" r="B1" t="s">
        <v>194</v>
      </c>
      <c s="2" r="D1" t="s">
        <v>1</v>
      </c>
      <c s="2" r="F1" t="s">
        <v>82</v>
      </c>
    </row>
    <row spans="1:8" r="2">
      <c s="2" r="B2" t="s">
        <v>2</v>
      </c>
      <c s="2" r="C2" t="s">
        <v>4</v>
      </c>
      <c s="2" r="D2" t="s">
        <v>2</v>
      </c>
      <c s="2" r="E2" t="s">
        <v>4</v>
      </c>
      <c s="2" r="F2" t="s">
        <v>34</v>
      </c>
      <c s="2" r="G2" t="s">
        <v>35</v>
      </c>
      <c s="2" r="H2" t="s">
        <v>83</v>
      </c>
    </row>
    <row spans="1:8" r="3">
      <c s="4" r="A3" t="s">
        <v>678</v>
      </c>
    </row>
    <row spans="1:8" r="4">
      <c s="4" r="A4" t="s">
        <v>699</v>
      </c>
      <c s="4" r="B4" t="s">
        <v>700</v>
      </c>
      <c s="4" r="F4" t="s">
        <v>701</v>
      </c>
      <c s="4" r="G4" t="s">
        <v>702</v>
      </c>
      <c s="4" r="H4" t="s">
        <v>701</v>
      </c>
    </row>
    <row spans="1:8" r="5">
      <c s="4" r="A5" t="s">
        <v>703</v>
      </c>
      <c s="4" r="B5" t="s">
        <v>704</v>
      </c>
      <c s="4" r="F5" t="s">
        <v>705</v>
      </c>
      <c s="4" r="G5" t="s">
        <v>706</v>
      </c>
      <c s="4" r="H5" t="s">
        <v>705</v>
      </c>
    </row>
    <row spans="1:8" r="6">
      <c s="4" r="A6" t="s">
        <v>707</v>
      </c>
      <c s="4" r="F6" t="s">
        <v>708</v>
      </c>
      <c s="4" r="G6" t="s">
        <v>708</v>
      </c>
      <c s="4" r="H6" t="s">
        <v>460</v>
      </c>
    </row>
    <row spans="1:8" r="7">
      <c s="4" r="A7" t="s">
        <v>681</v>
      </c>
    </row>
    <row spans="1:8" r="8">
      <c s="4" r="A8" t="s">
        <v>699</v>
      </c>
      <c s="4" r="B8" t="s">
        <v>709</v>
      </c>
      <c s="4" r="F8" t="s">
        <v>710</v>
      </c>
      <c s="4" r="G8" t="s">
        <v>711</v>
      </c>
      <c s="4" r="H8" t="s">
        <v>710</v>
      </c>
    </row>
    <row spans="1:8" r="9">
      <c s="4" r="A9" t="s">
        <v>703</v>
      </c>
      <c s="4" r="B9" t="s">
        <v>712</v>
      </c>
      <c s="4" r="F9" t="s">
        <v>713</v>
      </c>
      <c s="4" r="G9" t="s">
        <v>714</v>
      </c>
      <c s="4" r="H9" t="s">
        <v>713</v>
      </c>
    </row>
    <row spans="1:8" r="10">
      <c s="4" r="A10" t="s">
        <v>707</v>
      </c>
      <c s="4" r="F10" t="s">
        <v>715</v>
      </c>
      <c s="4" r="G10" t="s">
        <v>716</v>
      </c>
      <c s="4" r="H10" t="s">
        <v>717</v>
      </c>
    </row>
    <row spans="1:8" r="11">
      <c s="4" r="A11" t="s">
        <v>699</v>
      </c>
      <c s="4" r="C11" t="s">
        <v>710</v>
      </c>
      <c s="4" r="D11" t="s">
        <v>700</v>
      </c>
      <c s="4" r="E11" t="s">
        <v>710</v>
      </c>
    </row>
    <row spans="1:8" r="12">
      <c s="4" r="A12" t="s">
        <v>703</v>
      </c>
      <c s="4" r="C12" t="s">
        <v>718</v>
      </c>
      <c s="4" r="D12" t="s">
        <v>719</v>
      </c>
      <c s="4" r="E12" t="s">
        <v>718</v>
      </c>
      <c s="4" r="G12" t="s">
        <v>718</v>
      </c>
    </row>
    <row spans="1:8" r="13">
      <c s="4" r="A13" t="s">
        <v>707</v>
      </c>
      <c s="4" r="B13" t="s">
        <v>715</v>
      </c>
      <c s="4" r="C13" t="s">
        <v>708</v>
      </c>
      <c s="4" r="D13" t="s">
        <v>715</v>
      </c>
      <c s="4" r="E13" t="s">
        <v>708</v>
      </c>
      <c s="4" r="F13" t="s">
        <v>715</v>
      </c>
      <c s="4" r="G13" t="s">
        <v>716</v>
      </c>
      <c s="4" r="H13" t="s">
        <v>715</v>
      </c>
    </row>
    <row spans="1:8" r="14">
      <c s="4" r="A14" t="s">
        <v>720</v>
      </c>
      <c s="4" r="B14" t="s">
        <v>48</v>
      </c>
      <c s="4" r="D14" t="s">
        <v>48</v>
      </c>
      <c s="4" r="E14" t="s">
        <v>48</v>
      </c>
      <c s="4" r="F14" t="s">
        <v>721</v>
      </c>
      <c s="4" r="G14" t="s">
        <v>721</v>
      </c>
      <c s="4" r="H14" t="s">
        <v>721</v>
      </c>
    </row>
    <row spans="1:8" r="15">
      <c s="4" r="A15" t="s">
        <v>688</v>
      </c>
      <c s="9" r="B15" t="n">
        <v>0.11</v>
      </c>
      <c s="9" r="C15" t="n">
        <v>0.95</v>
      </c>
      <c s="9" r="D15" t="n">
        <v>0.12</v>
      </c>
      <c s="9" r="E15" t="n">
        <v>0.95</v>
      </c>
      <c s="9" r="F15" t="n">
        <v>13.6</v>
      </c>
      <c s="9" r="G15" t="n">
        <v>13.4</v>
      </c>
      <c s="9" r="H15" t="n">
        <v>28.8</v>
      </c>
    </row>
    <row spans="1:8" r="16">
      <c s="4" r="A16" t="s">
        <v>650</v>
      </c>
      <c s="7" r="B16" t="n">
        <v>140474</v>
      </c>
      <c s="7" r="C16" t="n">
        <v>209089</v>
      </c>
      <c s="7" r="D16" t="n">
        <v>436859</v>
      </c>
      <c s="7" r="E16" t="n">
        <v>418298</v>
      </c>
    </row>
  </sheetData>
  <mergeCells count="4">
    <mergeCell ref="A1:A2"/>
    <mergeCell ref="B1:C1"/>
    <mergeCell ref="D1:E1"/>
    <mergeCell ref="F1:H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97</v>
      </c>
      <c s="2" r="B1" t="s">
        <v>1</v>
      </c>
      <c s="2" r="C1" t="s">
        <v>82</v>
      </c>
    </row>
    <row spans="1:5" r="2">
      <c s="2" r="B2" t="s">
        <v>2</v>
      </c>
      <c s="2" r="C2" t="s">
        <v>34</v>
      </c>
      <c s="2" r="D2" t="s">
        <v>35</v>
      </c>
      <c s="2" r="E2" t="s">
        <v>83</v>
      </c>
    </row>
    <row spans="1:5" r="3">
      <c s="4" r="A3" t="s">
        <v>723</v>
      </c>
      <c s="6" r="B3" t="n">
        <v>217002</v>
      </c>
      <c s="6" r="C3" t="n">
        <v>199885</v>
      </c>
      <c s="6" r="D3" t="n">
        <v>202750</v>
      </c>
      <c s="6" r="E3" t="n">
        <v>195802</v>
      </c>
    </row>
    <row spans="1:5" r="4">
      <c s="4" r="A4" t="s">
        <v>724</v>
      </c>
      <c s="9" r="B4" t="n">
        <v>52.2</v>
      </c>
      <c s="9" r="C4" t="n">
        <v>54.6</v>
      </c>
      <c s="7" r="D4" t="n">
        <v>54</v>
      </c>
      <c s="7" r="E4" t="n">
        <v>57</v>
      </c>
    </row>
    <row spans="1:5" r="5">
      <c s="4" r="A5" t="s">
        <v>725</v>
      </c>
      <c s="6" r="B5" t="n">
        <v>112750</v>
      </c>
      <c s="6" r="C5" t="n">
        <v>43938</v>
      </c>
      <c s="6" r="D5" t="n">
        <v>36854</v>
      </c>
      <c s="6" r="E5" t="n">
        <v>47500</v>
      </c>
    </row>
    <row spans="1:5" r="6">
      <c s="4" r="A6" t="s">
        <v>726</v>
      </c>
      <c s="7" r="B6" t="n">
        <v>4</v>
      </c>
      <c s="9" r="C6" t="n">
        <v>29.2</v>
      </c>
      <c s="9" r="D6" t="n">
        <v>28.4</v>
      </c>
      <c s="7" r="E6" t="n">
        <v>48</v>
      </c>
    </row>
    <row spans="1:5" r="7">
      <c s="4" r="A7" t="s">
        <v>727</v>
      </c>
      <c s="4" r="B7" t="s">
        <v>48</v>
      </c>
      <c s="6" r="C7" t="n">
        <v>-21327</v>
      </c>
      <c s="6" r="D7" t="n">
        <v>-17045</v>
      </c>
      <c s="6" r="E7" t="n">
        <v>-21008</v>
      </c>
    </row>
    <row spans="1:5" r="8">
      <c s="4" r="A8" t="s">
        <v>728</v>
      </c>
      <c s="4" r="B8" t="s">
        <v>48</v>
      </c>
      <c s="9" r="C8" t="n">
        <v>31.6</v>
      </c>
      <c s="9" r="D8" t="n">
        <v>14.8</v>
      </c>
      <c s="9" r="E8" t="n">
        <v>24.6</v>
      </c>
    </row>
    <row spans="1:5" r="9">
      <c s="4" r="A9" t="s">
        <v>898</v>
      </c>
      <c s="6" r="B9" t="n">
        <v>34860</v>
      </c>
      <c s="6" r="C9" t="n">
        <v>5494</v>
      </c>
      <c s="6" r="D9" t="n">
        <v>22674</v>
      </c>
      <c s="6" r="E9" t="n">
        <v>19544</v>
      </c>
    </row>
    <row spans="1:5" r="10">
      <c s="4" r="A10" t="s">
        <v>899</v>
      </c>
      <c s="9" r="B10" t="n">
        <v>67.18000000000001</v>
      </c>
      <c s="9" r="C10" t="n">
        <v>38.8</v>
      </c>
      <c s="9" r="D10" t="n">
        <v>35.6</v>
      </c>
      <c s="9" r="E10" t="n">
        <v>101.4</v>
      </c>
    </row>
    <row spans="1:5" r="11">
      <c s="4" r="A11" t="s">
        <v>723</v>
      </c>
      <c s="6" r="B11" t="n">
        <v>294892</v>
      </c>
      <c s="6" r="C11" t="n">
        <v>217002</v>
      </c>
      <c s="6" r="D11" t="n">
        <v>199885</v>
      </c>
      <c s="6" r="E11" t="n">
        <v>202750</v>
      </c>
    </row>
    <row spans="1:5" r="12">
      <c s="4" r="A12" t="s">
        <v>724</v>
      </c>
      <c s="9" r="B12" t="n">
        <v>31.79</v>
      </c>
      <c s="9" r="C12" t="n">
        <v>52.2</v>
      </c>
      <c s="9" r="D12" t="n">
        <v>54.6</v>
      </c>
      <c s="7" r="E12" t="n">
        <v>54</v>
      </c>
    </row>
    <row spans="1:5" r="13">
      <c s="4" r="A13" t="s">
        <v>692</v>
      </c>
      <c s="6" r="B13" t="n">
        <v>189456</v>
      </c>
      <c s="6" r="C13" t="n">
        <v>168637</v>
      </c>
    </row>
    <row spans="1:5" r="14">
      <c s="4" r="A14" t="s">
        <v>680</v>
      </c>
      <c s="9" r="B14" t="n">
        <v>45.36</v>
      </c>
      <c s="9" r="C14" t="n">
        <v>53.6</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s="1" r="A1" t="s">
        <v>900</v>
      </c>
      <c s="2" r="B1" t="s">
        <v>1</v>
      </c>
      <c s="2" r="C1" t="s">
        <v>82</v>
      </c>
    </row>
    <row spans="1:5" r="2">
      <c s="2" r="B2" t="s">
        <v>2</v>
      </c>
      <c s="2" r="C2" t="s">
        <v>34</v>
      </c>
      <c s="2" r="D2" t="s">
        <v>35</v>
      </c>
      <c s="2" r="E2" t="s">
        <v>83</v>
      </c>
    </row>
    <row spans="1:5" r="3">
      <c s="4" r="A3" t="s">
        <v>901</v>
      </c>
    </row>
    <row spans="1:5" r="4">
      <c s="4" r="A4" t="s">
        <v>725</v>
      </c>
      <c s="6" r="B4" t="n">
        <v>11000</v>
      </c>
    </row>
    <row spans="1:5" r="5">
      <c s="4" r="A5" t="s">
        <v>733</v>
      </c>
    </row>
    <row spans="1:5" r="6">
      <c s="4" r="A6" t="s">
        <v>725</v>
      </c>
      <c s="6" r="B6" t="n">
        <v>40000</v>
      </c>
      <c s="6" r="C6" t="n">
        <v>11563</v>
      </c>
      <c s="6" r="D6" t="n">
        <v>8604</v>
      </c>
      <c s="6" r="E6" t="n">
        <v>6250</v>
      </c>
    </row>
    <row spans="1:5" r="7">
      <c s="4" r="A7" t="s">
        <v>734</v>
      </c>
    </row>
    <row spans="1:5" r="8">
      <c s="4" r="A8" t="s">
        <v>725</v>
      </c>
      <c s="6" r="B8" t="n">
        <v>51750</v>
      </c>
      <c s="6" r="C8" t="n">
        <v>22375</v>
      </c>
      <c s="6" r="D8" t="n">
        <v>15750</v>
      </c>
      <c s="6" r="E8" t="n">
        <v>31250</v>
      </c>
    </row>
    <row spans="1:5" r="9">
      <c s="4" r="A9" t="s">
        <v>735</v>
      </c>
    </row>
    <row spans="1:5" r="10">
      <c s="4" r="A10" t="s">
        <v>725</v>
      </c>
      <c s="6" r="B10" t="n">
        <v>10000</v>
      </c>
      <c s="4" r="C10" t="s">
        <v>48</v>
      </c>
      <c s="6" r="D10" t="n">
        <v>2500</v>
      </c>
      <c s="4" r="E10" t="s">
        <v>48</v>
      </c>
    </row>
    <row spans="1:5" r="11">
      <c s="4" r="A11" t="s">
        <v>725</v>
      </c>
      <c s="6" r="B11" t="n">
        <v>112750</v>
      </c>
      <c s="6" r="C11" t="n">
        <v>43938</v>
      </c>
      <c s="6" r="D11" t="n">
        <v>36854</v>
      </c>
      <c s="6" r="E11" t="n">
        <v>475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25</v>
      </c>
      <c s="2" r="B1" t="s">
        <v>1</v>
      </c>
      <c s="2" r="C1" t="s">
        <v>82</v>
      </c>
    </row>
    <row spans="1:3" r="2">
      <c s="2" r="B2" t="s">
        <v>2</v>
      </c>
      <c s="2" r="C2" t="s">
        <v>34</v>
      </c>
    </row>
    <row spans="1:3" r="3">
      <c s="3" r="A3" t="s">
        <v>221</v>
      </c>
    </row>
    <row spans="1:3" r="4">
      <c s="4" r="A4" t="s">
        <v>226</v>
      </c>
      <c s="4" r="B4" t="s">
        <v>227</v>
      </c>
      <c s="4" r="C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s="1" r="A1" t="s">
        <v>902</v>
      </c>
      <c s="2" r="B1" t="s">
        <v>1</v>
      </c>
      <c s="2" r="C1" t="s">
        <v>82</v>
      </c>
    </row>
    <row spans="1:5" r="2">
      <c s="2" r="B2" t="s">
        <v>2</v>
      </c>
      <c s="2" r="C2" t="s">
        <v>35</v>
      </c>
      <c s="2" r="D2" t="s">
        <v>34</v>
      </c>
      <c s="2" r="E2" t="s">
        <v>83</v>
      </c>
    </row>
    <row spans="1:5" r="3">
      <c s="4" r="A3" t="s">
        <v>903</v>
      </c>
      <c s="6" r="B3" t="n">
        <v>952500</v>
      </c>
      <c s="6" r="D3" t="n">
        <v>202500</v>
      </c>
      <c s="6" r="E3" t="n">
        <v>22500</v>
      </c>
    </row>
    <row spans="1:5" r="4">
      <c s="4" r="A4" t="s">
        <v>904</v>
      </c>
      <c s="9" r="B4" t="n">
        <v>9.49</v>
      </c>
      <c s="9" r="D4" t="n">
        <v>26.2</v>
      </c>
      <c s="7" r="E4" t="n">
        <v>100</v>
      </c>
    </row>
    <row spans="1:5" r="5">
      <c s="4" r="A5" t="s">
        <v>905</v>
      </c>
      <c s="6" r="B5" t="n">
        <v>750000</v>
      </c>
    </row>
    <row spans="1:5" r="6">
      <c s="4" r="A6" t="s">
        <v>906</v>
      </c>
      <c s="7" r="B6" t="n">
        <v>5</v>
      </c>
      <c s="9" r="C6" t="n">
        <v>16.8</v>
      </c>
    </row>
    <row spans="1:5" r="7">
      <c s="4" r="A7" t="s">
        <v>907</v>
      </c>
      <c s="6" r="B7" t="n">
        <v>202500</v>
      </c>
    </row>
    <row spans="1:5" r="8">
      <c s="4" r="A8" t="s">
        <v>908</v>
      </c>
      <c s="9" r="B8" t="n">
        <v>26.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s="1" r="A1" t="s">
        <v>909</v>
      </c>
      <c s="2" r="B1" t="s">
        <v>194</v>
      </c>
      <c s="2" r="D1" t="s">
        <v>1</v>
      </c>
      <c s="2" r="F1" t="s">
        <v>82</v>
      </c>
    </row>
    <row spans="1:10" r="2">
      <c s="2" r="B2" t="s">
        <v>2</v>
      </c>
      <c s="2" r="C2" t="s">
        <v>4</v>
      </c>
      <c s="2" r="D2" t="s">
        <v>2</v>
      </c>
      <c s="2" r="E2" t="s">
        <v>4</v>
      </c>
      <c s="2" r="F2" t="s">
        <v>34</v>
      </c>
      <c s="2" r="G2" t="s">
        <v>35</v>
      </c>
      <c s="2" r="H2" t="s">
        <v>83</v>
      </c>
      <c s="2" r="I2" t="s">
        <v>747</v>
      </c>
      <c s="2" r="J2" t="s">
        <v>748</v>
      </c>
    </row>
    <row spans="1:10" r="3">
      <c s="4" r="A3" t="s">
        <v>749</v>
      </c>
    </row>
    <row spans="1:10" r="4">
      <c s="4" r="A4" t="s">
        <v>750</v>
      </c>
      <c s="4" r="D4" t="s">
        <v>620</v>
      </c>
      <c s="4" r="F4" t="s">
        <v>620</v>
      </c>
    </row>
    <row spans="1:10" r="5">
      <c s="4" r="A5" t="s">
        <v>646</v>
      </c>
      <c s="6" r="F5" t="n">
        <v>10000</v>
      </c>
      <c s="6" r="I5" t="n">
        <v>500000</v>
      </c>
      <c s="6" r="J5" t="n">
        <v>200000</v>
      </c>
    </row>
    <row spans="1:10" r="6">
      <c s="4" r="A6" t="s">
        <v>752</v>
      </c>
      <c s="6" r="B6" t="n">
        <v>2610</v>
      </c>
      <c s="6" r="D6" t="n">
        <v>7069</v>
      </c>
      <c s="6" r="F6" t="n">
        <v>2838</v>
      </c>
      <c s="6" r="G6" t="n">
        <v>1248</v>
      </c>
      <c s="6" r="H6" t="n">
        <v>1563</v>
      </c>
    </row>
    <row spans="1:10" r="7">
      <c s="4" r="A7" t="s">
        <v>119</v>
      </c>
      <c s="7" r="C7" t="n">
        <v>8874</v>
      </c>
      <c s="7" r="E7" t="n">
        <v>19575</v>
      </c>
      <c s="7" r="F7" t="n">
        <v>49757</v>
      </c>
      <c s="7" r="G7" t="n">
        <v>46928</v>
      </c>
      <c s="7" r="H7" t="n">
        <v>80718</v>
      </c>
    </row>
    <row spans="1:10" r="8">
      <c s="4" r="A8" t="s">
        <v>753</v>
      </c>
      <c s="7" r="B8" t="n">
        <v>1152</v>
      </c>
      <c s="7" r="C8" t="n">
        <v>1167</v>
      </c>
      <c s="7" r="D8" t="n">
        <v>2936</v>
      </c>
      <c s="7" r="E8" t="n">
        <v>3115</v>
      </c>
      <c s="6" r="F8" t="n">
        <v>7541</v>
      </c>
      <c s="6" r="G8" t="n">
        <v>7020</v>
      </c>
      <c s="6" r="H8" t="n">
        <v>12038</v>
      </c>
    </row>
    <row spans="1:10" r="9">
      <c s="4" r="A9" t="s">
        <v>119</v>
      </c>
      <c s="7" r="D9" t="n">
        <v>19575</v>
      </c>
      <c s="7" r="F9" t="n">
        <v>49757</v>
      </c>
      <c s="7" r="G9" t="n">
        <v>46928</v>
      </c>
      <c s="7" r="H9" t="n">
        <v>80718</v>
      </c>
    </row>
  </sheetData>
  <mergeCells count="4">
    <mergeCell ref="A1:A2"/>
    <mergeCell ref="B1:C1"/>
    <mergeCell ref="D1:E1"/>
    <mergeCell ref="F1:H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910</v>
      </c>
      <c s="2" r="B1" t="s">
        <v>1</v>
      </c>
      <c s="2" r="D1" t="s">
        <v>82</v>
      </c>
    </row>
    <row spans="1:6" r="2">
      <c s="2" r="B2" t="s">
        <v>2</v>
      </c>
      <c s="2" r="C2" t="s">
        <v>4</v>
      </c>
      <c s="2" r="D2" t="s">
        <v>34</v>
      </c>
      <c s="2" r="E2" t="s">
        <v>35</v>
      </c>
      <c s="2" r="F2" t="s">
        <v>83</v>
      </c>
    </row>
    <row spans="1:6" r="3">
      <c s="4" r="A3" t="s">
        <v>665</v>
      </c>
    </row>
    <row spans="1:6" r="4">
      <c s="4" r="A4" t="s">
        <v>479</v>
      </c>
      <c s="6" r="B4" t="n">
        <v>294892</v>
      </c>
      <c s="6" r="C4" t="n">
        <v>185602</v>
      </c>
    </row>
    <row spans="1:6" r="5">
      <c s="4" r="A5" t="s">
        <v>480</v>
      </c>
    </row>
    <row spans="1:6" r="6">
      <c s="4" r="A6" t="s">
        <v>479</v>
      </c>
      <c s="6" r="B6" t="n">
        <v>952500</v>
      </c>
      <c s="6" r="C6" t="n">
        <v>142500</v>
      </c>
      <c s="6" r="D6" t="n">
        <v>142500</v>
      </c>
      <c s="6" r="E6" t="n">
        <v>142500</v>
      </c>
      <c s="6" r="F6" t="n">
        <v>22500</v>
      </c>
    </row>
    <row spans="1:6" r="7">
      <c s="4" r="A7" t="s">
        <v>479</v>
      </c>
      <c s="6" r="B7" t="n">
        <v>1247392</v>
      </c>
      <c s="6" r="C7" t="n">
        <v>328102</v>
      </c>
      <c s="6" r="D7" t="n">
        <v>359502</v>
      </c>
      <c s="6" r="E7" t="n">
        <v>342385</v>
      </c>
      <c s="6" r="F7" t="n">
        <v>225251</v>
      </c>
    </row>
  </sheetData>
  <mergeCells count="3">
    <mergeCell ref="A1:A2"/>
    <mergeCell ref="B1:C1"/>
    <mergeCell ref="D1:F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5"/>
    <col customWidth="1" max="6" min="6" width="16"/>
    <col customWidth="1" max="7" min="7" width="14"/>
    <col customWidth="1" max="8" min="8" width="14"/>
  </cols>
  <sheetData>
    <row spans="1:8" r="1">
      <c s="1" r="A1" t="s">
        <v>911</v>
      </c>
      <c s="2" r="B1" t="s">
        <v>482</v>
      </c>
      <c s="2" r="E1" t="s">
        <v>194</v>
      </c>
      <c s="2" r="F1" t="s">
        <v>82</v>
      </c>
    </row>
    <row spans="1:8" r="2">
      <c s="2" r="B2" t="s">
        <v>912</v>
      </c>
      <c s="2" r="C2" t="s">
        <v>35</v>
      </c>
      <c s="2" r="D2" t="s">
        <v>799</v>
      </c>
      <c s="2" r="E2" t="s">
        <v>524</v>
      </c>
      <c s="2" r="F2" t="s">
        <v>34</v>
      </c>
      <c s="2" r="G2" t="s">
        <v>35</v>
      </c>
      <c s="2" r="H2" t="s">
        <v>800</v>
      </c>
    </row>
    <row spans="1:8" r="3">
      <c s="4" r="A3" t="s">
        <v>678</v>
      </c>
    </row>
    <row spans="1:8" r="4">
      <c s="4" r="A4" t="s">
        <v>801</v>
      </c>
      <c s="4" r="E4" t="s">
        <v>653</v>
      </c>
      <c s="4" r="F4" t="s">
        <v>653</v>
      </c>
    </row>
    <row spans="1:8" r="5">
      <c s="4" r="A5" t="s">
        <v>807</v>
      </c>
    </row>
    <row spans="1:8" r="6">
      <c s="4" r="A6" t="s">
        <v>801</v>
      </c>
      <c s="4" r="D6" t="s">
        <v>460</v>
      </c>
    </row>
    <row spans="1:8" r="7">
      <c s="4" r="A7" t="s">
        <v>808</v>
      </c>
      <c s="7" r="D7" t="n">
        <v>600000</v>
      </c>
    </row>
    <row spans="1:8" r="8">
      <c s="4" r="A8" t="s">
        <v>809</v>
      </c>
      <c s="7" r="H8" t="n">
        <v>380000</v>
      </c>
    </row>
    <row spans="1:8" r="9">
      <c s="4" r="A9" t="s">
        <v>913</v>
      </c>
      <c s="7" r="D9" t="n">
        <v>359750</v>
      </c>
    </row>
    <row spans="1:8" r="10">
      <c s="4" r="A10" t="s">
        <v>810</v>
      </c>
      <c s="4" r="D10" t="s">
        <v>600</v>
      </c>
      <c s="4" r="G10" t="s">
        <v>600</v>
      </c>
    </row>
    <row spans="1:8" r="11">
      <c s="4" r="A11" t="s">
        <v>914</v>
      </c>
      <c s="7" r="D11" t="n">
        <v>416970</v>
      </c>
    </row>
    <row spans="1:8" r="12">
      <c s="4" r="A12" t="s">
        <v>915</v>
      </c>
    </row>
    <row spans="1:8" r="13">
      <c s="4" r="A13" t="s">
        <v>916</v>
      </c>
      <c s="7" r="B13" t="n">
        <v>26648</v>
      </c>
    </row>
    <row spans="1:8" r="14">
      <c s="4" r="A14" t="s">
        <v>917</v>
      </c>
      <c s="7" r="B14" t="n">
        <v>25000</v>
      </c>
    </row>
    <row spans="1:8" r="15">
      <c s="4" r="A15" t="s">
        <v>811</v>
      </c>
    </row>
    <row spans="1:8" r="16">
      <c s="4" r="A16" t="s">
        <v>801</v>
      </c>
      <c s="4" r="C16" t="s">
        <v>460</v>
      </c>
    </row>
    <row spans="1:8" r="17">
      <c s="4" r="A17" t="s">
        <v>810</v>
      </c>
      <c s="4" r="C17" t="s">
        <v>600</v>
      </c>
    </row>
    <row spans="1:8" r="18">
      <c s="4" r="A18" t="s">
        <v>812</v>
      </c>
      <c s="4" r="C18" t="s">
        <v>813</v>
      </c>
    </row>
    <row spans="1:8" r="19">
      <c s="4" r="A19" t="s">
        <v>918</v>
      </c>
      <c s="7" r="C19" t="n">
        <v>53130</v>
      </c>
    </row>
  </sheetData>
  <mergeCells count="3">
    <mergeCell ref="A1:A2"/>
    <mergeCell ref="B1:D1"/>
    <mergeCell ref="F1:G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919</v>
      </c>
      <c s="2" r="B1" t="s">
        <v>2</v>
      </c>
      <c s="2" r="C1" t="s">
        <v>34</v>
      </c>
    </row>
    <row spans="1:3" r="2">
      <c s="4" r="A2" t="s">
        <v>920</v>
      </c>
      <c s="7" r="B2" t="n">
        <v>7450265</v>
      </c>
    </row>
    <row spans="1:3" r="3">
      <c s="6" r="A3" t="n">
        <v>2017</v>
      </c>
      <c s="6" r="B3" t="n">
        <v>8829245</v>
      </c>
      <c s="7" r="C3" t="n">
        <v>15252943</v>
      </c>
    </row>
    <row spans="1:3" r="4">
      <c s="6" r="A4" t="n">
        <v>2018</v>
      </c>
      <c s="6" r="B4" t="n">
        <v>4389155</v>
      </c>
      <c s="6" r="C4" t="n">
        <v>8286819</v>
      </c>
    </row>
    <row spans="1:3" r="5">
      <c s="6" r="A5" t="n">
        <v>2019</v>
      </c>
      <c s="6" r="B5" t="n">
        <v>2721992</v>
      </c>
      <c s="6" r="C5" t="n">
        <v>3199264</v>
      </c>
    </row>
    <row spans="1:3" r="6">
      <c s="6" r="A6" t="n">
        <v>2020</v>
      </c>
      <c s="6" r="B6" t="n">
        <v>623067</v>
      </c>
      <c s="6" r="C6" t="n">
        <v>741907</v>
      </c>
    </row>
    <row spans="1:3" r="7">
      <c s="4" r="A7" t="s">
        <v>815</v>
      </c>
      <c s="6" r="B7" t="n">
        <v>95371</v>
      </c>
      <c s="6" r="C7" t="n">
        <v>368486</v>
      </c>
    </row>
    <row spans="1:3" r="8">
      <c s="7" r="B8" t="n">
        <v>24109095</v>
      </c>
      <c s="7" r="C8" t="n">
        <v>47735336</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921</v>
      </c>
      <c s="2" r="B1" t="s">
        <v>194</v>
      </c>
      <c s="2" r="D1" t="s">
        <v>1</v>
      </c>
      <c s="2" r="F1" t="s">
        <v>82</v>
      </c>
    </row>
    <row spans="1:8" r="2">
      <c s="2" r="B2" t="s">
        <v>2</v>
      </c>
      <c s="2" r="C2" t="s">
        <v>4</v>
      </c>
      <c s="2" r="D2" t="s">
        <v>2</v>
      </c>
      <c s="2" r="E2" t="s">
        <v>4</v>
      </c>
      <c s="2" r="F2" t="s">
        <v>34</v>
      </c>
      <c s="2" r="G2" t="s">
        <v>35</v>
      </c>
      <c s="2" r="H2" t="s">
        <v>83</v>
      </c>
    </row>
    <row spans="1:8" r="3">
      <c s="4" r="A3" t="s">
        <v>817</v>
      </c>
    </row>
    <row spans="1:8" r="4">
      <c s="4" r="A4" t="s">
        <v>805</v>
      </c>
      <c s="7" r="B4" t="n">
        <v>2166062</v>
      </c>
      <c s="7" r="C4" t="n">
        <v>2009366</v>
      </c>
      <c s="7" r="D4" t="n">
        <v>4241720</v>
      </c>
      <c s="7" r="E4" t="n">
        <v>4095064</v>
      </c>
      <c s="7" r="F4" t="n">
        <v>8180389</v>
      </c>
      <c s="7" r="G4" t="n">
        <v>7746573</v>
      </c>
      <c s="7" r="H4" t="n">
        <v>7128778</v>
      </c>
    </row>
    <row spans="1:8" r="5">
      <c s="4" r="A5" t="s">
        <v>807</v>
      </c>
    </row>
    <row spans="1:8" r="6">
      <c s="4" r="A6" t="s">
        <v>805</v>
      </c>
      <c s="6" r="B6" t="n">
        <v>88651</v>
      </c>
      <c s="6" r="C6" t="n">
        <v>96669</v>
      </c>
      <c s="6" r="D6" t="n">
        <v>237798</v>
      </c>
      <c s="6" r="E6" t="n">
        <v>188861</v>
      </c>
      <c s="6" r="F6" t="n">
        <v>382234</v>
      </c>
      <c s="6" r="G6" t="n">
        <v>336437</v>
      </c>
      <c s="6" r="H6" t="n">
        <v>518245</v>
      </c>
    </row>
    <row spans="1:8" r="7">
      <c s="4" r="A7" t="s">
        <v>819</v>
      </c>
    </row>
    <row spans="1:8" r="8">
      <c s="4" r="A8" t="s">
        <v>805</v>
      </c>
      <c s="6" r="B8" t="n">
        <v>113066</v>
      </c>
      <c s="6" r="C8" t="n">
        <v>100605</v>
      </c>
      <c s="6" r="D8" t="n">
        <v>234555</v>
      </c>
      <c s="6" r="E8" t="n">
        <v>188940</v>
      </c>
      <c s="6" r="F8" t="n">
        <v>414618</v>
      </c>
      <c s="6" r="G8" t="n">
        <v>362281</v>
      </c>
      <c s="6" r="H8" t="n">
        <v>437718</v>
      </c>
    </row>
    <row spans="1:8" r="9">
      <c s="4" r="A9" t="s">
        <v>805</v>
      </c>
      <c s="7" r="B9" t="n">
        <v>2367779</v>
      </c>
      <c s="7" r="C9" t="n">
        <v>2206640</v>
      </c>
      <c s="7" r="D9" t="n">
        <v>4714073</v>
      </c>
      <c s="7" r="E9" t="n">
        <v>4472865</v>
      </c>
      <c s="7" r="F9" t="n">
        <v>25684686</v>
      </c>
      <c s="7" r="G9" t="n">
        <v>21628500</v>
      </c>
      <c s="7" r="H9" t="n">
        <v>19152057</v>
      </c>
    </row>
  </sheetData>
  <mergeCells count="4">
    <mergeCell ref="A1:A2"/>
    <mergeCell ref="B1:C1"/>
    <mergeCell ref="D1:E1"/>
    <mergeCell ref="F1:H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922</v>
      </c>
      <c s="2" r="B1" t="s">
        <v>2</v>
      </c>
      <c s="2" r="C1" t="s">
        <v>34</v>
      </c>
      <c s="2" r="D1" t="s">
        <v>35</v>
      </c>
    </row>
    <row spans="1:4" r="2">
      <c s="4" r="A2" t="s">
        <v>920</v>
      </c>
      <c s="7" r="B2" t="n">
        <v>550567</v>
      </c>
    </row>
    <row spans="1:4" r="3">
      <c s="6" r="A3" t="n">
        <v>2017</v>
      </c>
      <c s="6" r="B3" t="n">
        <v>837811</v>
      </c>
      <c s="7" r="C3" t="n">
        <v>1110428</v>
      </c>
    </row>
    <row spans="1:4" r="4">
      <c s="6" r="A4" t="n">
        <v>2018</v>
      </c>
      <c s="6" r="B4" t="n">
        <v>143796</v>
      </c>
      <c s="6" r="C4" t="n">
        <v>837811</v>
      </c>
    </row>
    <row spans="1:4" r="5">
      <c s="6" r="B5" t="n">
        <v>1532174</v>
      </c>
      <c s="6" r="C5" t="n">
        <v>2092035</v>
      </c>
    </row>
    <row spans="1:4" r="6">
      <c s="4" r="A6" t="s">
        <v>821</v>
      </c>
      <c s="6" r="B6" t="n">
        <v>98591</v>
      </c>
      <c s="6" r="C6" t="n">
        <v>166519</v>
      </c>
    </row>
    <row spans="1:4" r="7">
      <c s="4" r="A7" t="s">
        <v>822</v>
      </c>
      <c s="6" r="B7" t="n">
        <v>1433583</v>
      </c>
      <c s="6" r="C7" t="n">
        <v>1925516</v>
      </c>
    </row>
    <row spans="1:4" r="8">
      <c s="4" r="A8" t="s">
        <v>54</v>
      </c>
      <c s="6" r="B8" t="n">
        <v>980389</v>
      </c>
      <c s="6" r="C8" t="n">
        <v>992690</v>
      </c>
      <c s="7" r="D8" t="n">
        <v>845668</v>
      </c>
    </row>
    <row spans="1:4" r="9">
      <c s="4" r="A9" t="s">
        <v>60</v>
      </c>
      <c s="7" r="B9" t="n">
        <v>453194</v>
      </c>
      <c s="7" r="C9" t="n">
        <v>932826</v>
      </c>
      <c s="7" r="D9" t="n">
        <v>128585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923</v>
      </c>
      <c s="2" r="B1" t="s">
        <v>924</v>
      </c>
      <c s="2" r="C1" t="s">
        <v>925</v>
      </c>
      <c s="2" r="D1" t="s">
        <v>839</v>
      </c>
      <c s="2" r="E1" t="s">
        <v>926</v>
      </c>
      <c s="2" r="F1" t="s">
        <v>878</v>
      </c>
      <c s="2" r="G1" t="s">
        <v>2</v>
      </c>
      <c s="2" r="H1" t="s">
        <v>4</v>
      </c>
      <c s="2" r="I1" t="s">
        <v>927</v>
      </c>
      <c s="2" r="J1" t="s">
        <v>928</v>
      </c>
      <c s="2" r="K1" t="s">
        <v>34</v>
      </c>
      <c s="2" r="L1" t="s">
        <v>35</v>
      </c>
      <c s="2" r="M1" t="s">
        <v>484</v>
      </c>
    </row>
    <row spans="1:13" r="2">
      <c s="4" r="A2" t="s">
        <v>929</v>
      </c>
    </row>
    <row spans="1:13" r="3">
      <c s="4" r="A3" t="s">
        <v>881</v>
      </c>
      <c s="7" r="E3" t="n">
        <v>1250000</v>
      </c>
    </row>
    <row spans="1:13" r="4">
      <c s="4" r="A4" t="s">
        <v>492</v>
      </c>
      <c s="9" r="E4" t="n">
        <v>1.4</v>
      </c>
    </row>
    <row spans="1:13" r="5">
      <c s="4" r="A5" t="s">
        <v>930</v>
      </c>
    </row>
    <row spans="1:13" r="6">
      <c s="4" r="A6" t="s">
        <v>931</v>
      </c>
      <c s="6" r="E6" t="n">
        <v>1</v>
      </c>
    </row>
    <row spans="1:13" r="7">
      <c s="4" r="A7" t="s">
        <v>932</v>
      </c>
      <c s="8" r="E7" t="n">
        <v>0.001</v>
      </c>
    </row>
    <row spans="1:13" r="8">
      <c s="4" r="A8" t="s">
        <v>933</v>
      </c>
    </row>
    <row spans="1:13" r="9">
      <c s="4" r="A9" t="s">
        <v>492</v>
      </c>
      <c s="9" r="D9" t="n">
        <v>7.6</v>
      </c>
    </row>
    <row spans="1:13" r="10">
      <c s="4" r="A10" t="s">
        <v>589</v>
      </c>
      <c s="9" r="D10" t="n">
        <v>3.8</v>
      </c>
      <c s="7" r="E10" t="n">
        <v>5</v>
      </c>
    </row>
    <row spans="1:13" r="11">
      <c s="4" r="A11" t="s">
        <v>934</v>
      </c>
      <c s="6" r="D11" t="n">
        <v>10</v>
      </c>
    </row>
    <row spans="1:13" r="12">
      <c s="4" r="A12" t="s">
        <v>935</v>
      </c>
      <c s="6" r="D12" t="n">
        <v>30</v>
      </c>
    </row>
    <row spans="1:13" r="13">
      <c s="4" r="A13" t="s">
        <v>936</v>
      </c>
      <c s="4" r="D13" t="s">
        <v>937</v>
      </c>
    </row>
    <row spans="1:13" r="14">
      <c s="4" r="A14" t="s">
        <v>938</v>
      </c>
    </row>
    <row spans="1:13" r="15">
      <c s="4" r="A15" t="s">
        <v>646</v>
      </c>
      <c s="6" r="B15" t="n">
        <v>681500</v>
      </c>
    </row>
    <row spans="1:13" r="16">
      <c s="4" r="A16" t="s">
        <v>939</v>
      </c>
    </row>
    <row spans="1:13" r="17">
      <c s="4" r="A17" t="s">
        <v>492</v>
      </c>
      <c s="9" r="B17" t="n">
        <v>2.25</v>
      </c>
    </row>
    <row spans="1:13" r="18">
      <c s="4" r="A18" t="s">
        <v>646</v>
      </c>
      <c s="6" r="B18" t="n">
        <v>931500</v>
      </c>
    </row>
    <row spans="1:13" r="19">
      <c s="4" r="A19" t="s">
        <v>666</v>
      </c>
      <c s="4" r="B19" t="s">
        <v>662</v>
      </c>
    </row>
    <row spans="1:13" r="20">
      <c s="4" r="A20" t="s">
        <v>652</v>
      </c>
      <c s="4" r="B20" t="s">
        <v>653</v>
      </c>
    </row>
    <row spans="1:13" r="21">
      <c s="4" r="A21" t="s">
        <v>940</v>
      </c>
      <c s="6" r="I21" t="n">
        <v>250000</v>
      </c>
    </row>
    <row spans="1:13" r="22">
      <c s="4" r="A22" t="s">
        <v>941</v>
      </c>
    </row>
    <row spans="1:13" r="23">
      <c s="4" r="A23" t="s">
        <v>629</v>
      </c>
      <c s="8" r="J23" t="n">
        <v>0.001</v>
      </c>
    </row>
    <row spans="1:13" r="24">
      <c s="4" r="A24" t="s">
        <v>942</v>
      </c>
      <c s="6" r="J24" t="n">
        <v>20</v>
      </c>
    </row>
    <row spans="1:13" r="25">
      <c s="4" r="A25" t="s">
        <v>943</v>
      </c>
      <c s="6" r="E25" t="n">
        <v>892857</v>
      </c>
    </row>
    <row spans="1:13" r="26">
      <c s="4" r="A26" t="s">
        <v>931</v>
      </c>
      <c s="6" r="C26" t="n">
        <v>446429</v>
      </c>
    </row>
    <row spans="1:13" r="27">
      <c s="4" r="A27" t="s">
        <v>944</v>
      </c>
      <c s="7" r="E27" t="n">
        <v>3</v>
      </c>
    </row>
    <row spans="1:13" r="28">
      <c s="4" r="A28" t="s">
        <v>879</v>
      </c>
    </row>
    <row spans="1:13" r="29">
      <c s="4" r="A29" t="s">
        <v>629</v>
      </c>
      <c s="8" r="F29" t="n">
        <v>0.001</v>
      </c>
    </row>
    <row spans="1:13" r="30">
      <c s="4" r="A30" t="s">
        <v>881</v>
      </c>
      <c s="7" r="F30" t="n">
        <v>2230000</v>
      </c>
    </row>
    <row spans="1:13" r="31">
      <c s="4" r="A31" t="s">
        <v>629</v>
      </c>
      <c s="8" r="G31" t="n">
        <v>0.001</v>
      </c>
      <c s="8" r="K31" t="n">
        <v>0.001</v>
      </c>
      <c s="8" r="L31" t="n">
        <v>0.001</v>
      </c>
    </row>
    <row spans="1:13" r="32">
      <c s="4" r="A32" t="s">
        <v>881</v>
      </c>
      <c s="7" r="G32" t="n">
        <v>2230000</v>
      </c>
      <c s="4" r="H32" t="s">
        <v>48</v>
      </c>
    </row>
    <row spans="1:13" r="33">
      <c s="4" r="A33" t="s">
        <v>492</v>
      </c>
      <c s="9" r="G33" t="n">
        <v>3.4</v>
      </c>
      <c s="10" r="K33" t="n">
        <v>7.6</v>
      </c>
      <c s="9" r="M33" t="n">
        <v>49.4</v>
      </c>
    </row>
    <row spans="1:13" r="34">
      <c s="4" r="A34" t="s">
        <v>932</v>
      </c>
      <c s="11" r="G34" t="n">
        <v>0.001</v>
      </c>
      <c s="8" r="K34" t="n">
        <v>0.001</v>
      </c>
      <c s="8" r="L34" t="n">
        <v>0.001</v>
      </c>
    </row>
    <row spans="1:13" r="35">
      <c s="4" r="A35" t="s">
        <v>589</v>
      </c>
      <c s="7" r="G35" t="n">
        <v>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29</v>
      </c>
      <c s="2" r="B1" t="s">
        <v>1</v>
      </c>
      <c s="2" r="C1" t="s">
        <v>82</v>
      </c>
    </row>
    <row spans="1:3" r="2">
      <c s="2" r="B2" t="s">
        <v>2</v>
      </c>
      <c s="2" r="C2" t="s">
        <v>34</v>
      </c>
    </row>
    <row spans="1:3" r="3">
      <c s="3" r="A3" t="s">
        <v>221</v>
      </c>
    </row>
    <row spans="1:3" r="4">
      <c s="4" r="A4" t="s">
        <v>230</v>
      </c>
      <c s="4" r="B4" t="s">
        <v>231</v>
      </c>
      <c s="4" r="C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3</v>
      </c>
      <c s="2" r="B1" t="s">
        <v>82</v>
      </c>
    </row>
    <row spans="1:2" r="2">
      <c s="2" r="B2" t="s">
        <v>34</v>
      </c>
    </row>
    <row spans="1:2" r="3">
      <c s="3" r="A3" t="s">
        <v>221</v>
      </c>
    </row>
    <row spans="1:2" r="4">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236</v>
      </c>
      <c s="2" r="B1" t="s">
        <v>1</v>
      </c>
      <c s="2" r="C1" t="s">
        <v>82</v>
      </c>
    </row>
    <row spans="1:3" r="2">
      <c s="2" r="B2" t="s">
        <v>2</v>
      </c>
      <c s="2" r="C2" t="s">
        <v>34</v>
      </c>
    </row>
    <row spans="1:3" r="3">
      <c s="3" r="A3" t="s">
        <v>221</v>
      </c>
    </row>
    <row spans="1:3" r="4">
      <c s="4" r="A4" t="s">
        <v>237</v>
      </c>
      <c s="4" r="B4" t="s">
        <v>238</v>
      </c>
      <c s="4" r="C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40</v>
      </c>
      <c s="2" r="B1" t="s">
        <v>1</v>
      </c>
      <c s="2" r="C1" t="s">
        <v>82</v>
      </c>
    </row>
    <row spans="1:3" r="2">
      <c s="2" r="B2" t="s">
        <v>2</v>
      </c>
      <c s="2" r="C2" t="s">
        <v>34</v>
      </c>
    </row>
    <row spans="1:3" r="3">
      <c s="3" r="A3" t="s">
        <v>221</v>
      </c>
    </row>
    <row spans="1:3" r="4">
      <c s="4" r="A4" t="s">
        <v>241</v>
      </c>
      <c s="4" r="B4" t="s">
        <v>242</v>
      </c>
      <c s="4" r="C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r="A1" t="s">
        <v>244</v>
      </c>
      <c s="2" r="B1" t="s">
        <v>1</v>
      </c>
      <c s="2" r="C1" t="s">
        <v>82</v>
      </c>
    </row>
    <row spans="1:3" r="2">
      <c s="2" r="B2" t="s">
        <v>2</v>
      </c>
      <c s="2" r="C2" t="s">
        <v>34</v>
      </c>
    </row>
    <row spans="1:3" r="3">
      <c s="3" r="A3" t="s">
        <v>221</v>
      </c>
    </row>
    <row spans="1:3" r="4">
      <c s="4" r="A4" t="s">
        <v>245</v>
      </c>
      <c s="4" r="B4" t="s">
        <v>246</v>
      </c>
      <c s="4" r="C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48</v>
      </c>
      <c s="2" r="B1" t="s">
        <v>1</v>
      </c>
      <c s="2" r="C1" t="s">
        <v>82</v>
      </c>
    </row>
    <row spans="1:3" r="2">
      <c s="2" r="B2" t="s">
        <v>2</v>
      </c>
      <c s="2" r="C2" t="s">
        <v>34</v>
      </c>
    </row>
    <row spans="1:3" r="3">
      <c s="3" r="A3" t="s">
        <v>221</v>
      </c>
    </row>
    <row spans="1:3" r="4">
      <c s="4" r="A4" t="s">
        <v>249</v>
      </c>
      <c s="4" r="B4" t="s">
        <v>250</v>
      </c>
      <c s="4" r="C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34</v>
      </c>
      <c s="2" r="C1" t="s">
        <v>35</v>
      </c>
    </row>
    <row spans="1:3" r="2">
      <c s="3" r="A2" t="s">
        <v>36</v>
      </c>
    </row>
    <row spans="1:3" r="3">
      <c s="4" r="A3" t="s">
        <v>37</v>
      </c>
      <c s="7" r="B3" t="n">
        <v>15116531</v>
      </c>
      <c s="7" r="C3" t="n">
        <v>38027509</v>
      </c>
    </row>
    <row spans="1:3" r="4">
      <c s="4" r="A4" t="s">
        <v>38</v>
      </c>
      <c s="6" r="B4" t="n">
        <v>308551</v>
      </c>
      <c s="6" r="C4" t="n">
        <v>587078</v>
      </c>
    </row>
    <row spans="1:3" r="5">
      <c s="4" r="A5" t="s">
        <v>39</v>
      </c>
      <c s="6" r="B5" t="n">
        <v>474029</v>
      </c>
      <c s="6" r="C5" t="n">
        <v>314129</v>
      </c>
    </row>
    <row spans="1:3" r="6">
      <c s="4" r="A6" t="s">
        <v>40</v>
      </c>
      <c s="6" r="B6" t="n">
        <v>1248569</v>
      </c>
      <c s="6" r="C6" t="n">
        <v>1336139</v>
      </c>
    </row>
    <row spans="1:3" r="7">
      <c s="4" r="A7" t="s">
        <v>41</v>
      </c>
      <c s="6" r="B7" t="n">
        <v>5315107</v>
      </c>
      <c s="6" r="C7" t="n">
        <v>7875241</v>
      </c>
    </row>
    <row spans="1:3" r="8">
      <c s="4" r="A8" t="s">
        <v>42</v>
      </c>
      <c s="6" r="B8" t="n">
        <v>22462787</v>
      </c>
      <c s="6" r="C8" t="n">
        <v>48140096</v>
      </c>
    </row>
    <row spans="1:3" r="9">
      <c s="4" r="A9" t="s">
        <v>43</v>
      </c>
      <c s="6" r="B9" t="n">
        <v>21235384</v>
      </c>
      <c s="6" r="C9" t="n">
        <v>23146977</v>
      </c>
    </row>
    <row spans="1:3" r="10">
      <c s="4" r="A10" t="s">
        <v>44</v>
      </c>
      <c s="6" r="B10" t="n">
        <v>1273030</v>
      </c>
      <c s="6" r="C10" t="n">
        <v>2199858</v>
      </c>
    </row>
    <row spans="1:3" r="11">
      <c s="4" r="A11" t="s">
        <v>45</v>
      </c>
      <c s="6" r="B11" t="n">
        <v>1674281</v>
      </c>
      <c s="6" r="C11" t="n">
        <v>1674281</v>
      </c>
    </row>
    <row spans="1:3" r="12">
      <c s="4" r="A12" t="s">
        <v>46</v>
      </c>
      <c s="6" r="B12" t="n">
        <v>384357</v>
      </c>
      <c s="6" r="C12" t="n">
        <v>2989208</v>
      </c>
    </row>
    <row spans="1:3" r="13">
      <c s="4" r="A13" t="s">
        <v>47</v>
      </c>
      <c s="4" r="B13" t="s">
        <v>48</v>
      </c>
      <c s="6" r="C13" t="n">
        <v>4171418</v>
      </c>
    </row>
    <row spans="1:3" r="14">
      <c s="4" r="A14" t="s">
        <v>49</v>
      </c>
      <c s="6" r="B14" t="n">
        <v>47029839</v>
      </c>
      <c s="6" r="C14" t="n">
        <v>82321838</v>
      </c>
    </row>
    <row spans="1:3" r="15">
      <c s="3" r="A15" t="s">
        <v>50</v>
      </c>
    </row>
    <row spans="1:3" r="16">
      <c s="4" r="A16" t="s">
        <v>51</v>
      </c>
      <c s="6" r="B16" t="n">
        <v>877134</v>
      </c>
      <c s="6" r="C16" t="n">
        <v>757208</v>
      </c>
    </row>
    <row spans="1:3" r="17">
      <c s="4" r="A17" t="s">
        <v>52</v>
      </c>
      <c s="6" r="B17" t="n">
        <v>1629218</v>
      </c>
      <c s="6" r="C17" t="n">
        <v>1955878</v>
      </c>
    </row>
    <row spans="1:3" r="18">
      <c s="4" r="A18" t="s">
        <v>53</v>
      </c>
      <c s="6" r="B18" t="n">
        <v>1486754</v>
      </c>
      <c s="6" r="C18" t="n">
        <v>1384846</v>
      </c>
    </row>
    <row spans="1:3" r="19">
      <c s="4" r="A19" t="s">
        <v>54</v>
      </c>
      <c s="6" r="B19" t="n">
        <v>992690</v>
      </c>
      <c s="6" r="C19" t="n">
        <v>845668</v>
      </c>
    </row>
    <row spans="1:3" r="20">
      <c s="4" r="A20" t="s">
        <v>55</v>
      </c>
      <c s="6" r="B20" t="n">
        <v>3907368</v>
      </c>
      <c s="6" r="C20" t="n">
        <v>196861</v>
      </c>
    </row>
    <row spans="1:3" r="21">
      <c s="4" r="A21" t="s">
        <v>56</v>
      </c>
      <c s="6" r="B21" t="n">
        <v>63012</v>
      </c>
      <c s="6" r="C21" t="n">
        <v>57242</v>
      </c>
    </row>
    <row spans="1:3" r="22">
      <c s="4" r="A22" t="s">
        <v>57</v>
      </c>
      <c s="6" r="B22" t="n">
        <v>8956176</v>
      </c>
      <c s="6" r="C22" t="n">
        <v>5197703</v>
      </c>
    </row>
    <row spans="1:3" r="23">
      <c s="3" r="A23" t="s">
        <v>58</v>
      </c>
    </row>
    <row spans="1:3" r="24">
      <c s="4" r="A24" t="s">
        <v>59</v>
      </c>
      <c s="6" r="B24" t="n">
        <v>33003962</v>
      </c>
      <c s="6" r="C24" t="n">
        <v>32101409</v>
      </c>
    </row>
    <row spans="1:3" r="25">
      <c s="4" r="A25" t="s">
        <v>60</v>
      </c>
      <c s="6" r="B25" t="n">
        <v>932826</v>
      </c>
      <c s="6" r="C25" t="n">
        <v>1285858</v>
      </c>
    </row>
    <row spans="1:3" r="26">
      <c s="4" r="A26" t="s">
        <v>56</v>
      </c>
      <c s="6" r="B26" t="n">
        <v>1591188</v>
      </c>
      <c s="6" r="C26" t="n">
        <v>1774841</v>
      </c>
    </row>
    <row spans="1:3" r="27">
      <c s="4" r="A27" t="s">
        <v>61</v>
      </c>
      <c s="6" r="B27" t="n">
        <v>35527976</v>
      </c>
      <c s="6" r="C27" t="n">
        <v>35162108</v>
      </c>
    </row>
    <row spans="1:3" r="28">
      <c s="4" r="A28" t="s">
        <v>62</v>
      </c>
      <c s="6" r="B28" t="n">
        <v>44484152</v>
      </c>
      <c s="6" r="C28" t="n">
        <v>40359811</v>
      </c>
    </row>
    <row spans="1:3" r="29">
      <c s="3" r="A29" t="s">
        <v>63</v>
      </c>
    </row>
    <row spans="1:3" r="30">
      <c s="4" r="A30" t="s">
        <v>64</v>
      </c>
      <c s="4" r="B30" t="s">
        <v>48</v>
      </c>
      <c s="4" r="C30" t="s">
        <v>48</v>
      </c>
    </row>
    <row spans="1:3" r="31">
      <c s="4" r="A31" t="s">
        <v>65</v>
      </c>
      <c s="6" r="B31" t="n">
        <v>3341</v>
      </c>
      <c s="6" r="C31" t="n">
        <v>3333</v>
      </c>
    </row>
    <row spans="1:3" r="32">
      <c s="4" r="A32" t="s">
        <v>66</v>
      </c>
      <c s="6" r="B32" t="n">
        <v>158761077</v>
      </c>
      <c s="6" r="C32" t="n">
        <v>157694623</v>
      </c>
    </row>
    <row spans="1:3" r="33">
      <c s="4" r="A33" t="s">
        <v>67</v>
      </c>
      <c s="6" r="B33" t="n">
        <v>-156218731</v>
      </c>
      <c s="6" r="C33" t="n">
        <v>-115735929</v>
      </c>
    </row>
    <row spans="1:3" r="34">
      <c s="4" r="A34" t="s">
        <v>68</v>
      </c>
      <c s="6" r="B34" t="n">
        <v>2545687</v>
      </c>
      <c s="6" r="C34" t="n">
        <v>41962027</v>
      </c>
    </row>
    <row spans="1:3" r="35">
      <c s="4" r="A35" t="s">
        <v>69</v>
      </c>
      <c s="7" r="B35" t="n">
        <v>47029839</v>
      </c>
      <c s="7" r="C35" t="n">
        <v>82321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r="A1" t="s">
        <v>252</v>
      </c>
      <c s="2" r="B1" t="s">
        <v>1</v>
      </c>
      <c s="2" r="C1" t="s">
        <v>82</v>
      </c>
    </row>
    <row spans="1:3" r="2">
      <c s="2" r="B2" t="s">
        <v>2</v>
      </c>
      <c s="2" r="C2" t="s">
        <v>34</v>
      </c>
    </row>
    <row spans="1:3" r="3">
      <c s="3" r="A3" t="s">
        <v>221</v>
      </c>
    </row>
    <row spans="1:3" r="4">
      <c s="4" r="A4" t="s">
        <v>253</v>
      </c>
      <c s="4" r="B4" t="s">
        <v>254</v>
      </c>
      <c s="4" r="C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56</v>
      </c>
      <c s="2" r="B1" t="s">
        <v>1</v>
      </c>
      <c s="2" r="C1" t="s">
        <v>82</v>
      </c>
    </row>
    <row spans="1:3" r="2">
      <c s="2" r="B2" t="s">
        <v>2</v>
      </c>
      <c s="2" r="C2" t="s">
        <v>34</v>
      </c>
    </row>
    <row spans="1:3" r="3">
      <c s="3" r="A3" t="s">
        <v>221</v>
      </c>
    </row>
    <row spans="1:3" r="4">
      <c s="4" r="A4" t="s">
        <v>257</v>
      </c>
      <c s="4" r="B4" t="s">
        <v>258</v>
      </c>
      <c s="4" r="C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260</v>
      </c>
      <c s="2" r="B1" t="s">
        <v>1</v>
      </c>
      <c s="2" r="C1" t="s">
        <v>82</v>
      </c>
    </row>
    <row spans="1:3" r="2">
      <c s="2" r="B2" t="s">
        <v>2</v>
      </c>
      <c s="2" r="C2" t="s">
        <v>34</v>
      </c>
    </row>
    <row spans="1:3" r="3">
      <c s="3" r="A3" t="s">
        <v>221</v>
      </c>
    </row>
    <row spans="1:3" r="4">
      <c s="4" r="A4" t="s">
        <v>261</v>
      </c>
      <c s="4" r="B4" t="s">
        <v>262</v>
      </c>
      <c s="4" r="C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264</v>
      </c>
      <c s="2" r="B1" t="s">
        <v>1</v>
      </c>
      <c s="2" r="C1" t="s">
        <v>82</v>
      </c>
    </row>
    <row spans="1:3" r="2">
      <c s="2" r="B2" t="s">
        <v>2</v>
      </c>
      <c s="2" r="C2" t="s">
        <v>34</v>
      </c>
    </row>
    <row spans="1:3" r="3">
      <c s="3" r="A3" t="s">
        <v>221</v>
      </c>
    </row>
    <row spans="1:3" r="4">
      <c s="4" r="A4" t="s">
        <v>265</v>
      </c>
      <c s="4" r="B4" t="s">
        <v>266</v>
      </c>
      <c s="4" r="C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268</v>
      </c>
      <c s="2" r="B1" t="s">
        <v>1</v>
      </c>
      <c s="2" r="C1" t="s">
        <v>82</v>
      </c>
    </row>
    <row spans="1:3" r="2">
      <c s="2" r="B2" t="s">
        <v>2</v>
      </c>
      <c s="2" r="C2" t="s">
        <v>34</v>
      </c>
    </row>
    <row spans="1:3" r="3">
      <c s="3" r="A3" t="s">
        <v>221</v>
      </c>
    </row>
    <row spans="1:3" r="4">
      <c s="4" r="A4" t="s">
        <v>269</v>
      </c>
      <c s="4" r="B4" t="s">
        <v>270</v>
      </c>
      <c s="4" r="C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82</v>
      </c>
    </row>
    <row spans="1:2" r="2">
      <c s="2" r="B2" t="s">
        <v>34</v>
      </c>
    </row>
    <row spans="1:2" r="3">
      <c s="3" r="A3" t="s">
        <v>221</v>
      </c>
    </row>
    <row spans="1:2" r="4">
      <c s="4" r="A4" t="s">
        <v>273</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75</v>
      </c>
      <c s="2" r="B1" t="s">
        <v>1</v>
      </c>
      <c s="2" r="C1" t="s">
        <v>82</v>
      </c>
    </row>
    <row spans="1:3" r="2">
      <c s="2" r="B2" t="s">
        <v>2</v>
      </c>
      <c s="2" r="C2" t="s">
        <v>34</v>
      </c>
    </row>
    <row spans="1:3" r="3">
      <c s="3" r="A3" t="s">
        <v>221</v>
      </c>
    </row>
    <row spans="1:3" r="4">
      <c s="4" r="A4" t="s">
        <v>276</v>
      </c>
      <c s="4" r="B4" t="s">
        <v>277</v>
      </c>
      <c s="4" r="C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79</v>
      </c>
      <c s="2" r="B1" t="s">
        <v>1</v>
      </c>
      <c s="2" r="C1" t="s">
        <v>82</v>
      </c>
    </row>
    <row spans="1:3" r="2">
      <c s="2" r="B2" t="s">
        <v>2</v>
      </c>
      <c s="2" r="C2" t="s">
        <v>34</v>
      </c>
    </row>
    <row spans="1:3" r="3">
      <c s="3" r="A3" t="s">
        <v>221</v>
      </c>
    </row>
    <row spans="1:3" r="4">
      <c s="4" r="A4" t="s">
        <v>280</v>
      </c>
      <c s="4" r="B4" t="s">
        <v>281</v>
      </c>
      <c s="4" r="C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3</v>
      </c>
      <c s="2" r="B1" t="s">
        <v>82</v>
      </c>
    </row>
    <row spans="1:2" r="2">
      <c s="2" r="B2" t="s">
        <v>34</v>
      </c>
    </row>
    <row spans="1:2" r="3">
      <c s="3" r="A3" t="s">
        <v>221</v>
      </c>
    </row>
    <row spans="1:2" r="4">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286</v>
      </c>
      <c s="2" r="B1" t="s">
        <v>1</v>
      </c>
      <c s="2" r="C1" t="s">
        <v>82</v>
      </c>
    </row>
    <row spans="1:3" r="2">
      <c s="2" r="B2" t="s">
        <v>2</v>
      </c>
      <c s="2" r="C2" t="s">
        <v>34</v>
      </c>
    </row>
    <row spans="1:3" r="3">
      <c s="3" r="A3" t="s">
        <v>221</v>
      </c>
    </row>
    <row spans="1:3" r="4">
      <c s="4" r="A4" t="s">
        <v>287</v>
      </c>
      <c s="4" r="B4" t="s">
        <v>288</v>
      </c>
      <c s="4" r="C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s="1" r="A1" t="s">
        <v>70</v>
      </c>
      <c s="2" r="B1" t="s">
        <v>2</v>
      </c>
      <c s="2" r="C1" t="s">
        <v>34</v>
      </c>
      <c s="2" r="D1" t="s">
        <v>71</v>
      </c>
      <c s="2" r="E1" t="s">
        <v>72</v>
      </c>
      <c s="2" r="F1" t="s">
        <v>35</v>
      </c>
    </row>
    <row spans="1:6" r="2">
      <c s="4" r="A2" t="s">
        <v>73</v>
      </c>
      <c s="7" r="B2" t="n">
        <v>2868708</v>
      </c>
      <c s="7" r="C2" t="n">
        <v>3744941</v>
      </c>
      <c s="7" r="F2" t="n">
        <v>3194147</v>
      </c>
    </row>
    <row spans="1:6" r="3">
      <c s="4" r="A3" t="s">
        <v>74</v>
      </c>
      <c s="8" r="B3" t="n">
        <v>0.001</v>
      </c>
      <c s="8" r="C3" t="n">
        <v>0.001</v>
      </c>
      <c s="8" r="F3" t="n">
        <v>0.001</v>
      </c>
    </row>
    <row spans="1:6" r="4">
      <c s="4" r="A4" t="s">
        <v>75</v>
      </c>
      <c s="6" r="B4" t="n">
        <v>5000000</v>
      </c>
      <c s="6" r="C4" t="n">
        <v>5000000</v>
      </c>
      <c s="6" r="F4" t="n">
        <v>5000000</v>
      </c>
    </row>
    <row spans="1:6" r="5">
      <c s="4" r="A5" t="s">
        <v>76</v>
      </c>
      <c s="6" r="B5" t="n">
        <v>0</v>
      </c>
      <c s="6" r="C5" t="n">
        <v>0</v>
      </c>
      <c s="6" r="F5" t="n">
        <v>0</v>
      </c>
    </row>
    <row spans="1:6" r="6">
      <c s="4" r="A6" t="s">
        <v>77</v>
      </c>
      <c s="8" r="B6" t="n">
        <v>0.001</v>
      </c>
      <c s="8" r="C6" t="n">
        <v>0.001</v>
      </c>
      <c s="8" r="F6" t="n">
        <v>0.001</v>
      </c>
    </row>
    <row spans="1:6" r="7">
      <c s="4" r="A7" t="s">
        <v>78</v>
      </c>
      <c s="6" r="B7" t="n">
        <v>200000000</v>
      </c>
      <c s="6" r="C7" t="n">
        <v>200000000</v>
      </c>
      <c s="6" r="D7" t="n">
        <v>200000000</v>
      </c>
      <c s="6" r="E7" t="n">
        <v>95000000</v>
      </c>
      <c s="6" r="F7" t="n">
        <v>95000000</v>
      </c>
    </row>
    <row spans="1:6" r="8">
      <c s="4" r="A8" t="s">
        <v>79</v>
      </c>
      <c s="6" r="B8" t="n">
        <v>4102577</v>
      </c>
      <c s="6" r="C8" t="n">
        <v>3340507</v>
      </c>
      <c s="6" r="F8" t="n">
        <v>3332839</v>
      </c>
    </row>
    <row spans="1:6" r="9">
      <c s="4" r="A9" t="s">
        <v>80</v>
      </c>
      <c s="6" r="B9" t="n">
        <v>4102577</v>
      </c>
      <c s="6" r="C9" t="n">
        <v>3340507</v>
      </c>
      <c s="6" r="F9" t="n">
        <v>3332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0</v>
      </c>
      <c s="2" r="B1" t="s">
        <v>82</v>
      </c>
    </row>
    <row spans="1:2" r="2">
      <c s="2" r="B2" t="s">
        <v>34</v>
      </c>
    </row>
    <row spans="1:2" r="3">
      <c s="3" r="A3" t="s">
        <v>221</v>
      </c>
    </row>
    <row spans="1:2" r="4">
      <c s="4" r="A4" t="s">
        <v>291</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r="A1" t="s">
        <v>220</v>
      </c>
      <c s="2" r="B1" t="s">
        <v>1</v>
      </c>
      <c s="2" r="C1" t="s">
        <v>82</v>
      </c>
    </row>
    <row spans="1:3" r="2">
      <c s="2" r="B2" t="s">
        <v>2</v>
      </c>
      <c s="2" r="C2" t="s">
        <v>34</v>
      </c>
    </row>
    <row spans="1:3" r="3">
      <c s="3" r="A3" t="s">
        <v>221</v>
      </c>
    </row>
    <row spans="1:3" r="4">
      <c s="4" r="A4" t="s">
        <v>222</v>
      </c>
      <c s="4" r="B4" t="s">
        <v>223</v>
      </c>
      <c s="4" r="C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25</v>
      </c>
      <c s="2" r="B1" t="s">
        <v>1</v>
      </c>
      <c s="2" r="C1" t="s">
        <v>82</v>
      </c>
    </row>
    <row spans="1:3" r="2">
      <c s="2" r="B2" t="s">
        <v>2</v>
      </c>
      <c s="2" r="C2" t="s">
        <v>34</v>
      </c>
    </row>
    <row spans="1:3" r="3">
      <c s="3" r="A3" t="s">
        <v>221</v>
      </c>
    </row>
    <row spans="1:3" r="4">
      <c s="4" r="A4" t="s">
        <v>226</v>
      </c>
      <c s="4" r="B4" t="s">
        <v>227</v>
      </c>
      <c s="4" r="C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29</v>
      </c>
      <c s="2" r="B1" t="s">
        <v>1</v>
      </c>
      <c s="2" r="C1" t="s">
        <v>82</v>
      </c>
    </row>
    <row spans="1:3" r="2">
      <c s="2" r="B2" t="s">
        <v>2</v>
      </c>
      <c s="2" r="C2" t="s">
        <v>34</v>
      </c>
    </row>
    <row spans="1:3" r="3">
      <c s="3" r="A3" t="s">
        <v>221</v>
      </c>
    </row>
    <row spans="1:3" r="4">
      <c s="4" r="A4" t="s">
        <v>230</v>
      </c>
      <c s="4" r="B4" t="s">
        <v>231</v>
      </c>
      <c s="4" r="C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293</v>
      </c>
      <c s="2" r="B1" t="s">
        <v>1</v>
      </c>
      <c s="2" r="C1" t="s">
        <v>82</v>
      </c>
    </row>
    <row spans="1:3" r="2">
      <c s="2" r="B2" t="s">
        <v>2</v>
      </c>
      <c s="2" r="C2" t="s">
        <v>34</v>
      </c>
    </row>
    <row spans="1:3" r="3">
      <c s="3" r="A3" t="s">
        <v>221</v>
      </c>
    </row>
    <row spans="1:3" r="4">
      <c s="4" r="A4" t="s">
        <v>237</v>
      </c>
      <c s="4" r="B4" t="s">
        <v>238</v>
      </c>
      <c s="4" r="C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94</v>
      </c>
      <c s="2" r="B1" t="s">
        <v>1</v>
      </c>
      <c s="2" r="C1" t="s">
        <v>82</v>
      </c>
    </row>
    <row spans="1:3" r="2">
      <c s="2" r="B2" t="s">
        <v>2</v>
      </c>
      <c s="2" r="C2" t="s">
        <v>34</v>
      </c>
    </row>
    <row spans="1:3" r="3">
      <c s="3" r="A3" t="s">
        <v>221</v>
      </c>
    </row>
    <row spans="1:3" r="4">
      <c s="4" r="A4" t="s">
        <v>241</v>
      </c>
      <c s="4" r="B4" t="s">
        <v>242</v>
      </c>
      <c s="4" r="C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r="A1" t="s">
        <v>295</v>
      </c>
      <c s="2" r="B1" t="s">
        <v>1</v>
      </c>
      <c s="2" r="C1" t="s">
        <v>82</v>
      </c>
    </row>
    <row spans="1:3" r="2">
      <c s="2" r="B2" t="s">
        <v>2</v>
      </c>
      <c s="2" r="C2" t="s">
        <v>34</v>
      </c>
    </row>
    <row spans="1:3" r="3">
      <c s="3" r="A3" t="s">
        <v>221</v>
      </c>
    </row>
    <row spans="1:3" r="4">
      <c s="4" r="A4" t="s">
        <v>245</v>
      </c>
      <c s="4" r="B4" t="s">
        <v>246</v>
      </c>
      <c s="4" r="C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96</v>
      </c>
      <c s="2" r="B1" t="s">
        <v>1</v>
      </c>
      <c s="2" r="C1" t="s">
        <v>82</v>
      </c>
    </row>
    <row spans="1:3" r="2">
      <c s="2" r="B2" t="s">
        <v>2</v>
      </c>
      <c s="2" r="C2" t="s">
        <v>34</v>
      </c>
    </row>
    <row spans="1:3" r="3">
      <c s="3" r="A3" t="s">
        <v>221</v>
      </c>
    </row>
    <row spans="1:3" r="4">
      <c s="4" r="A4" t="s">
        <v>249</v>
      </c>
      <c s="4" r="B4" t="s">
        <v>250</v>
      </c>
      <c s="4" r="C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r="A1" t="s">
        <v>297</v>
      </c>
      <c s="2" r="B1" t="s">
        <v>1</v>
      </c>
      <c s="2" r="C1" t="s">
        <v>82</v>
      </c>
    </row>
    <row spans="1:3" r="2">
      <c s="2" r="B2" t="s">
        <v>2</v>
      </c>
      <c s="2" r="C2" t="s">
        <v>34</v>
      </c>
    </row>
    <row spans="1:3" r="3">
      <c s="3" r="A3" t="s">
        <v>221</v>
      </c>
    </row>
    <row spans="1:3" r="4">
      <c s="4" r="A4" t="s">
        <v>253</v>
      </c>
      <c s="4" r="B4" t="s">
        <v>254</v>
      </c>
      <c s="4" r="C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98</v>
      </c>
      <c s="2" r="B1" t="s">
        <v>1</v>
      </c>
      <c s="2" r="C1" t="s">
        <v>82</v>
      </c>
    </row>
    <row spans="1:3" r="2">
      <c s="2" r="B2" t="s">
        <v>2</v>
      </c>
      <c s="2" r="C2" t="s">
        <v>34</v>
      </c>
    </row>
    <row spans="1:3" r="3">
      <c s="3" r="A3" t="s">
        <v>221</v>
      </c>
    </row>
    <row spans="1:3" r="4">
      <c s="4" r="A4" t="s">
        <v>257</v>
      </c>
      <c s="4" r="B4" t="s">
        <v>258</v>
      </c>
      <c s="4" r="C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1</v>
      </c>
      <c s="2" r="B1" t="s">
        <v>82</v>
      </c>
    </row>
    <row spans="1:4" r="2">
      <c s="2" r="B2" t="s">
        <v>34</v>
      </c>
      <c s="2" r="C2" t="s">
        <v>35</v>
      </c>
      <c s="2" r="D2" t="s">
        <v>83</v>
      </c>
    </row>
    <row spans="1:4" r="3">
      <c s="4" r="A3" t="s">
        <v>84</v>
      </c>
      <c s="7" r="B3" t="n">
        <v>27905023</v>
      </c>
      <c s="7" r="C3" t="n">
        <v>29936181</v>
      </c>
      <c s="7" r="D3" t="n">
        <v>31892584</v>
      </c>
    </row>
    <row spans="1:4" r="4">
      <c s="3" r="A4" t="s">
        <v>85</v>
      </c>
    </row>
    <row spans="1:4" r="5">
      <c s="4" r="A5" t="s">
        <v>86</v>
      </c>
      <c s="6" r="B5" t="n">
        <v>10603845</v>
      </c>
      <c s="6" r="C5" t="n">
        <v>10299906</v>
      </c>
      <c s="6" r="D5" t="n">
        <v>9874066</v>
      </c>
    </row>
    <row spans="1:4" r="6">
      <c s="4" r="A6" t="s">
        <v>87</v>
      </c>
      <c s="6" r="B6" t="n">
        <v>9643583</v>
      </c>
      <c s="6" r="C6" t="n">
        <v>9681631</v>
      </c>
      <c s="6" r="D6" t="n">
        <v>11842794</v>
      </c>
    </row>
    <row spans="1:4" r="7">
      <c s="4" r="A7" t="s">
        <v>88</v>
      </c>
      <c s="6" r="B7" t="n">
        <v>4425764</v>
      </c>
      <c s="6" r="C7" t="n">
        <v>4127294</v>
      </c>
      <c s="6" r="D7" t="n">
        <v>4113459</v>
      </c>
    </row>
    <row spans="1:4" r="8">
      <c s="4" r="A8" t="s">
        <v>89</v>
      </c>
      <c s="6" r="B8" t="n">
        <v>5864267</v>
      </c>
      <c s="6" r="C8" t="n">
        <v>5341178</v>
      </c>
      <c s="6" r="D8" t="n">
        <v>5477922</v>
      </c>
    </row>
    <row spans="1:4" r="9">
      <c s="4" r="A9" t="s">
        <v>90</v>
      </c>
      <c s="6" r="B9" t="n">
        <v>9957538</v>
      </c>
      <c s="6" r="C9" t="n">
        <v>9767404</v>
      </c>
      <c s="6" r="D9" t="n">
        <v>10364431</v>
      </c>
    </row>
    <row spans="1:4" r="10">
      <c s="4" r="A10" t="s">
        <v>91</v>
      </c>
      <c s="6" r="B10" t="n">
        <v>40494997</v>
      </c>
      <c s="6" r="C10" t="n">
        <v>39217413</v>
      </c>
      <c s="6" r="D10" t="n">
        <v>41672672</v>
      </c>
    </row>
    <row spans="1:4" r="11">
      <c s="4" r="A11" t="s">
        <v>92</v>
      </c>
      <c s="6" r="B11" t="n">
        <v>-12589974</v>
      </c>
      <c s="6" r="C11" t="n">
        <v>-9281232</v>
      </c>
      <c s="6" r="D11" t="n">
        <v>-9780088</v>
      </c>
    </row>
    <row spans="1:4" r="12">
      <c s="3" r="A12" t="s">
        <v>93</v>
      </c>
    </row>
    <row spans="1:4" r="13">
      <c s="4" r="A13" t="s">
        <v>94</v>
      </c>
      <c s="6" r="B13" t="n">
        <v>-6652786</v>
      </c>
      <c s="6" r="C13" t="n">
        <v>-1672846</v>
      </c>
      <c s="6" r="D13" t="n">
        <v>-217741</v>
      </c>
    </row>
    <row spans="1:4" r="14">
      <c s="4" r="A14" t="s">
        <v>95</v>
      </c>
      <c s="4" r="B14" t="s">
        <v>48</v>
      </c>
      <c s="4" r="C14" t="s">
        <v>48</v>
      </c>
      <c s="6" r="D14" t="n">
        <v>1004099</v>
      </c>
    </row>
    <row spans="1:4" r="15">
      <c s="4" r="A15" t="s">
        <v>96</v>
      </c>
      <c s="6" r="B15" t="n">
        <v>-6652786</v>
      </c>
      <c s="6" r="C15" t="n">
        <v>-1672846</v>
      </c>
      <c s="6" r="D15" t="n">
        <v>786358</v>
      </c>
    </row>
    <row spans="1:4" r="16">
      <c s="4" r="A16" t="s">
        <v>97</v>
      </c>
      <c s="6" r="B16" t="n">
        <v>-19242760</v>
      </c>
      <c s="6" r="C16" t="n">
        <v>-10954078</v>
      </c>
      <c s="6" r="D16" t="n">
        <v>-8993730</v>
      </c>
    </row>
    <row spans="1:4" r="17">
      <c s="4" r="A17" t="s">
        <v>98</v>
      </c>
      <c s="6" r="B17" t="n">
        <v>37562</v>
      </c>
      <c s="6" r="C17" t="n">
        <v>-78532</v>
      </c>
      <c s="6" r="D17" t="n">
        <v>-78531</v>
      </c>
    </row>
    <row spans="1:4" r="18">
      <c s="4" r="A18" t="s">
        <v>99</v>
      </c>
      <c s="6" r="B18" t="n">
        <v>-19205198</v>
      </c>
      <c s="6" r="C18" t="n">
        <v>-11032610</v>
      </c>
      <c s="6" r="D18" t="n">
        <v>-9072261</v>
      </c>
    </row>
    <row spans="1:4" r="19">
      <c s="4" r="A19" t="s">
        <v>100</v>
      </c>
      <c s="6" r="B19" t="n">
        <v>-21277604</v>
      </c>
      <c s="6" r="C19" t="n">
        <v>-16559140</v>
      </c>
      <c s="6" r="D19" t="n">
        <v>-15703028</v>
      </c>
    </row>
    <row spans="1:4" r="20">
      <c s="4" r="A20" t="s">
        <v>101</v>
      </c>
      <c s="7" r="B20" t="n">
        <v>-40482802</v>
      </c>
      <c s="7" r="C20" t="n">
        <v>-27591750</v>
      </c>
      <c s="7" r="D20" t="n">
        <v>-24775289</v>
      </c>
    </row>
    <row spans="1:4" r="21">
      <c s="3" r="A21" t="s">
        <v>102</v>
      </c>
    </row>
    <row spans="1:4" r="22">
      <c s="4" r="A22" t="s">
        <v>103</v>
      </c>
      <c s="9" r="B22" t="n">
        <v>-5.76</v>
      </c>
      <c s="9" r="C22" t="n">
        <v>-3.3</v>
      </c>
      <c s="9" r="D22" t="n">
        <v>-2.78</v>
      </c>
    </row>
    <row spans="1:4" r="23">
      <c s="4" r="A23" t="s">
        <v>104</v>
      </c>
      <c s="10" r="B23" t="n">
        <v>-6.38</v>
      </c>
      <c s="10" r="C23" t="n">
        <v>-4.96</v>
      </c>
      <c s="10" r="D23" t="n">
        <v>-4.82</v>
      </c>
    </row>
    <row spans="1:4" r="24">
      <c s="4" r="A24" t="s">
        <v>105</v>
      </c>
      <c s="9" r="B24" t="n">
        <v>-12.15</v>
      </c>
      <c s="9" r="C24" t="n">
        <v>-8.26</v>
      </c>
      <c s="9" r="D24" t="n">
        <v>-7.6</v>
      </c>
    </row>
    <row spans="1:4" r="25">
      <c s="4" r="A25" t="s">
        <v>106</v>
      </c>
      <c s="6" r="B25" t="n">
        <v>3396583</v>
      </c>
      <c s="6" r="C25" t="n">
        <v>3340188</v>
      </c>
      <c s="6" r="D25" t="n">
        <v>3259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299</v>
      </c>
      <c s="2" r="B1" t="s">
        <v>1</v>
      </c>
      <c s="2" r="C1" t="s">
        <v>82</v>
      </c>
    </row>
    <row spans="1:3" r="2">
      <c s="2" r="B2" t="s">
        <v>2</v>
      </c>
      <c s="2" r="C2" t="s">
        <v>34</v>
      </c>
    </row>
    <row spans="1:3" r="3">
      <c s="3" r="A3" t="s">
        <v>221</v>
      </c>
    </row>
    <row spans="1:3" r="4">
      <c s="4" r="A4" t="s">
        <v>261</v>
      </c>
      <c s="4" r="B4" t="s">
        <v>262</v>
      </c>
      <c s="4" r="C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300</v>
      </c>
      <c s="2" r="B1" t="s">
        <v>1</v>
      </c>
      <c s="2" r="C1" t="s">
        <v>82</v>
      </c>
    </row>
    <row spans="1:3" r="2">
      <c s="2" r="B2" t="s">
        <v>2</v>
      </c>
      <c s="2" r="C2" t="s">
        <v>34</v>
      </c>
    </row>
    <row spans="1:3" r="3">
      <c s="3" r="A3" t="s">
        <v>221</v>
      </c>
    </row>
    <row spans="1:3" r="4">
      <c s="4" r="A4" t="s">
        <v>265</v>
      </c>
      <c s="4" r="B4" t="s">
        <v>266</v>
      </c>
      <c s="4" r="C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301</v>
      </c>
      <c s="2" r="B1" t="s">
        <v>1</v>
      </c>
      <c s="2" r="C1" t="s">
        <v>82</v>
      </c>
    </row>
    <row spans="1:3" r="2">
      <c s="2" r="B2" t="s">
        <v>2</v>
      </c>
      <c s="2" r="C2" t="s">
        <v>34</v>
      </c>
    </row>
    <row spans="1:3" r="3">
      <c s="3" r="A3" t="s">
        <v>221</v>
      </c>
    </row>
    <row spans="1:3" r="4">
      <c s="4" r="A4" t="s">
        <v>269</v>
      </c>
      <c s="4" r="B4" t="s">
        <v>270</v>
      </c>
      <c s="4" r="C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302</v>
      </c>
      <c s="2" r="B1" t="s">
        <v>1</v>
      </c>
      <c s="2" r="C1" t="s">
        <v>82</v>
      </c>
    </row>
    <row spans="1:3" r="2">
      <c s="2" r="B2" t="s">
        <v>2</v>
      </c>
      <c s="2" r="C2" t="s">
        <v>34</v>
      </c>
    </row>
    <row spans="1:3" r="3">
      <c s="3" r="A3" t="s">
        <v>221</v>
      </c>
    </row>
    <row spans="1:3" r="4">
      <c s="4" r="A4" t="s">
        <v>276</v>
      </c>
      <c s="4" r="B4" t="s">
        <v>277</v>
      </c>
      <c s="4" r="C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03</v>
      </c>
      <c s="2" r="B1" t="s">
        <v>1</v>
      </c>
    </row>
    <row spans="1:2" r="2">
      <c s="2" r="B2" t="s">
        <v>2</v>
      </c>
    </row>
    <row spans="1:2" r="3">
      <c s="3" r="A3" t="s">
        <v>221</v>
      </c>
    </row>
    <row spans="1:2" r="4">
      <c s="4" r="A4" t="s">
        <v>304</v>
      </c>
      <c s="4" r="B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306</v>
      </c>
      <c s="2" r="B1" t="s">
        <v>1</v>
      </c>
      <c s="2" r="C1" t="s">
        <v>82</v>
      </c>
    </row>
    <row spans="1:3" r="2">
      <c s="2" r="B2" t="s">
        <v>2</v>
      </c>
      <c s="2" r="C2" t="s">
        <v>34</v>
      </c>
    </row>
    <row spans="1:3" r="3">
      <c s="3" r="A3" t="s">
        <v>221</v>
      </c>
    </row>
    <row spans="1:3" r="4">
      <c s="4" r="A4" t="s">
        <v>280</v>
      </c>
      <c s="4" r="B4" t="s">
        <v>281</v>
      </c>
      <c s="4" r="C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307</v>
      </c>
      <c s="2" r="B1" t="s">
        <v>1</v>
      </c>
      <c s="2" r="C1" t="s">
        <v>82</v>
      </c>
    </row>
    <row spans="1:3" r="2">
      <c s="2" r="B2" t="s">
        <v>2</v>
      </c>
      <c s="2" r="C2" t="s">
        <v>34</v>
      </c>
    </row>
    <row spans="1:3" r="3">
      <c s="3" r="A3" t="s">
        <v>221</v>
      </c>
    </row>
    <row spans="1:3" r="4">
      <c s="4" r="A4" t="s">
        <v>287</v>
      </c>
      <c s="4" r="B4" t="s">
        <v>288</v>
      </c>
      <c s="4" r="C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08</v>
      </c>
      <c s="2" r="B1" t="s">
        <v>1</v>
      </c>
      <c s="2" r="C1" t="s">
        <v>82</v>
      </c>
    </row>
    <row spans="1:3" r="2">
      <c s="2" r="B2" t="s">
        <v>2</v>
      </c>
      <c s="2" r="C2" t="s">
        <v>34</v>
      </c>
    </row>
    <row spans="1:3" r="3">
      <c s="3" r="A3" t="s">
        <v>309</v>
      </c>
    </row>
    <row spans="1:3" r="4">
      <c s="4" r="A4" t="s">
        <v>310</v>
      </c>
      <c s="4" r="B4" t="s">
        <v>311</v>
      </c>
      <c s="4" r="C4" t="s">
        <v>312</v>
      </c>
    </row>
    <row spans="1:3" r="5">
      <c s="4" r="A5" t="s">
        <v>313</v>
      </c>
      <c s="4" r="B5" t="s">
        <v>314</v>
      </c>
      <c s="4" r="C5" t="s">
        <v>315</v>
      </c>
    </row>
    <row spans="1:3" r="6">
      <c s="4" r="A6" t="s">
        <v>316</v>
      </c>
      <c s="4" r="C6" t="s">
        <v>317</v>
      </c>
    </row>
    <row spans="1:3" r="7">
      <c s="4" r="A7" t="s">
        <v>318</v>
      </c>
      <c s="4" r="B7" t="s">
        <v>319</v>
      </c>
      <c s="4" r="C7" t="s">
        <v>320</v>
      </c>
    </row>
    <row spans="1:3" r="8">
      <c s="4" r="A8" t="s">
        <v>321</v>
      </c>
      <c s="4" r="B8" t="s">
        <v>322</v>
      </c>
      <c s="4" r="C8" t="s">
        <v>323</v>
      </c>
    </row>
    <row spans="1:3" r="9">
      <c s="4" r="A9" t="s">
        <v>324</v>
      </c>
      <c s="4" r="C9" t="s">
        <v>325</v>
      </c>
    </row>
    <row spans="1:3" r="10">
      <c s="4" r="A10" t="s">
        <v>326</v>
      </c>
      <c s="4" r="C10" t="s">
        <v>327</v>
      </c>
    </row>
    <row spans="1:3" r="11">
      <c s="4" r="A11" t="s">
        <v>328</v>
      </c>
      <c s="4" r="C11" t="s">
        <v>329</v>
      </c>
    </row>
    <row spans="1:3" r="12">
      <c s="4" r="A12" t="s">
        <v>330</v>
      </c>
      <c s="4" r="C12" t="s">
        <v>331</v>
      </c>
    </row>
    <row spans="1:3" r="13">
      <c s="4" r="A13" t="s">
        <v>332</v>
      </c>
      <c s="4" r="C13" t="s">
        <v>333</v>
      </c>
    </row>
    <row spans="1:3" r="14">
      <c s="4" r="A14" t="s">
        <v>334</v>
      </c>
      <c s="4" r="C14" t="s">
        <v>335</v>
      </c>
    </row>
    <row spans="1:3" r="15">
      <c s="4" r="A15" t="s">
        <v>336</v>
      </c>
      <c s="4" r="C15" t="s">
        <v>337</v>
      </c>
    </row>
    <row spans="1:3" r="16">
      <c s="4" r="A16" t="s">
        <v>338</v>
      </c>
      <c s="4" r="B16" t="s">
        <v>339</v>
      </c>
      <c s="4" r="C16" t="s">
        <v>339</v>
      </c>
    </row>
    <row spans="1:3" r="17">
      <c s="4" r="A17" t="s">
        <v>340</v>
      </c>
      <c s="4" r="B17" t="s">
        <v>341</v>
      </c>
      <c s="4" r="C17" t="s">
        <v>341</v>
      </c>
    </row>
    <row spans="1:3" r="18">
      <c s="4" r="A18" t="s">
        <v>342</v>
      </c>
      <c s="4" r="C18" t="s">
        <v>343</v>
      </c>
    </row>
    <row spans="1:3" r="19">
      <c s="4" r="A19" t="s">
        <v>344</v>
      </c>
      <c s="4" r="B19" t="s">
        <v>345</v>
      </c>
      <c s="4" r="C19" t="s">
        <v>346</v>
      </c>
    </row>
    <row spans="1:3" r="20">
      <c s="4" r="A20" t="s">
        <v>347</v>
      </c>
      <c s="4" r="C20" t="s">
        <v>348</v>
      </c>
    </row>
    <row spans="1:3" r="21">
      <c s="4" r="A21" t="s">
        <v>349</v>
      </c>
      <c s="4" r="B21" t="s">
        <v>350</v>
      </c>
      <c s="4" r="C21" t="s">
        <v>351</v>
      </c>
    </row>
    <row spans="1:3" r="22">
      <c s="4" r="A22" t="s">
        <v>352</v>
      </c>
      <c s="4" r="B22" t="s">
        <v>353</v>
      </c>
      <c s="4" r="C22" t="s">
        <v>353</v>
      </c>
    </row>
    <row spans="1:3" r="23">
      <c s="4" r="A23" t="s">
        <v>354</v>
      </c>
      <c s="4" r="B23" t="s">
        <v>355</v>
      </c>
      <c s="4" r="C23" t="s">
        <v>356</v>
      </c>
    </row>
    <row spans="1:3" r="24">
      <c s="4" r="A24" t="s">
        <v>357</v>
      </c>
      <c s="4" r="B24" t="s">
        <v>358</v>
      </c>
    </row>
    <row spans="1:3" r="25">
      <c s="4" r="A25" t="s">
        <v>359</v>
      </c>
      <c s="4" r="B25"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61</v>
      </c>
      <c s="2" r="B1" t="s">
        <v>1</v>
      </c>
      <c s="2" r="C1" t="s">
        <v>82</v>
      </c>
    </row>
    <row spans="1:3" r="2">
      <c s="2" r="B2" t="s">
        <v>2</v>
      </c>
      <c s="2" r="C2" t="s">
        <v>34</v>
      </c>
    </row>
    <row spans="1:3" r="3">
      <c s="3" r="A3" t="s">
        <v>362</v>
      </c>
    </row>
    <row spans="1:3" r="4">
      <c s="4" r="A4" t="s">
        <v>363</v>
      </c>
      <c s="4" r="B4" t="s">
        <v>364</v>
      </c>
      <c s="4" r="C4" t="s">
        <v>365</v>
      </c>
    </row>
    <row spans="1:3" r="5">
      <c s="4" r="A5" t="s">
        <v>366</v>
      </c>
      <c s="4" r="B5" t="s">
        <v>367</v>
      </c>
      <c s="4" r="C5"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69</v>
      </c>
      <c s="2" r="B1" t="s">
        <v>82</v>
      </c>
    </row>
    <row spans="1:2" r="2">
      <c s="2" r="B2" t="s">
        <v>34</v>
      </c>
    </row>
    <row spans="1:2" r="3">
      <c s="3" r="A3" t="s">
        <v>362</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spans="1:5" r="1">
      <c s="1" r="A1" t="s">
        <v>107</v>
      </c>
      <c s="2" r="B1" t="s">
        <v>108</v>
      </c>
      <c s="2" r="C1" t="s">
        <v>109</v>
      </c>
      <c s="2" r="D1" t="s">
        <v>110</v>
      </c>
      <c s="2" r="E1" t="s">
        <v>111</v>
      </c>
    </row>
    <row spans="1:5" r="2">
      <c s="4" r="A2" t="s">
        <v>112</v>
      </c>
      <c s="6" r="B2" t="n">
        <v>2733536</v>
      </c>
    </row>
    <row spans="1:5" r="3">
      <c s="4" r="A3" t="s">
        <v>113</v>
      </c>
      <c s="7" r="B3" t="n">
        <v>2734</v>
      </c>
      <c s="7" r="C3" t="n">
        <v>121170064</v>
      </c>
      <c s="7" r="D3" t="n">
        <v>-63368890</v>
      </c>
      <c s="7" r="E3" t="n">
        <v>57803908</v>
      </c>
    </row>
    <row spans="1:5" r="4">
      <c s="4" r="A4" t="s">
        <v>114</v>
      </c>
      <c s="6" r="B4" t="n">
        <v>1889</v>
      </c>
    </row>
    <row spans="1:5" r="5">
      <c s="4" r="A5" t="s">
        <v>115</v>
      </c>
      <c s="7" r="B5" t="n">
        <v>2</v>
      </c>
      <c s="6" r="C5" t="n">
        <v>-2</v>
      </c>
    </row>
    <row spans="1:5" r="6">
      <c s="4" r="A6" t="s">
        <v>116</v>
      </c>
      <c s="6" r="B6" t="n">
        <v>14234</v>
      </c>
      <c s="6" r="E6" t="n">
        <v>21008</v>
      </c>
    </row>
    <row spans="1:5" r="7">
      <c s="4" r="A7" t="s">
        <v>117</v>
      </c>
      <c s="7" r="B7" t="n">
        <v>14</v>
      </c>
      <c s="6" r="C7" t="n">
        <v>292375</v>
      </c>
      <c s="7" r="E7" t="n">
        <v>292389</v>
      </c>
    </row>
    <row spans="1:5" r="8">
      <c s="4" r="A8" t="s">
        <v>118</v>
      </c>
      <c s="6" r="B8" t="n">
        <v>1563</v>
      </c>
    </row>
    <row spans="1:5" r="9">
      <c s="4" r="A9" t="s">
        <v>119</v>
      </c>
      <c s="7" r="B9" t="n">
        <v>2</v>
      </c>
      <c s="6" r="C9" t="n">
        <v>80716</v>
      </c>
      <c s="6" r="E9" t="n">
        <v>80718</v>
      </c>
    </row>
    <row spans="1:5" r="10">
      <c s="4" r="A10" t="s">
        <v>120</v>
      </c>
      <c s="6" r="B10" t="n">
        <v>750</v>
      </c>
    </row>
    <row spans="1:5" r="11">
      <c s="4" r="A11" t="s">
        <v>121</v>
      </c>
      <c s="7" r="B11" t="n">
        <v>1</v>
      </c>
      <c s="6" r="C11" t="n">
        <v>-1</v>
      </c>
    </row>
    <row spans="1:5" r="12">
      <c s="4" r="A12" t="s">
        <v>122</v>
      </c>
      <c s="6" r="B12" t="n">
        <v>550000</v>
      </c>
    </row>
    <row spans="1:5" r="13">
      <c s="4" r="A13" t="s">
        <v>123</v>
      </c>
      <c s="7" r="B13" t="n">
        <v>550</v>
      </c>
      <c s="6" r="C13" t="n">
        <v>30498786</v>
      </c>
      <c s="6" r="E13" t="n">
        <v>30499336</v>
      </c>
    </row>
    <row spans="1:5" r="14">
      <c s="4" r="A14" t="s">
        <v>124</v>
      </c>
      <c s="6" r="B14" t="n">
        <v>19256</v>
      </c>
    </row>
    <row spans="1:5" r="15">
      <c s="4" r="A15" t="s">
        <v>125</v>
      </c>
      <c s="7" r="B15" t="n">
        <v>19</v>
      </c>
      <c s="6" r="C15" t="n">
        <v>951237</v>
      </c>
      <c s="6" r="E15" t="n">
        <v>951256</v>
      </c>
    </row>
    <row spans="1:5" r="16">
      <c s="4" r="A16" t="s">
        <v>126</v>
      </c>
      <c s="6" r="C16" t="n">
        <v>1182523</v>
      </c>
      <c s="6" r="E16" t="n">
        <v>1182523</v>
      </c>
    </row>
    <row spans="1:5" r="17">
      <c s="4" r="A17" t="s">
        <v>127</v>
      </c>
      <c s="6" r="C17" t="n">
        <v>59100</v>
      </c>
      <c s="6" r="E17" t="n">
        <v>59100</v>
      </c>
    </row>
    <row spans="1:5" r="18">
      <c s="4" r="A18" t="s">
        <v>128</v>
      </c>
      <c s="6" r="D18" t="n">
        <v>-24775289</v>
      </c>
      <c s="6" r="E18" t="n">
        <v>-24775289</v>
      </c>
    </row>
    <row spans="1:5" r="19">
      <c s="4" r="A19" t="s">
        <v>129</v>
      </c>
      <c s="6" r="B19" t="n">
        <v>3321228</v>
      </c>
    </row>
    <row spans="1:5" r="20">
      <c s="4" r="A20" t="s">
        <v>130</v>
      </c>
      <c s="7" r="B20" t="n">
        <v>3321</v>
      </c>
      <c s="6" r="C20" t="n">
        <v>154234799</v>
      </c>
      <c s="6" r="D20" t="n">
        <v>-88144179</v>
      </c>
      <c s="7" r="E20" t="n">
        <v>66093941</v>
      </c>
    </row>
    <row spans="1:5" r="21">
      <c s="4" r="A21" t="s">
        <v>114</v>
      </c>
      <c s="6" r="B21" t="n">
        <v>1889</v>
      </c>
    </row>
    <row spans="1:5" r="22">
      <c s="4" r="A22" t="s">
        <v>115</v>
      </c>
      <c s="7" r="B22" t="n">
        <v>2</v>
      </c>
      <c s="6" r="C22" t="n">
        <v>-2</v>
      </c>
    </row>
    <row spans="1:5" r="23">
      <c s="4" r="A23" t="s">
        <v>114</v>
      </c>
      <c s="6" r="B23" t="n">
        <v>9614</v>
      </c>
    </row>
    <row spans="1:5" r="24">
      <c s="4" r="A24" t="s">
        <v>115</v>
      </c>
      <c s="7" r="B24" t="n">
        <v>10</v>
      </c>
      <c s="6" r="C24" t="n">
        <v>-10</v>
      </c>
    </row>
    <row spans="1:5" r="25">
      <c s="4" r="A25" t="s">
        <v>116</v>
      </c>
      <c s="6" r="E25" t="n">
        <v>17045</v>
      </c>
    </row>
    <row spans="1:5" r="26">
      <c s="4" r="A26" t="s">
        <v>118</v>
      </c>
      <c s="6" r="B26" t="n">
        <v>1248</v>
      </c>
    </row>
    <row spans="1:5" r="27">
      <c s="4" r="A27" t="s">
        <v>119</v>
      </c>
      <c s="7" r="B27" t="n">
        <v>1</v>
      </c>
      <c s="6" r="C27" t="n">
        <v>46927</v>
      </c>
      <c s="7" r="E27" t="n">
        <v>46928</v>
      </c>
    </row>
    <row spans="1:5" r="28">
      <c s="4" r="A28" t="s">
        <v>120</v>
      </c>
      <c s="6" r="B28" t="n">
        <v>750</v>
      </c>
    </row>
    <row spans="1:5" r="29">
      <c s="4" r="A29" t="s">
        <v>121</v>
      </c>
      <c s="7" r="B29" t="n">
        <v>1</v>
      </c>
      <c s="6" r="C29" t="n">
        <v>-1</v>
      </c>
    </row>
    <row spans="1:5" r="30">
      <c s="4" r="A30" t="s">
        <v>125</v>
      </c>
      <c s="4" r="E30" t="s">
        <v>48</v>
      </c>
    </row>
    <row spans="1:5" r="31">
      <c s="4" r="A31" t="s">
        <v>126</v>
      </c>
      <c s="6" r="C31" t="n">
        <v>953470</v>
      </c>
      <c s="6" r="E31" t="n">
        <v>953470</v>
      </c>
    </row>
    <row spans="1:5" r="32">
      <c s="4" r="A32" t="s">
        <v>128</v>
      </c>
      <c s="6" r="E32" t="n">
        <v>-27591750</v>
      </c>
    </row>
    <row spans="1:5" r="33">
      <c s="4" r="A33" t="s">
        <v>131</v>
      </c>
      <c s="6" r="B33" t="n">
        <v>3332839</v>
      </c>
    </row>
    <row spans="1:5" r="34">
      <c s="4" r="A34" t="s">
        <v>132</v>
      </c>
      <c s="7" r="B34" t="n">
        <v>3333</v>
      </c>
      <c s="6" r="C34" t="n">
        <v>157694623</v>
      </c>
      <c s="6" r="D34" t="n">
        <v>-115735929</v>
      </c>
      <c s="6" r="E34" t="n">
        <v>41962027</v>
      </c>
    </row>
    <row spans="1:5" r="35">
      <c s="4" r="A35" t="s">
        <v>114</v>
      </c>
      <c s="6" r="B35" t="n">
        <v>9614</v>
      </c>
    </row>
    <row spans="1:5" r="36">
      <c s="4" r="A36" t="s">
        <v>115</v>
      </c>
      <c s="7" r="B36" t="n">
        <v>10</v>
      </c>
      <c s="6" r="C36" t="n">
        <v>-10</v>
      </c>
    </row>
    <row spans="1:5" r="37">
      <c s="4" r="A37" t="s">
        <v>133</v>
      </c>
      <c s="6" r="C37" t="n">
        <v>-3793</v>
      </c>
      <c s="6" r="E37" t="n">
        <v>-3793</v>
      </c>
    </row>
    <row spans="1:5" r="38">
      <c s="4" r="A38" t="s">
        <v>134</v>
      </c>
      <c s="6" r="C38" t="n">
        <v>2463231</v>
      </c>
      <c s="7" r="E38" t="n">
        <v>2463231</v>
      </c>
    </row>
    <row spans="1:5" r="39">
      <c s="4" r="A39" t="s">
        <v>114</v>
      </c>
      <c s="6" r="B39" t="n">
        <v>4830</v>
      </c>
    </row>
    <row spans="1:5" r="40">
      <c s="4" r="A40" t="s">
        <v>115</v>
      </c>
      <c s="7" r="B40" t="n">
        <v>5</v>
      </c>
      <c s="6" r="C40" t="n">
        <v>-5</v>
      </c>
    </row>
    <row spans="1:5" r="41">
      <c s="4" r="A41" t="s">
        <v>116</v>
      </c>
      <c s="6" r="E41" t="n">
        <v>21327</v>
      </c>
    </row>
    <row spans="1:5" r="42">
      <c s="4" r="A42" t="s">
        <v>118</v>
      </c>
      <c s="6" r="B42" t="n">
        <v>2838</v>
      </c>
    </row>
    <row spans="1:5" r="43">
      <c s="4" r="A43" t="s">
        <v>119</v>
      </c>
      <c s="7" r="B43" t="n">
        <v>3</v>
      </c>
      <c s="6" r="C43" t="n">
        <v>49754</v>
      </c>
      <c s="7" r="E43" t="n">
        <v>49757</v>
      </c>
    </row>
    <row spans="1:5" r="44">
      <c s="4" r="A44" t="s">
        <v>125</v>
      </c>
      <c s="4" r="E44" t="s">
        <v>48</v>
      </c>
    </row>
    <row spans="1:5" r="45">
      <c s="4" r="A45" t="s">
        <v>126</v>
      </c>
      <c s="6" r="C45" t="n">
        <v>1016705</v>
      </c>
      <c s="6" r="E45" t="n">
        <v>1016705</v>
      </c>
    </row>
    <row spans="1:5" r="46">
      <c s="4" r="A46" t="s">
        <v>128</v>
      </c>
      <c s="6" r="D46" t="n">
        <v>-40482802</v>
      </c>
      <c s="6" r="E46" t="n">
        <v>-40482802</v>
      </c>
    </row>
    <row spans="1:5" r="47">
      <c s="4" r="A47" t="s">
        <v>135</v>
      </c>
      <c s="6" r="B47" t="n">
        <v>3340508</v>
      </c>
    </row>
    <row spans="1:5" r="48">
      <c s="4" r="A48" t="s">
        <v>136</v>
      </c>
      <c s="7" r="B48" t="n">
        <v>3341</v>
      </c>
      <c s="6" r="C48" t="n">
        <v>158761077</v>
      </c>
      <c s="6" r="D48" t="n">
        <v>-156218731</v>
      </c>
      <c s="7" r="E48" t="n">
        <v>2545687</v>
      </c>
    </row>
    <row spans="1:5" r="49">
      <c s="4" r="A49" t="s">
        <v>114</v>
      </c>
      <c s="6" r="B49" t="n">
        <v>4830</v>
      </c>
    </row>
    <row spans="1:5" r="50">
      <c s="4" r="A50" t="s">
        <v>115</v>
      </c>
      <c s="7" r="B50" t="n">
        <v>5</v>
      </c>
      <c s="6" r="C50" t="n">
        <v>-5</v>
      </c>
    </row>
    <row spans="1:5" r="51">
      <c s="4" r="A51" t="s">
        <v>116</v>
      </c>
      <c s="4" r="E51" t="s">
        <v>48</v>
      </c>
    </row>
    <row spans="1:5" r="52">
      <c s="4" r="A52" t="s">
        <v>118</v>
      </c>
      <c s="6" r="B52" t="n">
        <v>7069</v>
      </c>
    </row>
    <row spans="1:5" r="53">
      <c s="4" r="A53" t="s">
        <v>119</v>
      </c>
      <c s="7" r="B53" t="n">
        <v>7</v>
      </c>
      <c s="6" r="C53" t="n">
        <v>19568</v>
      </c>
      <c s="7" r="E53" t="n">
        <v>19575</v>
      </c>
    </row>
    <row spans="1:5" r="54">
      <c s="4" r="A54" t="s">
        <v>122</v>
      </c>
      <c s="6" r="B54" t="n">
        <v>750000</v>
      </c>
    </row>
    <row spans="1:5" r="55">
      <c s="4" r="A55" t="s">
        <v>126</v>
      </c>
      <c s="6" r="C55" t="n">
        <v>436859</v>
      </c>
      <c s="6" r="E55" t="n">
        <v>436859</v>
      </c>
    </row>
    <row spans="1:5" r="56">
      <c s="4" r="A56" t="s">
        <v>128</v>
      </c>
      <c s="6" r="D56" t="n">
        <v>-11723848</v>
      </c>
      <c s="6" r="E56" t="n">
        <v>-11723848</v>
      </c>
    </row>
    <row spans="1:5" r="57">
      <c s="4" r="A57" t="s">
        <v>137</v>
      </c>
      <c s="6" r="B57" t="n">
        <v>4102577</v>
      </c>
    </row>
    <row spans="1:5" r="58">
      <c s="4" r="A58" t="s">
        <v>138</v>
      </c>
      <c s="7" r="B58" t="n">
        <v>4103</v>
      </c>
      <c s="7" r="C58" t="n">
        <v>161466749</v>
      </c>
      <c s="7" r="D58" t="n">
        <v>-167942579</v>
      </c>
      <c s="7" r="E58" t="n">
        <v>-64717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74</v>
      </c>
      <c s="2" r="B1" t="s">
        <v>1</v>
      </c>
      <c s="2" r="C1" t="s">
        <v>82</v>
      </c>
    </row>
    <row spans="1:3" r="2">
      <c s="2" r="B2" t="s">
        <v>2</v>
      </c>
      <c s="2" r="C2" t="s">
        <v>34</v>
      </c>
    </row>
    <row spans="1:3" r="3">
      <c s="3" r="A3" t="s">
        <v>362</v>
      </c>
    </row>
    <row spans="1:3" r="4">
      <c s="4" r="A4" t="s">
        <v>375</v>
      </c>
      <c s="4" r="B4" t="s">
        <v>376</v>
      </c>
      <c s="4" r="C4" t="s">
        <v>377</v>
      </c>
    </row>
    <row spans="1:3" r="5">
      <c s="4" r="A5" t="s">
        <v>378</v>
      </c>
      <c s="4" r="B5" t="s">
        <v>379</v>
      </c>
      <c s="4" r="C5" t="s">
        <v>380</v>
      </c>
    </row>
    <row spans="1:3" r="6">
      <c s="4" r="A6" t="s">
        <v>381</v>
      </c>
      <c s="4" r="C6"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383</v>
      </c>
      <c s="2" r="B1" t="s">
        <v>1</v>
      </c>
      <c s="2" r="C1" t="s">
        <v>82</v>
      </c>
    </row>
    <row spans="1:3" r="2">
      <c s="2" r="B2" t="s">
        <v>2</v>
      </c>
      <c s="2" r="C2" t="s">
        <v>34</v>
      </c>
    </row>
    <row spans="1:3" r="3">
      <c s="3" r="A3" t="s">
        <v>362</v>
      </c>
    </row>
    <row spans="1:3" r="4">
      <c s="4" r="A4" t="s">
        <v>384</v>
      </c>
      <c s="4" r="B4" t="s">
        <v>385</v>
      </c>
      <c s="4" r="C4" t="s">
        <v>386</v>
      </c>
    </row>
    <row spans="1:3" r="5">
      <c s="4" r="A5" t="s">
        <v>387</v>
      </c>
      <c s="4" r="B5" t="s">
        <v>388</v>
      </c>
      <c s="4" r="C5"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90</v>
      </c>
      <c s="2" r="B1" t="s">
        <v>1</v>
      </c>
      <c s="2" r="C1" t="s">
        <v>82</v>
      </c>
    </row>
    <row spans="1:3" r="2">
      <c s="2" r="B2" t="s">
        <v>2</v>
      </c>
      <c s="2" r="C2" t="s">
        <v>34</v>
      </c>
    </row>
    <row spans="1:3" r="3">
      <c s="3" r="A3" t="s">
        <v>362</v>
      </c>
    </row>
    <row spans="1:3" r="4">
      <c s="4" r="A4" t="s">
        <v>391</v>
      </c>
      <c s="4" r="B4" t="s">
        <v>392</v>
      </c>
      <c s="4" r="C4" t="s">
        <v>393</v>
      </c>
    </row>
    <row spans="1:3" r="5">
      <c s="4" r="A5" t="s">
        <v>394</v>
      </c>
      <c s="4" r="C5"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r="A1" t="s">
        <v>396</v>
      </c>
      <c s="2" r="B1" t="s">
        <v>1</v>
      </c>
      <c s="2" r="C1" t="s">
        <v>82</v>
      </c>
    </row>
    <row spans="1:3" r="2">
      <c s="2" r="B2" t="s">
        <v>2</v>
      </c>
      <c s="2" r="C2" t="s">
        <v>34</v>
      </c>
    </row>
    <row spans="1:3" r="3">
      <c s="3" r="A3" t="s">
        <v>362</v>
      </c>
    </row>
    <row spans="1:3" r="4">
      <c s="4" r="A4" t="s">
        <v>397</v>
      </c>
      <c s="4" r="B4" t="s">
        <v>398</v>
      </c>
      <c s="4" r="C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400</v>
      </c>
      <c s="2" r="B1" t="s">
        <v>1</v>
      </c>
      <c s="2" r="C1" t="s">
        <v>82</v>
      </c>
    </row>
    <row spans="1:3" r="2">
      <c s="2" r="B2" t="s">
        <v>2</v>
      </c>
      <c s="2" r="C2" t="s">
        <v>34</v>
      </c>
    </row>
    <row spans="1:3" r="3">
      <c s="3" r="A3" t="s">
        <v>362</v>
      </c>
    </row>
    <row spans="1:3" r="4">
      <c s="4" r="A4" t="s">
        <v>401</v>
      </c>
      <c s="4" r="B4" t="s">
        <v>402</v>
      </c>
      <c s="4" r="C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04</v>
      </c>
      <c s="2" r="B1" t="s">
        <v>82</v>
      </c>
    </row>
    <row spans="1:2" r="2">
      <c s="2" r="B2" t="s">
        <v>34</v>
      </c>
    </row>
    <row spans="1:2" r="3">
      <c s="3" r="A3" t="s">
        <v>362</v>
      </c>
    </row>
    <row spans="1:2" r="4">
      <c s="4" r="A4" t="s">
        <v>405</v>
      </c>
      <c s="4" r="B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07</v>
      </c>
      <c s="2" r="B1" t="s">
        <v>1</v>
      </c>
      <c s="2" r="C1" t="s">
        <v>82</v>
      </c>
    </row>
    <row spans="1:3" r="2">
      <c s="2" r="B2" t="s">
        <v>2</v>
      </c>
      <c s="2" r="C2" t="s">
        <v>34</v>
      </c>
    </row>
    <row spans="1:3" r="3">
      <c s="3" r="A3" t="s">
        <v>362</v>
      </c>
    </row>
    <row spans="1:3" r="4">
      <c s="4" r="A4" t="s">
        <v>408</v>
      </c>
      <c s="4" r="B4" t="s">
        <v>409</v>
      </c>
      <c s="4" r="C4" t="s">
        <v>410</v>
      </c>
    </row>
    <row spans="1:3" r="5">
      <c s="4" r="A5" t="s">
        <v>411</v>
      </c>
      <c s="4" r="B5" t="s">
        <v>412</v>
      </c>
      <c s="4" r="C5" t="s">
        <v>413</v>
      </c>
    </row>
    <row spans="1:3" r="6">
      <c s="4" r="A6" t="s">
        <v>414</v>
      </c>
      <c s="4" r="B6" t="s">
        <v>415</v>
      </c>
      <c s="4" r="C6" t="s">
        <v>416</v>
      </c>
    </row>
    <row spans="1:3" r="7">
      <c s="4" r="A7" t="s">
        <v>417</v>
      </c>
      <c s="4" r="C7" t="s">
        <v>418</v>
      </c>
    </row>
    <row spans="1:3" r="8">
      <c s="4" r="A8" t="s">
        <v>419</v>
      </c>
      <c s="4" r="B8" t="s">
        <v>420</v>
      </c>
      <c s="4" r="C8"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22</v>
      </c>
      <c s="2" r="B1" t="s">
        <v>82</v>
      </c>
    </row>
    <row spans="1:2" r="2">
      <c s="2" r="B2" t="s">
        <v>34</v>
      </c>
    </row>
    <row spans="1:2" r="3">
      <c s="3" r="A3" t="s">
        <v>362</v>
      </c>
    </row>
    <row spans="1:2" r="4">
      <c s="4" r="A4" t="s">
        <v>423</v>
      </c>
      <c s="4" r="B4" t="s">
        <v>424</v>
      </c>
    </row>
    <row spans="1:2" r="5">
      <c s="4" r="A5" t="s">
        <v>425</v>
      </c>
      <c s="4" r="B5" t="s">
        <v>426</v>
      </c>
    </row>
    <row spans="1:2" r="6">
      <c s="4" r="A6" t="s">
        <v>427</v>
      </c>
      <c s="4" r="B6"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429</v>
      </c>
      <c s="2" r="B1" t="s">
        <v>82</v>
      </c>
    </row>
    <row spans="1:2" r="2">
      <c s="2" r="B2" t="s">
        <v>34</v>
      </c>
    </row>
    <row spans="1:2" r="3">
      <c s="3" r="A3" t="s">
        <v>362</v>
      </c>
    </row>
    <row spans="1:2" r="4">
      <c s="4" r="A4" t="s">
        <v>430</v>
      </c>
      <c s="4" r="B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32</v>
      </c>
      <c s="2" r="B1" t="s">
        <v>1</v>
      </c>
      <c s="2" r="C1" t="s">
        <v>82</v>
      </c>
    </row>
    <row spans="1:3" r="2">
      <c s="2" r="B2" t="s">
        <v>2</v>
      </c>
      <c s="2" r="C2" t="s">
        <v>34</v>
      </c>
    </row>
    <row spans="1:3" r="3">
      <c s="3" r="A3" t="s">
        <v>362</v>
      </c>
    </row>
    <row spans="1:3" r="4">
      <c s="4" r="A4" t="s">
        <v>433</v>
      </c>
      <c s="4" r="B4" t="s">
        <v>434</v>
      </c>
      <c s="4" r="C4" t="s">
        <v>435</v>
      </c>
    </row>
    <row spans="1:3" r="5">
      <c s="4" r="A5" t="s">
        <v>436</v>
      </c>
      <c s="4" r="B5" t="s">
        <v>437</v>
      </c>
      <c s="4" r="C5" t="s">
        <v>438</v>
      </c>
    </row>
    <row spans="1:3" r="6">
      <c s="4" r="A6" t="s">
        <v>439</v>
      </c>
      <c s="4" r="B6" t="s">
        <v>440</v>
      </c>
      <c s="4" r="C6"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82</v>
      </c>
    </row>
    <row spans="1:4" r="2">
      <c s="2" r="B2" t="s">
        <v>34</v>
      </c>
      <c s="2" r="C2" t="s">
        <v>35</v>
      </c>
      <c s="2" r="D2" t="s">
        <v>83</v>
      </c>
    </row>
    <row spans="1:4" r="3">
      <c s="3" r="A3" t="s">
        <v>140</v>
      </c>
    </row>
    <row spans="1:4" r="4">
      <c s="4" r="A4" t="s">
        <v>128</v>
      </c>
      <c s="7" r="B4" t="n">
        <v>-40482802</v>
      </c>
      <c s="7" r="C4" t="n">
        <v>-27591750</v>
      </c>
      <c s="7" r="D4" t="n">
        <v>-24775289</v>
      </c>
    </row>
    <row spans="1:4" r="5">
      <c s="4" r="A5" t="s">
        <v>100</v>
      </c>
      <c s="6" r="B5" t="n">
        <v>21277604</v>
      </c>
      <c s="6" r="C5" t="n">
        <v>16559140</v>
      </c>
      <c s="6" r="D5" t="n">
        <v>15703028</v>
      </c>
    </row>
    <row spans="1:4" r="6">
      <c s="4" r="A6" t="s">
        <v>99</v>
      </c>
      <c s="6" r="B6" t="n">
        <v>-19205198</v>
      </c>
      <c s="6" r="C6" t="n">
        <v>-11032610</v>
      </c>
      <c s="6" r="D6" t="n">
        <v>-9072261</v>
      </c>
    </row>
    <row spans="1:4" r="7">
      <c s="3" r="A7" t="s">
        <v>141</v>
      </c>
    </row>
    <row spans="1:4" r="8">
      <c s="4" r="A8" t="s">
        <v>142</v>
      </c>
      <c s="6" r="B8" t="n">
        <v>-37562</v>
      </c>
      <c s="6" r="C8" t="n">
        <v>78532</v>
      </c>
      <c s="6" r="D8" t="n">
        <v>78531</v>
      </c>
    </row>
    <row spans="1:4" r="9">
      <c s="4" r="A9" t="s">
        <v>143</v>
      </c>
      <c s="6" r="B9" t="n">
        <v>132000</v>
      </c>
      <c s="6" r="C9" t="n">
        <v>322000</v>
      </c>
      <c s="6" r="D9" t="n">
        <v>85000</v>
      </c>
    </row>
    <row spans="1:4" r="10">
      <c s="4" r="A10" t="s">
        <v>144</v>
      </c>
      <c s="6" r="B10" t="n">
        <v>9251311</v>
      </c>
      <c s="6" r="C10" t="n">
        <v>8792662</v>
      </c>
      <c s="6" r="D10" t="n">
        <v>8748977</v>
      </c>
    </row>
    <row spans="1:4" r="11">
      <c s="4" r="A11" t="s">
        <v>145</v>
      </c>
      <c s="6" r="B11" t="n">
        <v>392272</v>
      </c>
      <c s="6" r="C11" t="n">
        <v>888969</v>
      </c>
      <c s="6" r="D11" t="n">
        <v>3093817</v>
      </c>
    </row>
    <row spans="1:4" r="12">
      <c s="4" r="A12" t="s">
        <v>146</v>
      </c>
      <c s="6" r="B12" t="n">
        <v>939498</v>
      </c>
      <c s="6" r="C12" t="n">
        <v>262820</v>
      </c>
      <c s="4" r="D12" t="s">
        <v>48</v>
      </c>
    </row>
    <row spans="1:4" r="13">
      <c s="4" r="A13" t="s">
        <v>147</v>
      </c>
      <c s="6" r="B13" t="n">
        <v>1140627</v>
      </c>
      <c s="6" r="C13" t="n">
        <v>319084</v>
      </c>
      <c s="4" r="D13" t="s">
        <v>48</v>
      </c>
    </row>
    <row spans="1:4" r="14">
      <c s="4" r="A14" t="s">
        <v>148</v>
      </c>
      <c s="6" r="B14" t="n">
        <v>1453347</v>
      </c>
      <c s="6" r="C14" t="n">
        <v>295556</v>
      </c>
      <c s="4" r="D14" t="s">
        <v>48</v>
      </c>
    </row>
    <row spans="1:4" r="15">
      <c s="4" r="A15" t="s">
        <v>149</v>
      </c>
      <c s="6" r="B15" t="n">
        <v>1024246</v>
      </c>
      <c s="6" r="C15" t="n">
        <v>960490</v>
      </c>
      <c s="6" r="D15" t="n">
        <v>1253661</v>
      </c>
    </row>
    <row spans="1:4" r="16">
      <c s="4" r="A16" t="s">
        <v>150</v>
      </c>
      <c s="6" r="B16" t="n">
        <v>534555</v>
      </c>
      <c s="4" r="C16" t="s">
        <v>48</v>
      </c>
      <c s="4" r="D16" t="s">
        <v>48</v>
      </c>
    </row>
    <row spans="1:4" r="17">
      <c s="4" r="A17" t="s">
        <v>95</v>
      </c>
      <c s="4" r="B17" t="s">
        <v>48</v>
      </c>
      <c s="4" r="C17" t="s">
        <v>48</v>
      </c>
      <c s="6" r="D17" t="n">
        <v>-1004099</v>
      </c>
    </row>
    <row spans="1:4" r="18">
      <c s="4" r="A18" t="s">
        <v>151</v>
      </c>
      <c s="4" r="B18" t="s">
        <v>48</v>
      </c>
      <c s="4" r="C18" t="s">
        <v>48</v>
      </c>
      <c s="6" r="D18" t="n">
        <v>120644</v>
      </c>
    </row>
    <row spans="1:4" r="19">
      <c s="4" r="A19" t="s">
        <v>152</v>
      </c>
      <c s="6" r="B19" t="n">
        <v>-139430</v>
      </c>
      <c s="6" r="C19" t="n">
        <v>376860</v>
      </c>
      <c s="6" r="D19" t="n">
        <v>575541</v>
      </c>
    </row>
    <row spans="1:4" r="20">
      <c s="3" r="A20" t="s">
        <v>153</v>
      </c>
    </row>
    <row spans="1:4" r="21">
      <c s="4" r="A21" t="s">
        <v>154</v>
      </c>
      <c s="6" r="B21" t="n">
        <v>146527</v>
      </c>
      <c s="6" r="C21" t="n">
        <v>-514043</v>
      </c>
      <c s="6" r="D21" t="n">
        <v>208506</v>
      </c>
    </row>
    <row spans="1:4" r="22">
      <c s="4" r="A22" t="s">
        <v>39</v>
      </c>
      <c s="6" r="B22" t="n">
        <v>-159901</v>
      </c>
      <c s="6" r="C22" t="n">
        <v>80377</v>
      </c>
      <c s="6" r="D22" t="n">
        <v>-513247</v>
      </c>
    </row>
    <row spans="1:4" r="23">
      <c s="4" r="A23" t="s">
        <v>46</v>
      </c>
      <c s="6" r="B23" t="n">
        <v>-70841</v>
      </c>
      <c s="6" r="C23" t="n">
        <v>4144</v>
      </c>
      <c s="6" r="D23" t="n">
        <v>1935801</v>
      </c>
    </row>
    <row spans="1:4" r="24">
      <c s="4" r="A24" t="s">
        <v>51</v>
      </c>
      <c s="6" r="B24" t="n">
        <v>119925</v>
      </c>
      <c s="6" r="C24" t="n">
        <v>-278408</v>
      </c>
      <c s="6" r="D24" t="n">
        <v>-157359</v>
      </c>
    </row>
    <row spans="1:4" r="25">
      <c s="4" r="A25" t="s">
        <v>52</v>
      </c>
      <c s="6" r="B25" t="n">
        <v>19486</v>
      </c>
      <c s="6" r="C25" t="n">
        <v>-598586</v>
      </c>
      <c s="6" r="D25" t="n">
        <v>-1913078</v>
      </c>
    </row>
    <row spans="1:4" r="26">
      <c s="4" r="A26" t="s">
        <v>53</v>
      </c>
      <c s="6" r="B26" t="n">
        <v>101908</v>
      </c>
      <c s="6" r="C26" t="n">
        <v>-11934</v>
      </c>
      <c s="6" r="D26" t="n">
        <v>-120659</v>
      </c>
    </row>
    <row spans="1:4" r="27">
      <c s="4" r="A27" t="s">
        <v>155</v>
      </c>
      <c s="6" r="B27" t="n">
        <v>14847968</v>
      </c>
      <c s="6" r="C27" t="n">
        <v>10978523</v>
      </c>
      <c s="6" r="D27" t="n">
        <v>12392036</v>
      </c>
    </row>
    <row spans="1:4" r="28">
      <c s="4" r="A28" t="s">
        <v>156</v>
      </c>
      <c s="6" r="B28" t="n">
        <v>-4357230</v>
      </c>
      <c s="6" r="C28" t="n">
        <v>-54087</v>
      </c>
      <c s="6" r="D28" t="n">
        <v>3319775</v>
      </c>
    </row>
    <row spans="1:4" r="29">
      <c s="4" r="A29" t="s">
        <v>157</v>
      </c>
      <c s="6" r="B29" t="n">
        <v>-10896524</v>
      </c>
      <c s="6" r="C29" t="n">
        <v>-13359041</v>
      </c>
      <c s="6" r="D29" t="n">
        <v>-12804213</v>
      </c>
    </row>
    <row spans="1:4" r="30">
      <c s="4" r="A30" t="s">
        <v>158</v>
      </c>
      <c s="6" r="B30" t="n">
        <v>-15253754</v>
      </c>
      <c s="6" r="C30" t="n">
        <v>-13413128</v>
      </c>
      <c s="6" r="D30" t="n">
        <v>-9484438</v>
      </c>
    </row>
    <row spans="1:4" r="31">
      <c s="3" r="A31" t="s">
        <v>159</v>
      </c>
    </row>
    <row spans="1:4" r="32">
      <c s="4" r="A32" t="s">
        <v>160</v>
      </c>
      <c s="6" r="B32" t="n">
        <v>-6487040</v>
      </c>
      <c s="6" r="C32" t="n">
        <v>-5086298</v>
      </c>
      <c s="6" r="D32" t="n">
        <v>-5878483</v>
      </c>
    </row>
    <row spans="1:4" r="33">
      <c s="4" r="A33" t="s">
        <v>161</v>
      </c>
      <c s="6" r="B33" t="n">
        <v>10626</v>
      </c>
      <c s="6" r="C33" t="n">
        <v>380000</v>
      </c>
      <c s="4" r="D33" t="s">
        <v>48</v>
      </c>
    </row>
    <row spans="1:4" r="34">
      <c s="4" r="A34" t="s">
        <v>162</v>
      </c>
      <c s="4" r="B34" t="s">
        <v>48</v>
      </c>
      <c s="4" r="C34" t="s">
        <v>48</v>
      </c>
      <c s="6" r="D34" t="n">
        <v>-222942</v>
      </c>
    </row>
    <row spans="1:4" r="35">
      <c s="4" r="A35" t="s">
        <v>163</v>
      </c>
      <c s="4" r="B35" t="s">
        <v>48</v>
      </c>
      <c s="4" r="C35" t="s">
        <v>48</v>
      </c>
      <c s="6" r="D35" t="n">
        <v>18365</v>
      </c>
    </row>
    <row spans="1:4" r="36">
      <c s="4" r="A36" t="s">
        <v>164</v>
      </c>
      <c s="6" r="B36" t="n">
        <v>-7950</v>
      </c>
      <c s="6" r="C36" t="n">
        <v>-44618</v>
      </c>
      <c s="6" r="D36" t="n">
        <v>359358</v>
      </c>
    </row>
    <row spans="1:4" r="37">
      <c s="4" r="A37" t="s">
        <v>165</v>
      </c>
      <c s="6" r="B37" t="n">
        <v>-11517</v>
      </c>
      <c s="6" r="C37" t="n">
        <v>-67246</v>
      </c>
      <c s="6" r="D37" t="n">
        <v>-162987</v>
      </c>
    </row>
    <row spans="1:4" r="38">
      <c s="4" r="A38" t="s">
        <v>166</v>
      </c>
      <c s="6" r="B38" t="n">
        <v>-6495881</v>
      </c>
      <c s="6" r="C38" t="n">
        <v>-4818162</v>
      </c>
      <c s="6" r="D38" t="n">
        <v>-5886689</v>
      </c>
    </row>
    <row spans="1:4" r="39">
      <c s="4" r="A39" t="s">
        <v>167</v>
      </c>
      <c s="6" r="B39" t="n">
        <v>-187524</v>
      </c>
      <c s="6" r="C39" t="n">
        <v>-2218594</v>
      </c>
      <c s="6" r="D39" t="n">
        <v>-1675775</v>
      </c>
    </row>
    <row spans="1:4" r="40">
      <c s="4" r="A40" t="s">
        <v>168</v>
      </c>
      <c s="6" r="B40" t="n">
        <v>-6683405</v>
      </c>
      <c s="6" r="C40" t="n">
        <v>-7036756</v>
      </c>
      <c s="6" r="D40" t="n">
        <v>-7562464</v>
      </c>
    </row>
    <row spans="1:4" r="41">
      <c s="3" r="A41" t="s">
        <v>169</v>
      </c>
    </row>
    <row spans="1:4" r="42">
      <c s="4" r="A42" t="s">
        <v>170</v>
      </c>
      <c s="6" r="B42" t="n">
        <v>-1016035</v>
      </c>
      <c s="6" r="C42" t="n">
        <v>-796513</v>
      </c>
      <c s="6" r="D42" t="n">
        <v>-784198</v>
      </c>
    </row>
    <row spans="1:4" r="43">
      <c s="4" r="A43" t="s">
        <v>171</v>
      </c>
      <c s="4" r="B43" t="s">
        <v>48</v>
      </c>
      <c s="4" r="C43" t="s">
        <v>48</v>
      </c>
      <c s="6" r="D43" t="n">
        <v>292389</v>
      </c>
    </row>
    <row spans="1:4" r="44">
      <c s="4" r="A44" t="s">
        <v>172</v>
      </c>
      <c s="6" r="B44" t="n">
        <v>42216</v>
      </c>
      <c s="6" r="C44" t="n">
        <v>39908</v>
      </c>
      <c s="6" r="D44" t="n">
        <v>68680</v>
      </c>
    </row>
    <row spans="1:4" r="45">
      <c s="4" r="A45" t="s">
        <v>173</v>
      </c>
      <c s="4" r="B45" t="s">
        <v>48</v>
      </c>
      <c s="6" r="C45" t="n">
        <v>31056260</v>
      </c>
      <c s="4" r="D45" t="s">
        <v>48</v>
      </c>
    </row>
    <row spans="1:4" r="46">
      <c s="4" r="A46" t="s">
        <v>133</v>
      </c>
      <c s="4" r="B46" t="s">
        <v>48</v>
      </c>
      <c s="6" r="C46" t="n">
        <v>-3793</v>
      </c>
      <c s="4" r="D46" t="s">
        <v>48</v>
      </c>
    </row>
    <row spans="1:4" r="47">
      <c s="4" r="A47" t="s">
        <v>174</v>
      </c>
      <c s="4" r="B47" t="s">
        <v>48</v>
      </c>
      <c s="4" r="C47" t="s">
        <v>48</v>
      </c>
      <c s="6" r="D47" t="n">
        <v>30499336</v>
      </c>
    </row>
    <row spans="1:4" r="48">
      <c s="4" r="A48" t="s">
        <v>175</v>
      </c>
      <c s="6" r="B48" t="n">
        <v>-973819</v>
      </c>
      <c s="6" r="C48" t="n">
        <v>30295862</v>
      </c>
      <c s="6" r="D48" t="n">
        <v>30076207</v>
      </c>
    </row>
    <row spans="1:4" r="49">
      <c s="4" r="A49" t="s">
        <v>176</v>
      </c>
      <c s="4" r="B49" t="s">
        <v>48</v>
      </c>
      <c s="4" r="C49" t="s">
        <v>48</v>
      </c>
      <c s="4" r="D49" t="s">
        <v>48</v>
      </c>
    </row>
    <row spans="1:4" r="50">
      <c s="4" r="A50" t="s">
        <v>177</v>
      </c>
      <c s="6" r="B50" t="n">
        <v>-973819</v>
      </c>
      <c s="6" r="C50" t="n">
        <v>30295862</v>
      </c>
      <c s="6" r="D50" t="n">
        <v>30076207</v>
      </c>
    </row>
    <row spans="1:4" r="51">
      <c s="3" r="A51" t="s">
        <v>178</v>
      </c>
    </row>
    <row spans="1:4" r="52">
      <c s="4" r="A52" t="s">
        <v>179</v>
      </c>
      <c s="6" r="B52" t="n">
        <v>-11826930</v>
      </c>
      <c s="6" r="C52" t="n">
        <v>25423613</v>
      </c>
      <c s="6" r="D52" t="n">
        <v>27509293</v>
      </c>
    </row>
    <row spans="1:4" r="53">
      <c s="4" r="A53" t="s">
        <v>180</v>
      </c>
      <c s="6" r="B53" t="n">
        <v>-11084048</v>
      </c>
      <c s="6" r="C53" t="n">
        <v>-15577635</v>
      </c>
      <c s="6" r="D53" t="n">
        <v>-14479988</v>
      </c>
    </row>
    <row spans="1:4" r="54">
      <c s="4" r="A54" t="s">
        <v>181</v>
      </c>
      <c s="6" r="B54" t="n">
        <v>-22910978</v>
      </c>
      <c s="6" r="C54" t="n">
        <v>9845978</v>
      </c>
      <c s="6" r="D54" t="n">
        <v>13029305</v>
      </c>
    </row>
    <row spans="1:4" r="55">
      <c s="4" r="A55" t="s">
        <v>182</v>
      </c>
      <c s="6" r="B55" t="n">
        <v>38027509</v>
      </c>
      <c s="6" r="C55" t="n">
        <v>28181531</v>
      </c>
      <c s="6" r="D55" t="n">
        <v>15152226</v>
      </c>
    </row>
    <row spans="1:4" r="56">
      <c s="4" r="A56" t="s">
        <v>183</v>
      </c>
      <c s="6" r="B56" t="n">
        <v>15116531</v>
      </c>
      <c s="6" r="C56" t="n">
        <v>38027509</v>
      </c>
      <c s="6" r="D56" t="n">
        <v>28181531</v>
      </c>
    </row>
    <row spans="1:4" r="57">
      <c s="3" r="A57" t="s">
        <v>184</v>
      </c>
    </row>
    <row spans="1:4" r="58">
      <c s="4" r="A58" t="s">
        <v>185</v>
      </c>
      <c s="6" r="B58" t="n">
        <v>3163976</v>
      </c>
      <c s="6" r="C58" t="n">
        <v>833364</v>
      </c>
      <c s="6" r="D58" t="n">
        <v>220634</v>
      </c>
    </row>
    <row spans="1:4" r="59">
      <c s="4" r="A59" t="s">
        <v>186</v>
      </c>
      <c s="6" r="B59" t="n">
        <v>24028</v>
      </c>
      <c s="6" r="C59" t="n">
        <v>24609</v>
      </c>
      <c s="6" r="D59" t="n">
        <v>21619</v>
      </c>
    </row>
    <row spans="1:4" r="60">
      <c s="3" r="A60" t="s">
        <v>187</v>
      </c>
    </row>
    <row spans="1:4" r="61">
      <c s="4" r="A61" t="s">
        <v>125</v>
      </c>
      <c s="4" r="B61" t="s">
        <v>48</v>
      </c>
      <c s="4" r="C61" t="s">
        <v>48</v>
      </c>
      <c s="6" r="D61" t="n">
        <v>951256</v>
      </c>
    </row>
    <row spans="1:4" r="62">
      <c s="4" r="A62" t="s">
        <v>188</v>
      </c>
      <c s="6" r="B62" t="n">
        <v>810026</v>
      </c>
      <c s="6" r="C62" t="n">
        <v>339652</v>
      </c>
      <c s="6" r="D62" t="n">
        <v>80894</v>
      </c>
    </row>
    <row spans="1:4" r="63">
      <c s="4" r="A63" t="s">
        <v>189</v>
      </c>
      <c s="7" r="B63" t="n">
        <v>178134</v>
      </c>
      <c s="7" r="C63" t="n">
        <v>524280</v>
      </c>
      <c s="7" r="D63" t="n">
        <v>8673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42</v>
      </c>
      <c s="2" r="B1" t="s">
        <v>82</v>
      </c>
    </row>
    <row spans="1:2" r="2">
      <c s="2" r="B2" t="s">
        <v>34</v>
      </c>
    </row>
    <row spans="1:2" r="3">
      <c s="3" r="A3" t="s">
        <v>362</v>
      </c>
    </row>
    <row spans="1:2" r="4">
      <c s="4" r="A4" t="s">
        <v>443</v>
      </c>
      <c s="4" r="B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361</v>
      </c>
      <c s="2" r="B1" t="s">
        <v>1</v>
      </c>
      <c s="2" r="C1" t="s">
        <v>82</v>
      </c>
    </row>
    <row spans="1:3" r="2">
      <c s="2" r="B2" t="s">
        <v>2</v>
      </c>
      <c s="2" r="C2" t="s">
        <v>34</v>
      </c>
    </row>
    <row spans="1:3" r="3">
      <c s="3" r="A3" t="s">
        <v>362</v>
      </c>
    </row>
    <row spans="1:3" r="4">
      <c s="4" r="A4" t="s">
        <v>363</v>
      </c>
      <c s="4" r="B4" t="s">
        <v>364</v>
      </c>
      <c s="4" r="C4" t="s">
        <v>3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45</v>
      </c>
      <c s="2" r="B1" t="s">
        <v>1</v>
      </c>
      <c s="2" r="C1" t="s">
        <v>82</v>
      </c>
    </row>
    <row spans="1:3" r="2">
      <c s="2" r="B2" t="s">
        <v>2</v>
      </c>
      <c s="2" r="C2" t="s">
        <v>34</v>
      </c>
    </row>
    <row spans="1:3" r="3">
      <c s="3" r="A3" t="s">
        <v>362</v>
      </c>
    </row>
    <row spans="1:3" r="4">
      <c s="4" r="A4" t="s">
        <v>375</v>
      </c>
      <c s="4" r="B4" t="s">
        <v>376</v>
      </c>
      <c s="4" r="C4" t="s">
        <v>377</v>
      </c>
    </row>
    <row spans="1:3" r="5">
      <c s="4" r="A5" t="s">
        <v>378</v>
      </c>
      <c s="4" r="B5" t="s">
        <v>379</v>
      </c>
      <c s="4" r="C5" t="s">
        <v>3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446</v>
      </c>
      <c s="2" r="B1" t="s">
        <v>1</v>
      </c>
      <c s="2" r="C1" t="s">
        <v>82</v>
      </c>
    </row>
    <row spans="1:3" r="2">
      <c s="2" r="B2" t="s">
        <v>2</v>
      </c>
      <c s="2" r="C2" t="s">
        <v>34</v>
      </c>
    </row>
    <row spans="1:3" r="3">
      <c s="3" r="A3" t="s">
        <v>362</v>
      </c>
    </row>
    <row spans="1:3" r="4">
      <c s="4" r="A4" t="s">
        <v>384</v>
      </c>
      <c s="4" r="B4" t="s">
        <v>385</v>
      </c>
      <c s="4" r="C4" t="s">
        <v>386</v>
      </c>
    </row>
    <row spans="1:3" r="5">
      <c s="4" r="A5" t="s">
        <v>387</v>
      </c>
      <c s="4" r="B5" t="s">
        <v>388</v>
      </c>
      <c s="4" r="C5" t="s">
        <v>3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s="1" r="A1" t="s">
        <v>447</v>
      </c>
      <c s="2" r="B1" t="s">
        <v>1</v>
      </c>
      <c s="2" r="C1" t="s">
        <v>82</v>
      </c>
    </row>
    <row spans="1:3" r="2">
      <c s="2" r="B2" t="s">
        <v>2</v>
      </c>
      <c s="2" r="C2" t="s">
        <v>34</v>
      </c>
    </row>
    <row spans="1:3" r="3">
      <c s="3" r="A3" t="s">
        <v>362</v>
      </c>
    </row>
    <row spans="1:3" r="4">
      <c s="4" r="A4" t="s">
        <v>391</v>
      </c>
      <c s="4" r="B4" t="s">
        <v>392</v>
      </c>
      <c s="4" r="C4" t="s">
        <v>3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r="A1" t="s">
        <v>448</v>
      </c>
      <c s="2" r="B1" t="s">
        <v>1</v>
      </c>
      <c s="2" r="C1" t="s">
        <v>82</v>
      </c>
    </row>
    <row spans="1:3" r="2">
      <c s="2" r="B2" t="s">
        <v>2</v>
      </c>
      <c s="2" r="C2" t="s">
        <v>34</v>
      </c>
    </row>
    <row spans="1:3" r="3">
      <c s="3" r="A3" t="s">
        <v>362</v>
      </c>
    </row>
    <row spans="1:3" r="4">
      <c s="4" r="A4" t="s">
        <v>397</v>
      </c>
      <c s="4" r="B4" t="s">
        <v>398</v>
      </c>
      <c s="4" r="C4" t="s">
        <v>3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449</v>
      </c>
      <c s="2" r="B1" t="s">
        <v>1</v>
      </c>
      <c s="2" r="C1" t="s">
        <v>82</v>
      </c>
    </row>
    <row spans="1:3" r="2">
      <c s="2" r="B2" t="s">
        <v>2</v>
      </c>
      <c s="2" r="C2" t="s">
        <v>34</v>
      </c>
    </row>
    <row spans="1:3" r="3">
      <c s="3" r="A3" t="s">
        <v>362</v>
      </c>
    </row>
    <row spans="1:3" r="4">
      <c s="4" r="A4" t="s">
        <v>401</v>
      </c>
      <c s="4" r="B4" t="s">
        <v>402</v>
      </c>
      <c s="4" r="C4" t="s">
        <v>4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50</v>
      </c>
      <c s="2" r="B1" t="s">
        <v>1</v>
      </c>
      <c s="2" r="C1" t="s">
        <v>82</v>
      </c>
    </row>
    <row spans="1:3" r="2">
      <c s="2" r="B2" t="s">
        <v>2</v>
      </c>
      <c s="2" r="C2" t="s">
        <v>34</v>
      </c>
    </row>
    <row spans="1:3" r="3">
      <c s="3" r="A3" t="s">
        <v>362</v>
      </c>
    </row>
    <row spans="1:3" r="4">
      <c s="4" r="A4" t="s">
        <v>408</v>
      </c>
      <c s="4" r="B4" t="s">
        <v>409</v>
      </c>
      <c s="4" r="C4" t="s">
        <v>410</v>
      </c>
    </row>
    <row spans="1:3" r="5">
      <c s="4" r="A5" t="s">
        <v>411</v>
      </c>
      <c s="4" r="B5" t="s">
        <v>412</v>
      </c>
      <c s="4" r="C5" t="s">
        <v>413</v>
      </c>
    </row>
    <row spans="1:3" r="6">
      <c s="4" r="A6" t="s">
        <v>414</v>
      </c>
      <c s="4" r="B6" t="s">
        <v>415</v>
      </c>
      <c s="4" r="C6" t="s">
        <v>416</v>
      </c>
    </row>
    <row spans="1:3" r="7">
      <c s="4" r="A7" t="s">
        <v>419</v>
      </c>
      <c s="4" r="B7" t="s">
        <v>420</v>
      </c>
      <c s="4" r="C7" t="s">
        <v>4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51</v>
      </c>
      <c s="2" r="B1" t="s">
        <v>1</v>
      </c>
      <c s="2" r="C1" t="s">
        <v>82</v>
      </c>
    </row>
    <row spans="1:3" r="2">
      <c s="2" r="B2" t="s">
        <v>2</v>
      </c>
      <c s="2" r="C2" t="s">
        <v>34</v>
      </c>
    </row>
    <row spans="1:3" r="3">
      <c s="3" r="A3" t="s">
        <v>362</v>
      </c>
    </row>
    <row spans="1:3" r="4">
      <c s="4" r="A4" t="s">
        <v>366</v>
      </c>
      <c s="4" r="B4" t="s">
        <v>367</v>
      </c>
      <c s="4" r="C4" t="s">
        <v>3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52</v>
      </c>
      <c s="2" r="B1" t="s">
        <v>1</v>
      </c>
      <c s="2" r="C1" t="s">
        <v>82</v>
      </c>
    </row>
    <row spans="1:3" r="2">
      <c s="2" r="B2" t="s">
        <v>2</v>
      </c>
      <c s="2" r="C2" t="s">
        <v>34</v>
      </c>
    </row>
    <row spans="1:3" r="3">
      <c s="3" r="A3" t="s">
        <v>362</v>
      </c>
    </row>
    <row spans="1:3" r="4">
      <c s="4" r="A4" t="s">
        <v>433</v>
      </c>
      <c s="4" r="B4" t="s">
        <v>434</v>
      </c>
      <c s="4" r="C4" t="s">
        <v>435</v>
      </c>
    </row>
    <row spans="1:3" r="5">
      <c s="4" r="A5" t="s">
        <v>436</v>
      </c>
      <c s="4" r="B5" t="s">
        <v>437</v>
      </c>
      <c s="4" r="C5" t="s">
        <v>438</v>
      </c>
    </row>
    <row spans="1:3" r="6">
      <c s="4" r="A6" t="s">
        <v>439</v>
      </c>
      <c s="4" r="B6" t="s">
        <v>440</v>
      </c>
      <c s="4" r="C6" t="s">
        <v>4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0</v>
      </c>
      <c s="2" r="B1" t="s">
        <v>2</v>
      </c>
      <c s="2" r="C1" t="s">
        <v>34</v>
      </c>
    </row>
    <row spans="1:3" r="2">
      <c s="3" r="A2" t="s">
        <v>36</v>
      </c>
    </row>
    <row spans="1:3" r="3">
      <c s="4" r="A3" t="s">
        <v>37</v>
      </c>
      <c s="7" r="B3" t="n">
        <v>9977495</v>
      </c>
      <c s="7" r="C3" t="n">
        <v>15116531</v>
      </c>
    </row>
    <row spans="1:3" r="4">
      <c s="4" r="A4" t="s">
        <v>38</v>
      </c>
      <c s="6" r="B4" t="n">
        <v>410560</v>
      </c>
      <c s="6" r="C4" t="n">
        <v>308551</v>
      </c>
    </row>
    <row spans="1:3" r="5">
      <c s="4" r="A5" t="s">
        <v>39</v>
      </c>
      <c s="6" r="B5" t="n">
        <v>756240</v>
      </c>
      <c s="6" r="C5" t="n">
        <v>474029</v>
      </c>
    </row>
    <row spans="1:3" r="6">
      <c s="4" r="A6" t="s">
        <v>40</v>
      </c>
      <c s="6" r="B6" t="n">
        <v>238050</v>
      </c>
      <c s="6" r="C6" t="n">
        <v>1248569</v>
      </c>
    </row>
    <row spans="1:3" r="7">
      <c s="4" r="A7" t="s">
        <v>41</v>
      </c>
      <c s="4" r="B7" t="s">
        <v>48</v>
      </c>
      <c s="6" r="C7" t="n">
        <v>5315107</v>
      </c>
    </row>
    <row spans="1:3" r="8">
      <c s="4" r="A8" t="s">
        <v>42</v>
      </c>
      <c s="6" r="B8" t="n">
        <v>11382345</v>
      </c>
      <c s="6" r="C8" t="n">
        <v>22462787</v>
      </c>
    </row>
    <row spans="1:3" r="9">
      <c s="4" r="A9" t="s">
        <v>43</v>
      </c>
      <c s="6" r="B9" t="n">
        <v>18545590</v>
      </c>
      <c s="6" r="C9" t="n">
        <v>21235384</v>
      </c>
    </row>
    <row spans="1:3" r="10">
      <c s="4" r="A10" t="s">
        <v>44</v>
      </c>
      <c s="6" r="B10" t="n">
        <v>4488256</v>
      </c>
      <c s="6" r="C10" t="n">
        <v>1273030</v>
      </c>
    </row>
    <row spans="1:3" r="11">
      <c s="4" r="A11" t="s">
        <v>45</v>
      </c>
      <c s="6" r="B11" t="n">
        <v>1674281</v>
      </c>
      <c s="6" r="C11" t="n">
        <v>1674281</v>
      </c>
    </row>
    <row spans="1:3" r="12">
      <c s="4" r="A12" t="s">
        <v>46</v>
      </c>
      <c s="6" r="B12" t="n">
        <v>388930</v>
      </c>
      <c s="6" r="C12" t="n">
        <v>384357</v>
      </c>
    </row>
    <row spans="1:3" r="13">
      <c s="4" r="A13" t="s">
        <v>49</v>
      </c>
      <c s="6" r="B13" t="n">
        <v>36479402</v>
      </c>
      <c s="6" r="C13" t="n">
        <v>47029839</v>
      </c>
    </row>
    <row spans="1:3" r="14">
      <c s="3" r="A14" t="s">
        <v>50</v>
      </c>
    </row>
    <row spans="1:3" r="15">
      <c s="4" r="A15" t="s">
        <v>51</v>
      </c>
      <c s="6" r="B15" t="n">
        <v>334523</v>
      </c>
      <c s="6" r="C15" t="n">
        <v>877134</v>
      </c>
    </row>
    <row spans="1:3" r="16">
      <c s="4" r="A16" t="s">
        <v>52</v>
      </c>
      <c s="6" r="B16" t="n">
        <v>1321816</v>
      </c>
      <c s="6" r="C16" t="n">
        <v>1629218</v>
      </c>
    </row>
    <row spans="1:3" r="17">
      <c s="4" r="A17" t="s">
        <v>53</v>
      </c>
      <c s="6" r="B17" t="n">
        <v>1144970</v>
      </c>
      <c s="6" r="C17" t="n">
        <v>1486754</v>
      </c>
    </row>
    <row spans="1:3" r="18">
      <c s="4" r="A18" t="s">
        <v>54</v>
      </c>
      <c s="6" r="B18" t="n">
        <v>980389</v>
      </c>
      <c s="6" r="C18" t="n">
        <v>992690</v>
      </c>
    </row>
    <row spans="1:3" r="19">
      <c s="4" r="A19" t="s">
        <v>55</v>
      </c>
      <c s="6" r="B19" t="n">
        <v>3007180</v>
      </c>
      <c s="6" r="C19" t="n">
        <v>3907368</v>
      </c>
    </row>
    <row spans="1:3" r="20">
      <c s="4" r="A20" t="s">
        <v>152</v>
      </c>
      <c s="6" r="B20" t="n">
        <v>655304</v>
      </c>
      <c s="6" r="C20" t="n">
        <v>1227414</v>
      </c>
    </row>
    <row spans="1:3" r="21">
      <c s="4" r="A21" t="s">
        <v>57</v>
      </c>
      <c s="6" r="B21" t="n">
        <v>6851761</v>
      </c>
      <c s="6" r="C21" t="n">
        <v>8956176</v>
      </c>
    </row>
    <row spans="1:3" r="22">
      <c s="3" r="A22" t="s">
        <v>58</v>
      </c>
    </row>
    <row spans="1:3" r="23">
      <c s="4" r="A23" t="s">
        <v>59</v>
      </c>
      <c s="6" r="B23" t="n">
        <v>34627096</v>
      </c>
      <c s="6" r="C23" t="n">
        <v>33003962</v>
      </c>
    </row>
    <row spans="1:3" r="24">
      <c s="4" r="A24" t="s">
        <v>60</v>
      </c>
      <c s="6" r="B24" t="n">
        <v>453194</v>
      </c>
      <c s="6" r="C24" t="n">
        <v>932826</v>
      </c>
    </row>
    <row spans="1:3" r="25">
      <c s="4" r="A25" t="s">
        <v>56</v>
      </c>
      <c s="6" r="B25" t="n">
        <v>1019078</v>
      </c>
      <c s="6" r="C25" t="n">
        <v>1591188</v>
      </c>
    </row>
    <row spans="1:3" r="26">
      <c s="4" r="A26" t="s">
        <v>61</v>
      </c>
      <c s="6" r="B26" t="n">
        <v>36099368</v>
      </c>
      <c s="6" r="C26" t="n">
        <v>35527976</v>
      </c>
    </row>
    <row spans="1:3" r="27">
      <c s="4" r="A27" t="s">
        <v>62</v>
      </c>
      <c s="6" r="B27" t="n">
        <v>42951129</v>
      </c>
      <c s="6" r="C27" t="n">
        <v>44484152</v>
      </c>
    </row>
    <row spans="1:3" r="28">
      <c s="4" r="A28" t="s">
        <v>191</v>
      </c>
      <c s="4" r="B28" t="s">
        <v>48</v>
      </c>
      <c s="4" r="C28" t="s">
        <v>48</v>
      </c>
    </row>
    <row spans="1:3" r="29">
      <c s="3" r="A29" t="s">
        <v>63</v>
      </c>
    </row>
    <row spans="1:3" r="30">
      <c s="4" r="A30" t="s">
        <v>64</v>
      </c>
      <c s="4" r="B30" t="s">
        <v>48</v>
      </c>
      <c s="4" r="C30" t="s">
        <v>48</v>
      </c>
    </row>
    <row spans="1:3" r="31">
      <c s="4" r="A31" t="s">
        <v>65</v>
      </c>
      <c s="6" r="B31" t="n">
        <v>4103</v>
      </c>
      <c s="6" r="C31" t="n">
        <v>3341</v>
      </c>
    </row>
    <row spans="1:3" r="32">
      <c s="4" r="A32" t="s">
        <v>66</v>
      </c>
      <c s="6" r="B32" t="n">
        <v>161466749</v>
      </c>
      <c s="6" r="C32" t="n">
        <v>158761077</v>
      </c>
    </row>
    <row spans="1:3" r="33">
      <c s="4" r="A33" t="s">
        <v>67</v>
      </c>
      <c s="6" r="B33" t="n">
        <v>-167942579</v>
      </c>
      <c s="6" r="C33" t="n">
        <v>-156218731</v>
      </c>
    </row>
    <row spans="1:3" r="34">
      <c s="4" r="A34" t="s">
        <v>68</v>
      </c>
      <c s="6" r="B34" t="n">
        <v>-6471727</v>
      </c>
      <c s="6" r="C34" t="n">
        <v>2545687</v>
      </c>
    </row>
    <row spans="1:3" r="35">
      <c s="4" r="A35" t="s">
        <v>69</v>
      </c>
      <c s="7" r="B35" t="n">
        <v>36479402</v>
      </c>
      <c s="7" r="C35" t="n">
        <v>470298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s="1" r="A1" t="s">
        <v>453</v>
      </c>
      <c s="2" r="B1" t="s">
        <v>2</v>
      </c>
      <c s="2" r="C1" t="s">
        <v>34</v>
      </c>
      <c s="2" r="D1" t="s">
        <v>4</v>
      </c>
      <c s="2" r="E1" t="s">
        <v>35</v>
      </c>
      <c s="2" r="F1" t="s">
        <v>83</v>
      </c>
      <c s="2" r="G1" t="s">
        <v>454</v>
      </c>
    </row>
    <row spans="1:7" r="2">
      <c s="4" r="A2" t="s">
        <v>455</v>
      </c>
      <c s="7" r="B2" t="n">
        <v>9977495</v>
      </c>
      <c s="7" r="C2" t="n">
        <v>15116531</v>
      </c>
      <c s="7" r="D2" t="n">
        <v>26117134</v>
      </c>
      <c s="7" r="E2" t="n">
        <v>38027509</v>
      </c>
      <c s="7" r="F2" t="n">
        <v>28181531</v>
      </c>
      <c s="7" r="G2" t="n">
        <v>15152226</v>
      </c>
    </row>
    <row spans="1:7" r="3">
      <c s="4" r="A3" t="s">
        <v>456</v>
      </c>
      <c s="7" r="B3" t="n">
        <v>4500000</v>
      </c>
      <c s="7" r="C3" t="n">
        <v>135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57</v>
      </c>
      <c s="2" r="B1" t="s">
        <v>82</v>
      </c>
    </row>
    <row spans="1:5" r="2">
      <c s="2" r="B2" t="s">
        <v>34</v>
      </c>
      <c s="2" r="C2" t="s">
        <v>35</v>
      </c>
      <c s="2" r="D2" t="s">
        <v>83</v>
      </c>
      <c s="2" r="E2" t="s">
        <v>2</v>
      </c>
    </row>
    <row spans="1:5" r="3">
      <c s="4" r="A3" t="s">
        <v>458</v>
      </c>
    </row>
    <row spans="1:5" r="4">
      <c s="4" r="A4" t="s">
        <v>459</v>
      </c>
      <c s="4" r="B4" t="s">
        <v>460</v>
      </c>
    </row>
    <row spans="1:5" r="5">
      <c s="4" r="A5" t="s">
        <v>461</v>
      </c>
    </row>
    <row spans="1:5" r="6">
      <c s="4" r="A6" t="s">
        <v>459</v>
      </c>
      <c s="4" r="B6" t="s">
        <v>462</v>
      </c>
    </row>
    <row spans="1:5" r="7">
      <c s="4" r="A7" t="s">
        <v>463</v>
      </c>
    </row>
    <row spans="1:5" r="8">
      <c s="4" r="A8" t="s">
        <v>459</v>
      </c>
      <c s="4" r="B8" t="s">
        <v>460</v>
      </c>
    </row>
    <row spans="1:5" r="9">
      <c s="4" r="A9" t="s">
        <v>464</v>
      </c>
    </row>
    <row spans="1:5" r="10">
      <c s="4" r="A10" t="s">
        <v>459</v>
      </c>
      <c s="4" r="B10" t="s">
        <v>462</v>
      </c>
    </row>
    <row spans="1:5" r="11">
      <c s="4" r="A11" t="s">
        <v>465</v>
      </c>
    </row>
    <row spans="1:5" r="12">
      <c s="4" r="A12" t="s">
        <v>459</v>
      </c>
      <c s="4" r="B12" t="s">
        <v>460</v>
      </c>
    </row>
    <row spans="1:5" r="13">
      <c s="4" r="A13" t="s">
        <v>466</v>
      </c>
      <c s="7" r="B13" t="n">
        <v>0</v>
      </c>
      <c s="7" r="C13" t="n">
        <v>0</v>
      </c>
    </row>
    <row spans="1:5" r="14">
      <c s="4" r="A14" t="s">
        <v>467</v>
      </c>
      <c s="6" r="B14" t="n">
        <v>14596000</v>
      </c>
      <c s="7" r="E14" t="n">
        <v>9700000</v>
      </c>
    </row>
    <row spans="1:5" r="15">
      <c s="4" r="A15" t="s">
        <v>468</v>
      </c>
      <c s="7" r="B15" t="n">
        <v>250000</v>
      </c>
      <c s="7" r="E15" t="n">
        <v>250000</v>
      </c>
    </row>
    <row spans="1:5" r="16">
      <c s="4" r="A16" t="s">
        <v>469</v>
      </c>
      <c s="4" r="B16" t="s">
        <v>470</v>
      </c>
    </row>
    <row spans="1:5" r="17">
      <c s="4" r="A17" t="s">
        <v>471</v>
      </c>
      <c s="7" r="B17" t="n">
        <v>1058000</v>
      </c>
      <c s="7" r="C17" t="n">
        <v>1133000</v>
      </c>
      <c s="7" r="D17" t="n">
        <v>1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6"/>
    <col customWidth="1" max="6" min="6" width="14"/>
    <col customWidth="1" max="7" min="7" width="14"/>
  </cols>
  <sheetData>
    <row spans="1:7" r="1">
      <c s="1" r="A1" t="s">
        <v>472</v>
      </c>
      <c s="2" r="B1" t="s">
        <v>194</v>
      </c>
      <c s="2" r="D1" t="s">
        <v>1</v>
      </c>
      <c s="2" r="E1" t="s">
        <v>82</v>
      </c>
    </row>
    <row spans="1:7" r="2">
      <c s="2" r="B2" t="s">
        <v>2</v>
      </c>
      <c s="2" r="C2" t="s">
        <v>4</v>
      </c>
      <c s="2" r="D2" t="s">
        <v>4</v>
      </c>
      <c s="2" r="E2" t="s">
        <v>34</v>
      </c>
      <c s="2" r="F2" t="s">
        <v>35</v>
      </c>
      <c s="2" r="G2" t="s">
        <v>83</v>
      </c>
    </row>
    <row spans="1:7" r="3">
      <c s="4" r="A3" t="s">
        <v>473</v>
      </c>
      <c s="7" r="B3" t="n">
        <v>81949</v>
      </c>
      <c s="7" r="C3" t="n">
        <v>71343</v>
      </c>
      <c s="7" r="D3" t="n">
        <v>59273</v>
      </c>
      <c s="7" r="E3" t="n">
        <v>59273</v>
      </c>
      <c s="7" r="F3" t="n">
        <v>81009</v>
      </c>
      <c s="7" r="G3" t="n">
        <v>190109</v>
      </c>
    </row>
    <row spans="1:7" r="4">
      <c s="4" r="A4" t="s">
        <v>474</v>
      </c>
      <c s="4" r="B4" t="s">
        <v>48</v>
      </c>
      <c s="6" r="C4" t="n">
        <v>70000</v>
      </c>
      <c s="4" r="D4" t="s">
        <v>48</v>
      </c>
      <c s="6" r="E4" t="n">
        <v>132000</v>
      </c>
      <c s="6" r="F4" t="n">
        <v>322000</v>
      </c>
      <c s="6" r="G4" t="n">
        <v>85000</v>
      </c>
    </row>
    <row spans="1:7" r="5">
      <c s="4" r="A5" t="s">
        <v>475</v>
      </c>
      <c s="6" r="B5" t="n">
        <v>-21771</v>
      </c>
      <c s="6" r="C5" t="n">
        <v>-23595</v>
      </c>
      <c s="6" r="D5" t="n">
        <v>-32685</v>
      </c>
      <c s="6" r="E5" t="n">
        <v>-98410</v>
      </c>
      <c s="6" r="F5" t="n">
        <v>-343736</v>
      </c>
      <c s="6" r="G5" t="n">
        <v>-194100</v>
      </c>
    </row>
    <row spans="1:7" r="6">
      <c s="4" r="A6" t="s">
        <v>476</v>
      </c>
      <c s="7" r="B6" t="n">
        <v>60178</v>
      </c>
      <c s="7" r="C6" t="n">
        <v>117748</v>
      </c>
      <c s="7" r="D6" t="n">
        <v>117748</v>
      </c>
      <c s="7" r="E6" t="n">
        <v>92863</v>
      </c>
      <c s="7" r="F6" t="n">
        <v>59273</v>
      </c>
      <c s="7" r="G6" t="n">
        <v>81009</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77</v>
      </c>
      <c s="2" r="B1" t="s">
        <v>1</v>
      </c>
      <c s="2" r="D1" t="s">
        <v>82</v>
      </c>
    </row>
    <row spans="1:6" r="2">
      <c s="2" r="B2" t="s">
        <v>2</v>
      </c>
      <c s="2" r="C2" t="s">
        <v>4</v>
      </c>
      <c s="2" r="D2" t="s">
        <v>34</v>
      </c>
      <c s="2" r="E2" t="s">
        <v>35</v>
      </c>
      <c s="2" r="F2" t="s">
        <v>83</v>
      </c>
    </row>
    <row spans="1:6" r="3">
      <c s="4" r="A3" t="s">
        <v>478</v>
      </c>
    </row>
    <row spans="1:6" r="4">
      <c s="4" r="A4" t="s">
        <v>479</v>
      </c>
      <c s="6" r="D4" t="n">
        <v>217002</v>
      </c>
      <c s="6" r="E4" t="n">
        <v>199885</v>
      </c>
      <c s="6" r="F4" t="n">
        <v>202751</v>
      </c>
    </row>
    <row spans="1:6" r="5">
      <c s="4" r="A5" t="s">
        <v>480</v>
      </c>
    </row>
    <row spans="1:6" r="6">
      <c s="4" r="A6" t="s">
        <v>479</v>
      </c>
      <c s="6" r="B6" t="n">
        <v>952500</v>
      </c>
      <c s="6" r="C6" t="n">
        <v>142500</v>
      </c>
      <c s="6" r="D6" t="n">
        <v>142500</v>
      </c>
      <c s="6" r="E6" t="n">
        <v>142500</v>
      </c>
      <c s="6" r="F6" t="n">
        <v>22500</v>
      </c>
    </row>
    <row spans="1:6" r="7">
      <c s="4" r="A7" t="s">
        <v>479</v>
      </c>
      <c s="6" r="B7" t="n">
        <v>1247392</v>
      </c>
      <c s="6" r="C7" t="n">
        <v>328102</v>
      </c>
      <c s="6" r="D7" t="n">
        <v>359502</v>
      </c>
      <c s="6" r="E7" t="n">
        <v>342385</v>
      </c>
      <c s="6" r="F7" t="n">
        <v>225251</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481</v>
      </c>
      <c s="2" r="B1" t="s">
        <v>482</v>
      </c>
      <c s="2" r="C1" t="s">
        <v>82</v>
      </c>
    </row>
    <row spans="1:7" r="2">
      <c s="2" r="B2" t="s">
        <v>483</v>
      </c>
      <c s="2" r="C2" t="s">
        <v>34</v>
      </c>
      <c s="2" r="D2" t="s">
        <v>35</v>
      </c>
      <c s="2" r="E2" t="s">
        <v>83</v>
      </c>
      <c s="2" r="F2" t="s">
        <v>2</v>
      </c>
      <c s="2" r="G2" t="s">
        <v>484</v>
      </c>
    </row>
    <row spans="1:7" r="3">
      <c s="4" r="A3" t="s">
        <v>485</v>
      </c>
    </row>
    <row spans="1:7" r="4">
      <c s="4" r="A4" t="s">
        <v>486</v>
      </c>
      <c s="6" r="B4" t="n">
        <v>2427</v>
      </c>
    </row>
    <row spans="1:7" r="5">
      <c s="4" r="A5" t="s">
        <v>487</v>
      </c>
    </row>
    <row spans="1:7" r="6">
      <c s="4" r="A6" t="s">
        <v>486</v>
      </c>
      <c s="6" r="B6" t="n">
        <v>21684</v>
      </c>
    </row>
    <row spans="1:7" r="7">
      <c s="4" r="A7" t="s">
        <v>488</v>
      </c>
    </row>
    <row spans="1:7" r="8">
      <c s="4" r="A8" t="s">
        <v>486</v>
      </c>
      <c s="6" r="B8" t="n">
        <v>19256</v>
      </c>
    </row>
    <row spans="1:7" r="9">
      <c s="4" r="A9" t="s">
        <v>489</v>
      </c>
    </row>
    <row spans="1:7" r="10">
      <c s="4" r="A10" t="s">
        <v>490</v>
      </c>
      <c s="7" r="E10" t="n">
        <v>517000</v>
      </c>
    </row>
    <row spans="1:7" r="11">
      <c s="4" r="A11" t="s">
        <v>491</v>
      </c>
      <c s="6" r="E11" t="n">
        <v>99000</v>
      </c>
    </row>
    <row spans="1:7" r="12">
      <c s="4" r="A12" t="s">
        <v>492</v>
      </c>
      <c s="9" r="C12" t="n">
        <v>7.6</v>
      </c>
      <c s="9" r="F12" t="n">
        <v>3.4</v>
      </c>
      <c s="9" r="G12" t="n">
        <v>49.4</v>
      </c>
    </row>
    <row spans="1:7" r="13">
      <c s="4" r="A13" t="s">
        <v>493</v>
      </c>
      <c s="4" r="C13" t="s">
        <v>48</v>
      </c>
      <c s="4" r="D13" t="s">
        <v>48</v>
      </c>
      <c s="7" r="E13" t="n">
        <v>1004099</v>
      </c>
    </row>
    <row spans="1:7" r="14">
      <c s="4" r="A14" t="s">
        <v>494</v>
      </c>
      <c s="7" r="B14" t="n">
        <v>21000</v>
      </c>
    </row>
    <row spans="1:7" r="15">
      <c s="4" r="A15" t="s">
        <v>495</v>
      </c>
      <c s="7" r="B15" t="n">
        <v>63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96</v>
      </c>
      <c s="2" r="B1" t="s">
        <v>482</v>
      </c>
      <c s="2" r="C1" t="s">
        <v>82</v>
      </c>
    </row>
    <row spans="1:5" r="2">
      <c s="2" r="B2" t="s">
        <v>484</v>
      </c>
      <c s="2" r="C2" t="s">
        <v>34</v>
      </c>
      <c s="2" r="D2" t="s">
        <v>35</v>
      </c>
      <c s="2" r="E2" t="s">
        <v>83</v>
      </c>
    </row>
    <row spans="1:5" r="3">
      <c s="4" r="A3" t="s">
        <v>497</v>
      </c>
    </row>
    <row spans="1:5" r="4">
      <c s="3" r="A4" t="s">
        <v>498</v>
      </c>
    </row>
    <row spans="1:5" r="5">
      <c s="4" r="A5" t="s">
        <v>499</v>
      </c>
      <c s="4" r="B5" t="s">
        <v>48</v>
      </c>
    </row>
    <row spans="1:5" r="6">
      <c s="4" r="A6" t="s">
        <v>500</v>
      </c>
    </row>
    <row spans="1:5" r="7">
      <c s="3" r="A7" t="s">
        <v>498</v>
      </c>
    </row>
    <row spans="1:5" r="8">
      <c s="4" r="A8" t="s">
        <v>499</v>
      </c>
      <c s="6" r="B8" t="n">
        <v>128929</v>
      </c>
    </row>
    <row spans="1:5" r="9">
      <c s="4" r="A9" t="s">
        <v>501</v>
      </c>
    </row>
    <row spans="1:5" r="10">
      <c s="3" r="A10" t="s">
        <v>498</v>
      </c>
    </row>
    <row spans="1:5" r="11">
      <c s="4" r="A11" t="s">
        <v>502</v>
      </c>
      <c s="6" r="B11" t="n">
        <v>225000</v>
      </c>
    </row>
    <row spans="1:5" r="12">
      <c s="4" r="A12" t="s">
        <v>503</v>
      </c>
      <c s="6" r="B12" t="n">
        <v>1071172</v>
      </c>
    </row>
    <row spans="1:5" r="13">
      <c s="4" r="A13" t="s">
        <v>504</v>
      </c>
      <c s="6" r="B13" t="n">
        <v>1425101</v>
      </c>
    </row>
    <row spans="1:5" r="14">
      <c s="3" r="A14" t="s">
        <v>505</v>
      </c>
    </row>
    <row spans="1:5" r="15">
      <c s="4" r="A15" t="s">
        <v>502</v>
      </c>
      <c s="6" r="B15" t="n">
        <v>2058</v>
      </c>
    </row>
    <row spans="1:5" r="16">
      <c s="4" r="A16" t="s">
        <v>154</v>
      </c>
      <c s="6" r="B16" t="n">
        <v>80524</v>
      </c>
    </row>
    <row spans="1:5" r="17">
      <c s="4" r="A17" t="s">
        <v>506</v>
      </c>
      <c s="6" r="B17" t="n">
        <v>826524</v>
      </c>
    </row>
    <row spans="1:5" r="18">
      <c s="4" r="A18" t="s">
        <v>507</v>
      </c>
      <c s="6" r="B18" t="n">
        <v>1993</v>
      </c>
    </row>
    <row spans="1:5" r="19">
      <c s="4" r="A19" t="s">
        <v>51</v>
      </c>
      <c s="6" r="B19" t="n">
        <v>-26970</v>
      </c>
    </row>
    <row spans="1:5" r="20">
      <c s="4" r="A20" t="s">
        <v>508</v>
      </c>
      <c s="6" r="B20" t="n">
        <v>-62110</v>
      </c>
    </row>
    <row spans="1:5" r="21">
      <c s="4" r="A21" t="s">
        <v>214</v>
      </c>
      <c s="6" r="B21" t="n">
        <v>-89930</v>
      </c>
    </row>
    <row spans="1:5" r="22">
      <c s="4" r="A22" t="s">
        <v>509</v>
      </c>
      <c s="6" r="B22" t="n">
        <v>732089</v>
      </c>
    </row>
    <row spans="1:5" r="23">
      <c s="4" r="A23" t="s">
        <v>510</v>
      </c>
      <c s="6" r="B23" t="n">
        <v>1634469</v>
      </c>
    </row>
    <row spans="1:5" r="24">
      <c s="4" r="A24" t="s">
        <v>511</v>
      </c>
      <c s="6" r="B24" t="n">
        <v>2366558</v>
      </c>
    </row>
    <row spans="1:5" r="25">
      <c s="4" r="A25" t="s">
        <v>493</v>
      </c>
      <c s="6" r="B25" t="n">
        <v>941457</v>
      </c>
    </row>
    <row spans="1:5" r="26">
      <c s="4" r="A26" t="s">
        <v>512</v>
      </c>
    </row>
    <row spans="1:5" r="27">
      <c s="3" r="A27" t="s">
        <v>498</v>
      </c>
    </row>
    <row spans="1:5" r="28">
      <c s="4" r="A28" t="s">
        <v>499</v>
      </c>
      <c s="6" r="B28" t="n">
        <v>36733</v>
      </c>
    </row>
    <row spans="1:5" r="29">
      <c s="4" r="A29" t="s">
        <v>513</v>
      </c>
    </row>
    <row spans="1:5" r="30">
      <c s="3" r="A30" t="s">
        <v>498</v>
      </c>
    </row>
    <row spans="1:5" r="31">
      <c s="4" r="A31" t="s">
        <v>499</v>
      </c>
      <c s="4" r="B31" t="s">
        <v>48</v>
      </c>
    </row>
    <row spans="1:5" r="32">
      <c s="4" r="A32" t="s">
        <v>514</v>
      </c>
    </row>
    <row spans="1:5" r="33">
      <c s="3" r="A33" t="s">
        <v>498</v>
      </c>
    </row>
    <row spans="1:5" r="34">
      <c s="4" r="A34" t="s">
        <v>502</v>
      </c>
      <c s="4" r="B34" t="s">
        <v>48</v>
      </c>
    </row>
    <row spans="1:5" r="35">
      <c s="4" r="A35" t="s">
        <v>503</v>
      </c>
      <c s="6" r="B35" t="n">
        <v>-119916</v>
      </c>
    </row>
    <row spans="1:5" r="36">
      <c s="4" r="A36" t="s">
        <v>504</v>
      </c>
      <c s="6" r="B36" t="n">
        <v>-83183</v>
      </c>
    </row>
    <row spans="1:5" r="37">
      <c s="3" r="A37" t="s">
        <v>505</v>
      </c>
    </row>
    <row spans="1:5" r="38">
      <c s="4" r="A38" t="s">
        <v>502</v>
      </c>
      <c s="4" r="B38" t="s">
        <v>48</v>
      </c>
    </row>
    <row spans="1:5" r="39">
      <c s="4" r="A39" t="s">
        <v>154</v>
      </c>
      <c s="6" r="B39" t="n">
        <v>1286</v>
      </c>
    </row>
    <row spans="1:5" r="40">
      <c s="4" r="A40" t="s">
        <v>506</v>
      </c>
      <c s="6" r="B40" t="n">
        <v>18824</v>
      </c>
    </row>
    <row spans="1:5" r="41">
      <c s="4" r="A41" t="s">
        <v>507</v>
      </c>
      <c s="4" r="B41" t="s">
        <v>48</v>
      </c>
    </row>
    <row spans="1:5" r="42">
      <c s="4" r="A42" t="s">
        <v>51</v>
      </c>
      <c s="6" r="B42" t="n">
        <v>2566</v>
      </c>
    </row>
    <row spans="1:5" r="43">
      <c s="4" r="A43" t="s">
        <v>508</v>
      </c>
      <c s="6" r="B43" t="n">
        <v>-2135</v>
      </c>
    </row>
    <row spans="1:5" r="44">
      <c s="4" r="A44" t="s">
        <v>214</v>
      </c>
      <c s="4" r="B44" t="s">
        <v>48</v>
      </c>
    </row>
    <row spans="1:5" r="45">
      <c s="4" r="A45" t="s">
        <v>509</v>
      </c>
      <c s="6" r="B45" t="n">
        <v>20541</v>
      </c>
    </row>
    <row spans="1:5" r="46">
      <c s="4" r="A46" t="s">
        <v>510</v>
      </c>
      <c s="4" r="B46" t="s">
        <v>48</v>
      </c>
    </row>
    <row spans="1:5" r="47">
      <c s="4" r="A47" t="s">
        <v>511</v>
      </c>
      <c s="6" r="B47" t="n">
        <v>20541</v>
      </c>
    </row>
    <row spans="1:5" r="48">
      <c s="4" r="A48" t="s">
        <v>493</v>
      </c>
      <c s="6" r="B48" t="n">
        <v>62642</v>
      </c>
    </row>
    <row spans="1:5" r="49">
      <c s="4" r="A49" t="s">
        <v>515</v>
      </c>
    </row>
    <row spans="1:5" r="50">
      <c s="3" r="A50" t="s">
        <v>498</v>
      </c>
    </row>
    <row spans="1:5" r="51">
      <c s="4" r="A51" t="s">
        <v>499</v>
      </c>
      <c s="6" r="B51" t="n">
        <v>36733</v>
      </c>
    </row>
    <row spans="1:5" r="52">
      <c s="4" r="A52" t="s">
        <v>516</v>
      </c>
    </row>
    <row spans="1:5" r="53">
      <c s="3" r="A53" t="s">
        <v>498</v>
      </c>
    </row>
    <row spans="1:5" r="54">
      <c s="4" r="A54" t="s">
        <v>499</v>
      </c>
      <c s="6" r="B54" t="n">
        <v>128929</v>
      </c>
    </row>
    <row spans="1:5" r="55">
      <c s="4" r="A55" t="s">
        <v>517</v>
      </c>
    </row>
    <row spans="1:5" r="56">
      <c s="3" r="A56" t="s">
        <v>498</v>
      </c>
    </row>
    <row spans="1:5" r="57">
      <c s="4" r="A57" t="s">
        <v>502</v>
      </c>
      <c s="6" r="B57" t="n">
        <v>225000</v>
      </c>
    </row>
    <row spans="1:5" r="58">
      <c s="4" r="A58" t="s">
        <v>503</v>
      </c>
      <c s="6" r="B58" t="n">
        <v>951256</v>
      </c>
    </row>
    <row spans="1:5" r="59">
      <c s="4" r="A59" t="s">
        <v>504</v>
      </c>
      <c s="6" r="B59" t="n">
        <v>1341918</v>
      </c>
    </row>
    <row spans="1:5" r="60">
      <c s="3" r="A60" t="s">
        <v>505</v>
      </c>
    </row>
    <row spans="1:5" r="61">
      <c s="4" r="A61" t="s">
        <v>502</v>
      </c>
      <c s="6" r="B61" t="n">
        <v>2058</v>
      </c>
    </row>
    <row spans="1:5" r="62">
      <c s="4" r="A62" t="s">
        <v>154</v>
      </c>
      <c s="6" r="B62" t="n">
        <v>79238</v>
      </c>
    </row>
    <row spans="1:5" r="63">
      <c s="4" r="A63" t="s">
        <v>506</v>
      </c>
      <c s="6" r="B63" t="n">
        <v>807700</v>
      </c>
    </row>
    <row spans="1:5" r="64">
      <c s="4" r="A64" t="s">
        <v>507</v>
      </c>
      <c s="6" r="B64" t="n">
        <v>1993</v>
      </c>
    </row>
    <row spans="1:5" r="65">
      <c s="4" r="A65" t="s">
        <v>51</v>
      </c>
      <c s="6" r="B65" t="n">
        <v>-29536</v>
      </c>
    </row>
    <row spans="1:5" r="66">
      <c s="4" r="A66" t="s">
        <v>508</v>
      </c>
      <c s="6" r="B66" t="n">
        <v>-59975</v>
      </c>
    </row>
    <row spans="1:5" r="67">
      <c s="4" r="A67" t="s">
        <v>214</v>
      </c>
      <c s="6" r="B67" t="n">
        <v>-89930</v>
      </c>
    </row>
    <row spans="1:5" r="68">
      <c s="4" r="A68" t="s">
        <v>509</v>
      </c>
      <c s="6" r="B68" t="n">
        <v>711548</v>
      </c>
    </row>
    <row spans="1:5" r="69">
      <c s="4" r="A69" t="s">
        <v>510</v>
      </c>
      <c s="6" r="B69" t="n">
        <v>1634469</v>
      </c>
    </row>
    <row spans="1:5" r="70">
      <c s="4" r="A70" t="s">
        <v>511</v>
      </c>
      <c s="6" r="B70" t="n">
        <v>2346017</v>
      </c>
    </row>
    <row spans="1:5" r="71">
      <c s="4" r="A71" t="s">
        <v>493</v>
      </c>
      <c s="7" r="B71" t="n">
        <v>1004099</v>
      </c>
    </row>
    <row spans="1:5" r="72">
      <c s="4" r="A72" t="s">
        <v>493</v>
      </c>
      <c s="4" r="C72" t="s">
        <v>48</v>
      </c>
      <c s="4" r="D72" t="s">
        <v>48</v>
      </c>
      <c s="7" r="E72" t="n">
        <v>100409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518</v>
      </c>
      <c s="2" r="B1" t="s">
        <v>82</v>
      </c>
    </row>
    <row spans="1:2" r="2">
      <c s="2" r="B2" t="s">
        <v>519</v>
      </c>
    </row>
    <row spans="1:2" r="3">
      <c s="4" r="A3" t="s">
        <v>84</v>
      </c>
      <c s="7" r="B3" t="n">
        <v>32005154</v>
      </c>
    </row>
    <row spans="1:2" r="4">
      <c s="4" r="A4" t="s">
        <v>520</v>
      </c>
      <c s="6" r="B4" t="n">
        <v>3159196</v>
      </c>
    </row>
    <row spans="1:2" r="5">
      <c s="4" r="A5" t="s">
        <v>521</v>
      </c>
      <c s="6" r="B5" t="n">
        <v>41844651</v>
      </c>
    </row>
    <row spans="1:2" r="6">
      <c s="4" r="A6" t="s">
        <v>128</v>
      </c>
      <c s="7" r="B6" t="n">
        <v>-9131670</v>
      </c>
    </row>
    <row spans="1:2" r="7">
      <c s="4" r="A7" t="s">
        <v>522</v>
      </c>
      <c s="9" r="B7" t="n">
        <v>-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94</v>
      </c>
    </row>
    <row spans="1:3" r="2">
      <c s="2" r="B2" t="s">
        <v>524</v>
      </c>
      <c s="2" r="C2" t="s">
        <v>34</v>
      </c>
    </row>
    <row spans="1:3" r="3">
      <c s="4" r="A3" t="s">
        <v>525</v>
      </c>
      <c s="7" r="B3" t="n">
        <v>453403</v>
      </c>
      <c s="7" r="C3" t="n">
        <v>3284466</v>
      </c>
    </row>
    <row spans="1:3" r="4">
      <c s="4" r="A4" t="s">
        <v>526</v>
      </c>
      <c s="6" r="B4" t="n">
        <v>528364</v>
      </c>
      <c s="6" r="C4" t="n">
        <v>1618540</v>
      </c>
    </row>
    <row spans="1:3" r="5">
      <c s="4" r="A5" t="s">
        <v>527</v>
      </c>
      <c s="6" r="B5" t="n">
        <v>110500</v>
      </c>
      <c s="6" r="C5" t="n">
        <v>45114</v>
      </c>
    </row>
    <row spans="1:3" r="6">
      <c s="4" r="A6" t="s">
        <v>528</v>
      </c>
      <c s="7" r="B6" t="n">
        <v>493052</v>
      </c>
      <c s="7" r="C6" t="n">
        <v>4109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529</v>
      </c>
      <c s="2" r="B1" t="s">
        <v>194</v>
      </c>
      <c s="2" r="D1" t="s">
        <v>1</v>
      </c>
      <c s="2" r="F1" t="s">
        <v>82</v>
      </c>
    </row>
    <row spans="1:8" r="2">
      <c s="2" r="B2" t="s">
        <v>2</v>
      </c>
      <c s="2" r="C2" t="s">
        <v>4</v>
      </c>
      <c s="2" r="D2" t="s">
        <v>2</v>
      </c>
      <c s="2" r="E2" t="s">
        <v>4</v>
      </c>
      <c s="2" r="F2" t="s">
        <v>34</v>
      </c>
      <c s="2" r="G2" t="s">
        <v>35</v>
      </c>
      <c s="2" r="H2" t="s">
        <v>83</v>
      </c>
    </row>
    <row spans="1:8" r="3">
      <c s="4" r="A3" t="s">
        <v>84</v>
      </c>
      <c s="4" r="B3" t="s">
        <v>48</v>
      </c>
      <c s="7" r="C3" t="n">
        <v>826226</v>
      </c>
      <c s="7" r="D3" t="n">
        <v>553302</v>
      </c>
      <c s="7" r="E3" t="n">
        <v>1613854</v>
      </c>
      <c s="7" r="F3" t="n">
        <v>3370181</v>
      </c>
      <c s="7" r="G3" t="n">
        <v>3099972</v>
      </c>
      <c s="7" r="H3" t="n">
        <v>1540700</v>
      </c>
    </row>
    <row spans="1:8" r="4">
      <c s="3" r="A4" t="s">
        <v>530</v>
      </c>
    </row>
    <row spans="1:8" r="5">
      <c s="4" r="A5" t="s">
        <v>531</v>
      </c>
      <c s="6" r="F5" t="n">
        <v>17751033</v>
      </c>
      <c s="6" r="G5" t="n">
        <v>14220122</v>
      </c>
      <c s="6" r="H5" t="n">
        <v>11980097</v>
      </c>
    </row>
    <row spans="1:8" r="6">
      <c s="4" r="A6" t="s">
        <v>87</v>
      </c>
      <c s="4" r="B6" t="s">
        <v>48</v>
      </c>
      <c s="6" r="C6" t="n">
        <v>1015859</v>
      </c>
      <c s="6" r="D6" t="n">
        <v>638681</v>
      </c>
      <c s="6" r="E6" t="n">
        <v>2047369</v>
      </c>
      <c s="6" r="F6" t="n">
        <v>4032219</v>
      </c>
      <c s="6" r="G6" t="n">
        <v>3957784</v>
      </c>
      <c s="6" r="H6" t="n">
        <v>3508647</v>
      </c>
    </row>
    <row spans="1:8" r="7">
      <c s="4" r="A7" t="s">
        <v>88</v>
      </c>
      <c s="4" r="B7" t="s">
        <v>48</v>
      </c>
      <c s="6" r="C7" t="n">
        <v>106134</v>
      </c>
      <c s="6" r="D7" t="n">
        <v>69804</v>
      </c>
      <c s="6" r="E7" t="n">
        <v>188446</v>
      </c>
      <c s="6" r="F7" t="n">
        <v>710368</v>
      </c>
      <c s="6" r="G7" t="n">
        <v>683208</v>
      </c>
      <c s="6" r="H7" t="n">
        <v>784780</v>
      </c>
    </row>
    <row spans="1:8" r="8">
      <c s="4" r="A8" t="s">
        <v>89</v>
      </c>
      <c s="4" r="B8" t="s">
        <v>48</v>
      </c>
      <c s="6" r="C8" t="n">
        <v>43299</v>
      </c>
      <c s="6" r="D8" t="n">
        <v>246</v>
      </c>
      <c s="6" r="E8" t="n">
        <v>86911</v>
      </c>
      <c s="6" r="F8" t="n">
        <v>145954</v>
      </c>
      <c s="6" r="G8" t="n">
        <v>229013</v>
      </c>
      <c s="6" r="H8" t="n">
        <v>301578</v>
      </c>
    </row>
    <row spans="1:8" r="9">
      <c s="4" r="A9" t="s">
        <v>90</v>
      </c>
      <c s="6" r="B9" t="n">
        <v>58212</v>
      </c>
      <c s="4" r="C9" t="s">
        <v>48</v>
      </c>
      <c s="6" r="D9" t="n">
        <v>105545</v>
      </c>
      <c s="4" r="E9" t="s">
        <v>48</v>
      </c>
      <c s="6" r="F9" t="n">
        <v>2008211</v>
      </c>
      <c s="6" r="G9" t="n">
        <v>568985</v>
      </c>
      <c s="6" r="H9" t="n">
        <v>668626</v>
      </c>
    </row>
    <row spans="1:8" r="10">
      <c s="4" r="A10" t="s">
        <v>521</v>
      </c>
      <c s="6" r="B10" t="n">
        <v>67576</v>
      </c>
      <c s="6" r="C10" t="n">
        <v>5022953</v>
      </c>
      <c s="6" r="D10" t="n">
        <v>3530445</v>
      </c>
      <c s="6" r="E10" t="n">
        <v>10072937</v>
      </c>
      <c s="6" r="F10" t="n">
        <v>24647785</v>
      </c>
      <c s="6" r="G10" t="n">
        <v>19659112</v>
      </c>
      <c s="6" r="H10" t="n">
        <v>17243728</v>
      </c>
    </row>
    <row spans="1:8" r="11">
      <c s="4" r="A11" t="s">
        <v>100</v>
      </c>
      <c s="7" r="B11" t="n">
        <v>-67576</v>
      </c>
      <c s="7" r="C11" t="n">
        <v>-4196727</v>
      </c>
      <c s="7" r="D11" t="n">
        <v>-2977143</v>
      </c>
      <c s="7" r="E11" t="n">
        <v>-8459083</v>
      </c>
      <c s="7" r="F11" t="n">
        <v>-21277604</v>
      </c>
      <c s="7" r="G11" t="n">
        <v>-16559140</v>
      </c>
      <c s="7" r="H11" t="n">
        <v>-15703028</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532</v>
      </c>
      <c s="2" r="B1" t="s">
        <v>2</v>
      </c>
      <c s="2" r="C1" t="s">
        <v>34</v>
      </c>
      <c s="2" r="D1" t="s">
        <v>35</v>
      </c>
    </row>
    <row spans="1:4" r="2">
      <c s="4" r="A2" t="s">
        <v>533</v>
      </c>
    </row>
    <row spans="1:4" r="3">
      <c s="3" r="A3" t="s">
        <v>534</v>
      </c>
    </row>
    <row spans="1:4" r="4">
      <c s="4" r="A4" t="s">
        <v>52</v>
      </c>
      <c s="7" r="B4" t="n">
        <v>2378658</v>
      </c>
      <c s="7" r="C4" t="n">
        <v>3284467</v>
      </c>
      <c s="4" r="D4" t="s">
        <v>48</v>
      </c>
    </row>
    <row spans="1:4" r="5">
      <c s="4" r="A5" t="s">
        <v>38</v>
      </c>
      <c s="6" r="B5" t="n">
        <v>6072</v>
      </c>
      <c s="6" r="C5" t="n">
        <v>715993</v>
      </c>
      <c s="6" r="D5" t="n">
        <v>723569</v>
      </c>
    </row>
    <row spans="1:4" r="6">
      <c s="4" r="A6" t="s">
        <v>39</v>
      </c>
      <c s="6" r="B6" t="n">
        <v>231978</v>
      </c>
      <c s="6" r="C6" t="n">
        <v>278891</v>
      </c>
      <c s="6" r="D6" t="n">
        <v>612570</v>
      </c>
    </row>
    <row spans="1:4" r="7">
      <c s="4" r="A7" t="s">
        <v>535</v>
      </c>
      <c s="4" r="B7" t="s">
        <v>48</v>
      </c>
      <c s="6" r="C7" t="n">
        <v>253685</v>
      </c>
      <c s="4" r="D7" t="s">
        <v>48</v>
      </c>
    </row>
    <row spans="1:4" r="8">
      <c s="4" r="A8" t="s">
        <v>42</v>
      </c>
      <c s="6" r="B8" t="n">
        <v>238050</v>
      </c>
      <c s="6" r="C8" t="n">
        <v>1248569</v>
      </c>
      <c s="6" r="D8" t="n">
        <v>1336139</v>
      </c>
    </row>
    <row spans="1:4" r="9">
      <c s="4" r="A9" t="s">
        <v>506</v>
      </c>
      <c s="4" r="C9" t="s">
        <v>48</v>
      </c>
      <c s="6" r="D9" t="n">
        <v>3233486</v>
      </c>
    </row>
    <row spans="1:4" r="10">
      <c s="4" r="A10" t="s">
        <v>535</v>
      </c>
      <c s="4" r="C10" t="s">
        <v>48</v>
      </c>
      <c s="6" r="D10" t="n">
        <v>879518</v>
      </c>
    </row>
    <row spans="1:4" r="11">
      <c s="4" r="A11" t="s">
        <v>507</v>
      </c>
      <c s="4" r="C11" t="s">
        <v>48</v>
      </c>
      <c s="6" r="D11" t="n">
        <v>58414</v>
      </c>
    </row>
    <row spans="1:4" r="12">
      <c s="4" r="A12" t="s">
        <v>536</v>
      </c>
      <c s="4" r="C12" t="s">
        <v>48</v>
      </c>
      <c s="6" r="D12" t="n">
        <v>4171418</v>
      </c>
    </row>
    <row spans="1:4" r="13">
      <c s="4" r="A13" t="s">
        <v>51</v>
      </c>
      <c s="6" r="B13" t="n">
        <v>628522</v>
      </c>
      <c s="6" r="C13" t="n">
        <v>556800</v>
      </c>
      <c s="6" r="D13" t="n">
        <v>114042</v>
      </c>
    </row>
    <row spans="1:4" r="14">
      <c s="4" r="A14" t="s">
        <v>52</v>
      </c>
      <c s="4" r="B14" t="s">
        <v>48</v>
      </c>
      <c s="6" r="C14" t="n">
        <v>66101</v>
      </c>
      <c s="6" r="D14" t="n">
        <v>82819</v>
      </c>
    </row>
    <row spans="1:4" r="15">
      <c s="4" r="A15" t="s">
        <v>57</v>
      </c>
      <c s="7" r="B15" t="n">
        <v>3007180</v>
      </c>
      <c s="7" r="C15" t="n">
        <v>3907368</v>
      </c>
      <c s="7" r="D15" t="n">
        <v>1968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92</v>
      </c>
      <c s="2" r="B1" t="s">
        <v>2</v>
      </c>
      <c s="2" r="C1" t="s">
        <v>34</v>
      </c>
      <c s="2" r="D1" t="s">
        <v>71</v>
      </c>
      <c s="2" r="E1" t="s">
        <v>72</v>
      </c>
      <c s="2" r="F1" t="s">
        <v>35</v>
      </c>
    </row>
    <row spans="1:6" r="2">
      <c s="4" r="A2" t="s">
        <v>73</v>
      </c>
      <c s="7" r="B2" t="n">
        <v>2868708</v>
      </c>
      <c s="7" r="C2" t="n">
        <v>3744941</v>
      </c>
      <c s="7" r="F2" t="n">
        <v>3194147</v>
      </c>
    </row>
    <row spans="1:6" r="3">
      <c s="4" r="A3" t="s">
        <v>74</v>
      </c>
      <c s="8" r="B3" t="n">
        <v>0.001</v>
      </c>
      <c s="8" r="C3" t="n">
        <v>0.001</v>
      </c>
      <c s="8" r="F3" t="n">
        <v>0.001</v>
      </c>
    </row>
    <row spans="1:6" r="4">
      <c s="4" r="A4" t="s">
        <v>75</v>
      </c>
      <c s="6" r="B4" t="n">
        <v>5000000</v>
      </c>
      <c s="6" r="C4" t="n">
        <v>5000000</v>
      </c>
      <c s="6" r="F4" t="n">
        <v>5000000</v>
      </c>
    </row>
    <row spans="1:6" r="5">
      <c s="4" r="A5" t="s">
        <v>76</v>
      </c>
      <c s="6" r="B5" t="n">
        <v>0</v>
      </c>
      <c s="6" r="C5" t="n">
        <v>0</v>
      </c>
      <c s="6" r="F5" t="n">
        <v>0</v>
      </c>
    </row>
    <row spans="1:6" r="6">
      <c s="4" r="A6" t="s">
        <v>77</v>
      </c>
      <c s="8" r="B6" t="n">
        <v>0.001</v>
      </c>
      <c s="8" r="C6" t="n">
        <v>0.001</v>
      </c>
      <c s="8" r="F6" t="n">
        <v>0.001</v>
      </c>
    </row>
    <row spans="1:6" r="7">
      <c s="4" r="A7" t="s">
        <v>78</v>
      </c>
      <c s="6" r="B7" t="n">
        <v>200000000</v>
      </c>
      <c s="6" r="C7" t="n">
        <v>200000000</v>
      </c>
      <c s="6" r="D7" t="n">
        <v>200000000</v>
      </c>
      <c s="6" r="E7" t="n">
        <v>95000000</v>
      </c>
      <c s="6" r="F7" t="n">
        <v>95000000</v>
      </c>
    </row>
    <row spans="1:6" r="8">
      <c s="4" r="A8" t="s">
        <v>79</v>
      </c>
      <c s="6" r="B8" t="n">
        <v>4102577</v>
      </c>
      <c s="6" r="C8" t="n">
        <v>3340507</v>
      </c>
      <c s="6" r="F8" t="n">
        <v>3332839</v>
      </c>
    </row>
    <row spans="1:6" r="9">
      <c s="4" r="A9" t="s">
        <v>80</v>
      </c>
      <c s="6" r="B9" t="n">
        <v>4102577</v>
      </c>
      <c s="6" r="C9" t="n">
        <v>3340507</v>
      </c>
      <c s="6" r="F9" t="n">
        <v>333283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537</v>
      </c>
      <c s="2" r="B1" t="s">
        <v>2</v>
      </c>
      <c s="2" r="C1" t="s">
        <v>34</v>
      </c>
      <c s="2" r="D1" t="s">
        <v>35</v>
      </c>
    </row>
    <row spans="1:4" r="2">
      <c s="4" r="A2" t="s">
        <v>507</v>
      </c>
      <c s="7" r="C2" t="n">
        <v>356108</v>
      </c>
      <c s="7" r="D2" t="n">
        <v>350418</v>
      </c>
    </row>
    <row spans="1:4" r="3">
      <c s="4" r="A3" t="s">
        <v>538</v>
      </c>
      <c s="6" r="C3" t="n">
        <v>4958999</v>
      </c>
      <c s="6" r="D3" t="n">
        <v>7524823</v>
      </c>
    </row>
    <row spans="1:4" r="4">
      <c s="4" r="A4" t="s">
        <v>41</v>
      </c>
      <c s="4" r="B4" t="s">
        <v>48</v>
      </c>
      <c s="7" r="C4" t="n">
        <v>5315107</v>
      </c>
      <c s="7" r="D4" t="n">
        <v>78752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539</v>
      </c>
      <c s="2" r="B1" t="s">
        <v>2</v>
      </c>
      <c s="2" r="C1" t="s">
        <v>34</v>
      </c>
      <c s="2" r="D1" t="s">
        <v>35</v>
      </c>
    </row>
    <row spans="1:4" r="2">
      <c s="4" r="A2" t="s">
        <v>540</v>
      </c>
    </row>
    <row spans="1:4" r="3">
      <c s="4" r="A3" t="s">
        <v>541</v>
      </c>
      <c s="7" r="B3" t="n">
        <v>41259646</v>
      </c>
      <c s="7" r="C3" t="n">
        <v>38351119</v>
      </c>
      <c s="7" r="D3" t="n">
        <v>35836469</v>
      </c>
    </row>
    <row spans="1:4" r="4">
      <c s="4" r="A4" t="s">
        <v>542</v>
      </c>
    </row>
    <row spans="1:4" r="5">
      <c s="4" r="A5" t="s">
        <v>541</v>
      </c>
      <c s="6" r="B5" t="n">
        <v>33291213</v>
      </c>
      <c s="6" r="C5" t="n">
        <v>30910874</v>
      </c>
      <c s="6" r="D5" t="n">
        <v>26511691</v>
      </c>
    </row>
    <row spans="1:4" r="6">
      <c s="4" r="A6" t="s">
        <v>543</v>
      </c>
    </row>
    <row spans="1:4" r="7">
      <c s="4" r="A7" t="s">
        <v>541</v>
      </c>
      <c s="6" r="B7" t="n">
        <v>4851736</v>
      </c>
      <c s="6" r="C7" t="n">
        <v>4810865</v>
      </c>
      <c s="6" r="D7" t="n">
        <v>4628555</v>
      </c>
    </row>
    <row spans="1:4" r="8">
      <c s="4" r="A8" t="s">
        <v>544</v>
      </c>
    </row>
    <row spans="1:4" r="9">
      <c s="4" r="A9" t="s">
        <v>541</v>
      </c>
      <c s="6" r="B9" t="n">
        <v>1713430</v>
      </c>
      <c s="6" r="C9" t="n">
        <v>1713722</v>
      </c>
      <c s="6" r="D9" t="n">
        <v>1669340</v>
      </c>
    </row>
    <row spans="1:4" r="10">
      <c s="4" r="A10" t="s">
        <v>458</v>
      </c>
    </row>
    <row spans="1:4" r="11">
      <c s="4" r="A11" t="s">
        <v>541</v>
      </c>
      <c s="6" r="B11" t="n">
        <v>1629100</v>
      </c>
      <c s="6" r="C11" t="n">
        <v>1623559</v>
      </c>
      <c s="6" r="D11" t="n">
        <v>1599393</v>
      </c>
    </row>
    <row spans="1:4" r="12">
      <c s="4" r="A12" t="s">
        <v>541</v>
      </c>
      <c s="6" r="B12" t="n">
        <v>82745125</v>
      </c>
      <c s="6" r="C12" t="n">
        <v>77410139</v>
      </c>
      <c s="6" r="D12" t="n">
        <v>70245448</v>
      </c>
    </row>
    <row spans="1:4" r="13">
      <c s="4" r="A13" t="s">
        <v>545</v>
      </c>
      <c s="6" r="B13" t="n">
        <v>64199535</v>
      </c>
      <c s="6" r="C13" t="n">
        <v>56174755</v>
      </c>
      <c s="6" r="D13" t="n">
        <v>47098471</v>
      </c>
    </row>
    <row spans="1:4" r="14">
      <c s="4" r="A14" t="s">
        <v>43</v>
      </c>
      <c s="7" r="B14" t="n">
        <v>18545590</v>
      </c>
      <c s="7" r="C14" t="n">
        <v>21235384</v>
      </c>
      <c s="7" r="D14" t="n">
        <v>231469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546</v>
      </c>
      <c s="2" r="B1" t="s">
        <v>2</v>
      </c>
      <c s="2" r="C1" t="s">
        <v>34</v>
      </c>
      <c s="2" r="D1" t="s">
        <v>35</v>
      </c>
    </row>
    <row spans="1:4" r="2">
      <c s="4" r="A2" t="s">
        <v>540</v>
      </c>
    </row>
    <row spans="1:4" r="3">
      <c s="4" r="A3" t="s">
        <v>547</v>
      </c>
      <c s="7" r="B3" t="n">
        <v>2620898</v>
      </c>
      <c s="7" r="C3" t="n">
        <v>2620898</v>
      </c>
      <c s="7" r="D3" t="n">
        <v>2234180</v>
      </c>
    </row>
    <row spans="1:4" r="4">
      <c s="4" r="A4" t="s">
        <v>542</v>
      </c>
    </row>
    <row spans="1:4" r="5">
      <c s="4" r="A5" t="s">
        <v>547</v>
      </c>
      <c s="6" r="B5" t="n">
        <v>669792</v>
      </c>
      <c s="6" r="C5" t="n">
        <v>669792</v>
      </c>
      <c s="6" r="D5" t="n">
        <v>246484</v>
      </c>
    </row>
    <row spans="1:4" r="6">
      <c s="4" r="A6" t="s">
        <v>543</v>
      </c>
    </row>
    <row spans="1:4" r="7">
      <c s="4" r="A7" t="s">
        <v>547</v>
      </c>
      <c s="6" r="B7" t="n">
        <v>1860028</v>
      </c>
      <c s="6" r="C7" t="n">
        <v>1860028</v>
      </c>
      <c s="6" r="D7" t="n">
        <v>1860028</v>
      </c>
    </row>
    <row spans="1:4" r="8">
      <c s="4" r="A8" t="s">
        <v>547</v>
      </c>
      <c s="6" r="B8" t="n">
        <v>5150718</v>
      </c>
      <c s="6" r="C8" t="n">
        <v>5150718</v>
      </c>
      <c s="6" r="D8" t="n">
        <v>4340692</v>
      </c>
    </row>
    <row spans="1:4" r="9">
      <c s="4" r="A9" t="s">
        <v>545</v>
      </c>
      <c s="6" r="B9" t="n">
        <v>3622432</v>
      </c>
      <c s="6" r="C9" t="n">
        <v>3114968</v>
      </c>
      <c s="6" r="D9" t="n">
        <v>2135534</v>
      </c>
    </row>
    <row spans="1:4" r="10">
      <c s="4" r="A10" t="s">
        <v>548</v>
      </c>
      <c s="7" r="B10" t="n">
        <v>1528286</v>
      </c>
      <c s="7" r="C10" t="n">
        <v>2035750</v>
      </c>
      <c s="7" r="D10" t="n">
        <v>220515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1"/>
    <col customWidth="1" max="2" min="2" width="17"/>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549</v>
      </c>
      <c s="2" r="B1" t="s">
        <v>482</v>
      </c>
      <c s="2" r="C1" t="s">
        <v>194</v>
      </c>
      <c s="2" r="E1" t="s">
        <v>1</v>
      </c>
      <c s="2" r="G1" t="s">
        <v>82</v>
      </c>
    </row>
    <row spans="1:9" r="2">
      <c s="2" r="B2" t="s">
        <v>550</v>
      </c>
      <c s="2" r="C2" t="s">
        <v>2</v>
      </c>
      <c s="2" r="D2" t="s">
        <v>4</v>
      </c>
      <c s="2" r="E2" t="s">
        <v>2</v>
      </c>
      <c s="2" r="F2" t="s">
        <v>4</v>
      </c>
      <c s="2" r="G2" t="s">
        <v>34</v>
      </c>
      <c s="2" r="H2" t="s">
        <v>35</v>
      </c>
      <c s="2" r="I2" t="s">
        <v>83</v>
      </c>
    </row>
    <row spans="1:9" r="3">
      <c s="4" r="A3" t="s">
        <v>551</v>
      </c>
    </row>
    <row spans="1:9" r="4">
      <c s="4" r="A4" t="s">
        <v>552</v>
      </c>
      <c s="4" r="B4" t="s">
        <v>553</v>
      </c>
    </row>
    <row spans="1:9" r="5">
      <c s="4" r="A5" t="s">
        <v>554</v>
      </c>
    </row>
    <row spans="1:9" r="6">
      <c s="4" r="A6" t="s">
        <v>552</v>
      </c>
      <c s="4" r="B6" t="s">
        <v>555</v>
      </c>
    </row>
    <row spans="1:9" r="7">
      <c s="4" r="A7" t="s">
        <v>489</v>
      </c>
    </row>
    <row spans="1:9" r="8">
      <c s="4" r="A8" t="s">
        <v>552</v>
      </c>
      <c s="4" r="B8" t="s">
        <v>556</v>
      </c>
    </row>
    <row spans="1:9" r="9">
      <c s="4" r="A9" t="s">
        <v>557</v>
      </c>
      <c s="4" r="G9" t="s">
        <v>558</v>
      </c>
    </row>
    <row spans="1:9" r="10">
      <c s="4" r="A10" t="s">
        <v>559</v>
      </c>
    </row>
    <row spans="1:9" r="11">
      <c s="4" r="A11" t="s">
        <v>150</v>
      </c>
      <c s="7" r="G11" t="n">
        <v>534555</v>
      </c>
    </row>
    <row spans="1:9" r="12">
      <c s="4" r="A12" t="s">
        <v>145</v>
      </c>
      <c s="7" r="C12" t="n">
        <v>417883</v>
      </c>
      <c s="7" r="D12" t="n">
        <v>98068</v>
      </c>
      <c s="7" r="E12" t="n">
        <v>622556</v>
      </c>
      <c s="7" r="F12" t="n">
        <v>196136</v>
      </c>
      <c s="6" r="G12" t="n">
        <v>392272</v>
      </c>
      <c s="7" r="H12" t="n">
        <v>888969</v>
      </c>
      <c s="7" r="I12" t="n">
        <v>3093817</v>
      </c>
    </row>
    <row spans="1:9" r="13">
      <c s="4" r="A13" t="s">
        <v>150</v>
      </c>
      <c s="7" r="G13" t="n">
        <v>534555</v>
      </c>
      <c s="4" r="H13" t="s">
        <v>48</v>
      </c>
      <c s="4" r="I13" t="s">
        <v>48</v>
      </c>
    </row>
  </sheetData>
  <mergeCells count="4">
    <mergeCell ref="A1:A2"/>
    <mergeCell ref="C1:D1"/>
    <mergeCell ref="E1:F1"/>
    <mergeCell ref="G1:I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s="1" r="A1" t="s">
        <v>560</v>
      </c>
      <c s="2" r="B1" t="s">
        <v>82</v>
      </c>
    </row>
    <row spans="1:5" r="2">
      <c s="2" r="B2" t="s">
        <v>34</v>
      </c>
      <c s="2" r="C2" t="s">
        <v>35</v>
      </c>
      <c s="2" r="D2" t="s">
        <v>83</v>
      </c>
      <c s="2" r="E2" t="s">
        <v>2</v>
      </c>
    </row>
    <row spans="1:5" r="3">
      <c s="4" r="A3" t="s">
        <v>45</v>
      </c>
      <c s="7" r="B3" t="n">
        <v>1674281</v>
      </c>
      <c s="7" r="C3" t="n">
        <v>1674281</v>
      </c>
      <c s="7" r="E3" t="n">
        <v>1674281</v>
      </c>
    </row>
    <row spans="1:5" r="4">
      <c s="4" r="A4" t="s">
        <v>510</v>
      </c>
      <c s="6" r="B4" t="n">
        <v>11856126</v>
      </c>
      <c s="6" r="C4" t="n">
        <v>11856127</v>
      </c>
      <c s="6" r="E4" t="n">
        <v>11856126</v>
      </c>
    </row>
    <row spans="1:5" r="5">
      <c s="4" r="A5" t="s">
        <v>561</v>
      </c>
      <c s="6" r="B5" t="n">
        <v>11333096</v>
      </c>
      <c s="6" r="C5" t="n">
        <v>10940824</v>
      </c>
      <c s="6" r="E5" t="n">
        <v>11955652</v>
      </c>
    </row>
    <row spans="1:5" r="6">
      <c s="6" r="B6" t="n">
        <v>523030</v>
      </c>
      <c s="6" r="C6" t="n">
        <v>915303</v>
      </c>
    </row>
    <row spans="1:5" r="7">
      <c s="4" r="A7" t="s">
        <v>562</v>
      </c>
      <c s="6" r="B7" t="n">
        <v>1284555</v>
      </c>
      <c s="6" r="C7" t="n">
        <v>1284555</v>
      </c>
      <c s="6" r="E7" t="n">
        <v>750000</v>
      </c>
    </row>
    <row spans="1:5" r="8">
      <c s="4" r="A8" t="s">
        <v>563</v>
      </c>
      <c s="6" r="B8" t="n">
        <v>-534555</v>
      </c>
      <c s="4" r="C8" t="s">
        <v>48</v>
      </c>
      <c s="4" r="D8" t="s">
        <v>48</v>
      </c>
    </row>
    <row spans="1:5" r="9">
      <c s="4" r="A9" t="s">
        <v>564</v>
      </c>
      <c s="6" r="B9" t="n">
        <v>750000</v>
      </c>
      <c s="6" r="C9" t="n">
        <v>1284555</v>
      </c>
    </row>
    <row spans="1:5" r="10">
      <c s="4" r="A10" t="s">
        <v>44</v>
      </c>
      <c s="7" r="B10" t="n">
        <v>1273030</v>
      </c>
      <c s="7" r="C10" t="n">
        <v>2199858</v>
      </c>
      <c s="7" r="E10" t="n">
        <v>44882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5</v>
      </c>
      <c s="2" r="B1" t="s">
        <v>34</v>
      </c>
      <c s="2" r="C1" t="s">
        <v>35</v>
      </c>
    </row>
    <row spans="1:3" r="2">
      <c s="6" r="A2" t="n">
        <v>2016</v>
      </c>
      <c s="7" r="B2" t="n">
        <v>392272</v>
      </c>
    </row>
    <row spans="1:3" r="3">
      <c s="6" r="A3" t="n">
        <v>2017</v>
      </c>
      <c s="6" r="B3" t="n">
        <v>130758</v>
      </c>
    </row>
    <row spans="1:3" r="4">
      <c s="7" r="B4" t="n">
        <v>523030</v>
      </c>
      <c s="7" r="C4" t="n">
        <v>9153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566</v>
      </c>
      <c s="2" r="B1" t="s">
        <v>2</v>
      </c>
      <c s="2" r="C1" t="s">
        <v>34</v>
      </c>
      <c s="2" r="D1" t="s">
        <v>35</v>
      </c>
    </row>
    <row spans="1:4" r="2">
      <c s="4" r="A2" t="s">
        <v>567</v>
      </c>
    </row>
    <row spans="1:4" r="3">
      <c s="4" r="A3" t="s">
        <v>568</v>
      </c>
      <c s="7" r="B3" t="n">
        <v>423804</v>
      </c>
      <c s="7" r="C3" t="n">
        <v>551448</v>
      </c>
      <c s="7" r="D3" t="n">
        <v>661496</v>
      </c>
    </row>
    <row spans="1:4" r="4">
      <c s="4" r="A4" t="s">
        <v>569</v>
      </c>
    </row>
    <row spans="1:4" r="5">
      <c s="4" r="A5" t="s">
        <v>568</v>
      </c>
      <c s="6" r="B5" t="n">
        <v>243844</v>
      </c>
      <c s="6" r="C5" t="n">
        <v>427932</v>
      </c>
      <c s="6" r="D5" t="n">
        <v>256534</v>
      </c>
    </row>
    <row spans="1:4" r="6">
      <c s="4" r="A6" t="s">
        <v>570</v>
      </c>
    </row>
    <row spans="1:4" r="7">
      <c s="4" r="A7" t="s">
        <v>568</v>
      </c>
      <c s="6" r="B7" t="n">
        <v>414139</v>
      </c>
      <c s="6" r="C7" t="n">
        <v>339680</v>
      </c>
      <c s="6" r="D7" t="n">
        <v>280413</v>
      </c>
    </row>
    <row spans="1:4" r="8">
      <c s="4" r="A8" t="s">
        <v>571</v>
      </c>
    </row>
    <row spans="1:4" r="9">
      <c s="4" r="A9" t="s">
        <v>568</v>
      </c>
      <c s="6" r="B9" t="n">
        <v>145248</v>
      </c>
      <c s="6" r="C9" t="n">
        <v>176614</v>
      </c>
      <c s="6" r="D9" t="n">
        <v>506883</v>
      </c>
    </row>
    <row spans="1:4" r="10">
      <c s="4" r="A10" t="s">
        <v>533</v>
      </c>
    </row>
    <row spans="1:4" r="11">
      <c s="4" r="A11" t="s">
        <v>568</v>
      </c>
      <c s="6" r="B11" t="n">
        <v>94781</v>
      </c>
      <c s="6" r="C11" t="n">
        <v>133544</v>
      </c>
      <c s="6" r="D11" t="n">
        <v>187440</v>
      </c>
    </row>
    <row spans="1:4" r="12">
      <c s="4" r="A12" t="s">
        <v>572</v>
      </c>
    </row>
    <row spans="1:4" r="13">
      <c s="4" r="A13" t="s">
        <v>568</v>
      </c>
      <c s="4" r="C13" t="s">
        <v>48</v>
      </c>
      <c s="6" r="D13" t="n">
        <v>63112</v>
      </c>
    </row>
    <row spans="1:4" r="14">
      <c s="4" r="A14" t="s">
        <v>568</v>
      </c>
      <c s="7" r="B14" t="n">
        <v>1321816</v>
      </c>
      <c s="7" r="C14" t="n">
        <v>1629218</v>
      </c>
      <c s="7" r="D14" t="n">
        <v>195587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573</v>
      </c>
      <c s="2" r="B1" t="s">
        <v>82</v>
      </c>
    </row>
    <row spans="1:2" r="2">
      <c s="2" r="B2" t="s">
        <v>574</v>
      </c>
    </row>
    <row spans="1:2" r="3">
      <c s="4" r="A3" t="s">
        <v>575</v>
      </c>
      <c s="7" r="B3" t="n">
        <v>11525</v>
      </c>
    </row>
    <row spans="1:2" r="4">
      <c s="4" r="A4" t="s">
        <v>576</v>
      </c>
      <c s="4" r="B4" t="s">
        <v>5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578</v>
      </c>
      <c s="2" r="B1" t="s">
        <v>2</v>
      </c>
      <c s="2" r="C1" t="s">
        <v>34</v>
      </c>
      <c s="2" r="D1" t="s">
        <v>35</v>
      </c>
    </row>
    <row spans="1:4" r="2">
      <c s="4" r="A2" t="s">
        <v>152</v>
      </c>
      <c s="7" r="B2" t="n">
        <v>655304</v>
      </c>
      <c s="7" r="C2" t="n">
        <v>1227414</v>
      </c>
      <c s="7" r="D2" t="n">
        <v>46058</v>
      </c>
    </row>
    <row spans="1:4" r="3">
      <c s="4" r="A3" t="s">
        <v>165</v>
      </c>
      <c s="4" r="C3" t="s">
        <v>48</v>
      </c>
      <c s="6" r="D3" t="n">
        <v>11184</v>
      </c>
    </row>
    <row spans="1:4" r="4">
      <c s="4" r="A4" t="s">
        <v>111</v>
      </c>
      <c s="6" r="C4" t="n">
        <v>63012</v>
      </c>
      <c s="6" r="D4" t="n">
        <v>57242</v>
      </c>
    </row>
    <row spans="1:4" r="5">
      <c s="4" r="A5" t="s">
        <v>152</v>
      </c>
      <c s="6" r="C5" t="n">
        <v>1227414</v>
      </c>
      <c s="6" r="D5" t="n">
        <v>1373163</v>
      </c>
    </row>
    <row spans="1:4" r="6">
      <c s="4" r="A6" t="s">
        <v>165</v>
      </c>
      <c s="4" r="C6" t="s">
        <v>48</v>
      </c>
      <c s="6" r="D6" t="n">
        <v>341</v>
      </c>
    </row>
    <row spans="1:4" r="7">
      <c s="4" r="A7" t="s">
        <v>579</v>
      </c>
      <c s="6" r="B7" t="n">
        <v>363774</v>
      </c>
      <c s="6" r="C7" t="n">
        <v>363774</v>
      </c>
      <c s="6" r="D7" t="n">
        <v>401337</v>
      </c>
    </row>
    <row spans="1:4" r="8">
      <c s="4" r="A8" t="s">
        <v>111</v>
      </c>
      <c s="7" r="B8" t="n">
        <v>1019078</v>
      </c>
      <c s="7" r="C8" t="n">
        <v>1591188</v>
      </c>
      <c s="7" r="D8" t="n">
        <v>177484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580</v>
      </c>
      <c s="2" r="B1" t="s">
        <v>482</v>
      </c>
      <c s="2" r="C1" t="s">
        <v>194</v>
      </c>
      <c s="2" r="E1" t="s">
        <v>1</v>
      </c>
      <c s="2" r="G1" t="s">
        <v>82</v>
      </c>
    </row>
    <row spans="1:9" r="2">
      <c s="2" r="B2" t="s">
        <v>581</v>
      </c>
      <c s="2" r="C2" t="s">
        <v>2</v>
      </c>
      <c s="2" r="D2" t="s">
        <v>4</v>
      </c>
      <c s="2" r="E2" t="s">
        <v>2</v>
      </c>
      <c s="2" r="F2" t="s">
        <v>4</v>
      </c>
      <c s="2" r="G2" t="s">
        <v>34</v>
      </c>
      <c s="2" r="H2" t="s">
        <v>35</v>
      </c>
      <c s="2" r="I2" t="s">
        <v>83</v>
      </c>
    </row>
    <row spans="1:9" r="3">
      <c s="4" r="A3" t="s">
        <v>582</v>
      </c>
    </row>
    <row spans="1:9" r="4">
      <c s="4" r="A4" t="s">
        <v>583</v>
      </c>
      <c s="4" r="G4" t="s">
        <v>577</v>
      </c>
    </row>
    <row spans="1:9" r="5">
      <c s="4" r="A5" t="s">
        <v>584</v>
      </c>
    </row>
    <row spans="1:9" r="6">
      <c s="4" r="A6" t="s">
        <v>585</v>
      </c>
      <c s="4" r="G6" t="s">
        <v>586</v>
      </c>
    </row>
    <row spans="1:9" r="7">
      <c s="4" r="A7" t="s">
        <v>587</v>
      </c>
    </row>
    <row spans="1:9" r="8">
      <c s="4" r="A8" t="s">
        <v>588</v>
      </c>
      <c s="6" r="B8" t="n">
        <v>120000</v>
      </c>
    </row>
    <row spans="1:9" r="9">
      <c s="4" r="A9" t="s">
        <v>589</v>
      </c>
      <c s="9" r="B9" t="n">
        <v>25.2</v>
      </c>
    </row>
    <row spans="1:9" r="10">
      <c s="4" r="A10" t="s">
        <v>590</v>
      </c>
    </row>
    <row spans="1:9" r="11">
      <c s="4" r="A11" t="s">
        <v>588</v>
      </c>
      <c s="6" r="B11" t="n">
        <v>60000</v>
      </c>
    </row>
    <row spans="1:9" r="12">
      <c s="4" r="A12" t="s">
        <v>589</v>
      </c>
      <c s="9" r="B12" t="n">
        <v>0.2</v>
      </c>
    </row>
    <row spans="1:9" r="13">
      <c s="4" r="A13" t="s">
        <v>591</v>
      </c>
    </row>
    <row spans="1:9" r="14">
      <c s="4" r="A14" t="s">
        <v>592</v>
      </c>
      <c s="7" r="G14" t="n">
        <v>1439785</v>
      </c>
      <c s="7" r="H14" t="n">
        <v>2239512</v>
      </c>
    </row>
    <row spans="1:9" r="15">
      <c s="4" r="A15" t="s">
        <v>593</v>
      </c>
      <c s="6" r="G15" t="n">
        <v>799727</v>
      </c>
      <c s="6" r="H15" t="n">
        <v>223719</v>
      </c>
    </row>
    <row spans="1:9" r="16">
      <c s="4" r="A16" t="s">
        <v>594</v>
      </c>
    </row>
    <row spans="1:9" r="17">
      <c s="4" r="A17" t="s">
        <v>595</v>
      </c>
      <c s="7" r="B17" t="n">
        <v>2900000</v>
      </c>
    </row>
    <row spans="1:9" r="18">
      <c s="4" r="A18" t="s">
        <v>596</v>
      </c>
    </row>
    <row spans="1:9" r="19">
      <c s="4" r="A19" t="s">
        <v>597</v>
      </c>
      <c s="4" r="B19" t="s">
        <v>460</v>
      </c>
    </row>
    <row spans="1:9" r="20">
      <c s="4" r="A20" t="s">
        <v>598</v>
      </c>
      <c s="7" r="B20" t="n">
        <v>35000000</v>
      </c>
    </row>
    <row spans="1:9" r="21">
      <c s="4" r="A21" t="s">
        <v>599</v>
      </c>
      <c s="4" r="B21" t="s">
        <v>600</v>
      </c>
    </row>
    <row spans="1:9" r="22">
      <c s="4" r="A22" t="s">
        <v>592</v>
      </c>
      <c s="7" r="B22" t="n">
        <v>1050000</v>
      </c>
      <c s="7" r="C22" t="n">
        <v>470135</v>
      </c>
      <c s="7" r="E22" t="n">
        <v>470135</v>
      </c>
      <c s="6" r="G22" t="n">
        <v>613736</v>
      </c>
      <c s="6" r="H22" t="n">
        <v>954635</v>
      </c>
    </row>
    <row spans="1:9" r="23">
      <c s="4" r="A23" t="s">
        <v>593</v>
      </c>
      <c s="6" r="C23" t="n">
        <v>69537</v>
      </c>
      <c s="7" r="D23" t="n">
        <v>87466</v>
      </c>
      <c s="6" r="E23" t="n">
        <v>143601</v>
      </c>
      <c s="7" r="F23" t="n">
        <v>179231</v>
      </c>
      <c s="7" r="G23" t="n">
        <v>340899</v>
      </c>
      <c s="6" r="H23" t="n">
        <v>95365</v>
      </c>
    </row>
    <row spans="1:9" r="24">
      <c s="4" r="A24" t="s">
        <v>601</v>
      </c>
      <c s="4" r="G24" t="s">
        <v>602</v>
      </c>
    </row>
    <row spans="1:9" r="25">
      <c s="4" r="A25" t="s">
        <v>603</v>
      </c>
      <c s="6" r="C25" t="n">
        <v>750659</v>
      </c>
      <c s="6" r="D25" t="n">
        <v>720892</v>
      </c>
      <c s="6" r="E25" t="n">
        <v>1493803</v>
      </c>
      <c s="6" r="F25" t="n">
        <v>1426803</v>
      </c>
      <c s="7" r="G25" t="n">
        <v>2906695</v>
      </c>
      <c s="6" r="H25" t="n">
        <v>591111</v>
      </c>
    </row>
    <row spans="1:9" r="26">
      <c s="4" r="A26" t="s">
        <v>604</v>
      </c>
      <c s="6" r="G26" t="n">
        <v>1453347</v>
      </c>
      <c s="6" r="H26" t="n">
        <v>295556</v>
      </c>
    </row>
    <row spans="1:9" r="27">
      <c s="4" r="A27" t="s">
        <v>605</v>
      </c>
      <c s="6" r="G27" t="n">
        <v>5000000</v>
      </c>
    </row>
    <row spans="1:9" r="28">
      <c s="4" r="A28" t="s">
        <v>588</v>
      </c>
      <c s="6" r="B28" t="n">
        <v>180000</v>
      </c>
    </row>
    <row spans="1:9" r="29">
      <c s="4" r="A29" t="s">
        <v>606</v>
      </c>
      <c s="7" r="B29" t="n">
        <v>2463231</v>
      </c>
      <c s="6" r="G29" t="n">
        <v>2463231</v>
      </c>
    </row>
    <row spans="1:9" r="30">
      <c s="4" r="A30" t="s">
        <v>607</v>
      </c>
      <c s="6" r="G30" t="n">
        <v>5000</v>
      </c>
    </row>
    <row spans="1:9" r="31">
      <c s="4" r="A31" t="s">
        <v>608</v>
      </c>
      <c s="6" r="G31" t="n">
        <v>50000</v>
      </c>
    </row>
    <row spans="1:9" r="32">
      <c s="4" r="A32" t="s">
        <v>609</v>
      </c>
      <c s="6" r="G32" t="n">
        <v>939498</v>
      </c>
      <c s="6" r="H32" t="n">
        <v>262820</v>
      </c>
    </row>
    <row spans="1:9" r="33">
      <c s="4" r="A33" t="s">
        <v>610</v>
      </c>
      <c s="6" r="G33" t="n">
        <v>1691421</v>
      </c>
      <c s="6" r="H33" t="n">
        <v>2630919</v>
      </c>
    </row>
    <row spans="1:9" r="34">
      <c s="4" r="A34" t="s">
        <v>611</v>
      </c>
    </row>
    <row spans="1:9" r="35">
      <c s="4" r="A35" t="s">
        <v>592</v>
      </c>
      <c s="6" r="C35" t="n">
        <v>1295666</v>
      </c>
      <c s="6" r="E35" t="n">
        <v>1295666</v>
      </c>
      <c s="6" r="G35" t="n">
        <v>1691421</v>
      </c>
    </row>
    <row spans="1:9" r="36">
      <c s="4" r="A36" t="s">
        <v>592</v>
      </c>
      <c s="7" r="C36" t="n">
        <v>2868708</v>
      </c>
      <c s="7" r="E36" t="n">
        <v>2868708</v>
      </c>
      <c s="6" r="G36" t="n">
        <v>3744941</v>
      </c>
      <c s="6" r="H36" t="n">
        <v>3194147</v>
      </c>
    </row>
    <row spans="1:9" r="37">
      <c s="4" r="A37" t="s">
        <v>604</v>
      </c>
      <c s="7" r="G37" t="n">
        <v>1453347</v>
      </c>
      <c s="6" r="H37" t="n">
        <v>295556</v>
      </c>
      <c s="4" r="I37" t="s">
        <v>48</v>
      </c>
    </row>
    <row spans="1:9" r="38">
      <c s="4" r="A38" t="s">
        <v>612</v>
      </c>
      <c s="4" r="G38" t="s">
        <v>613</v>
      </c>
    </row>
    <row spans="1:9" r="39">
      <c s="4" r="A39" t="s">
        <v>588</v>
      </c>
      <c s="6" r="B39" t="n">
        <v>180000</v>
      </c>
    </row>
    <row spans="1:9" r="40">
      <c s="4" r="A40" t="s">
        <v>589</v>
      </c>
      <c s="7" r="C40" t="n">
        <v>5</v>
      </c>
      <c s="7" r="E40" t="n">
        <v>5</v>
      </c>
    </row>
    <row spans="1:9" r="41">
      <c s="4" r="A41" t="s">
        <v>606</v>
      </c>
      <c s="7" r="C41" t="n">
        <v>791290</v>
      </c>
      <c s="7" r="E41" t="n">
        <v>791290</v>
      </c>
    </row>
    <row spans="1:9" r="42">
      <c s="4" r="A42" t="s">
        <v>609</v>
      </c>
      <c s="7" r="C42" t="n">
        <v>191641</v>
      </c>
      <c s="7" r="D42" t="n">
        <v>241051</v>
      </c>
      <c s="7" r="E42" t="n">
        <v>395755</v>
      </c>
      <c s="7" r="F42" t="n">
        <v>493950</v>
      </c>
      <c s="7" r="G42" t="n">
        <v>939498</v>
      </c>
      <c s="7" r="H42" t="n">
        <v>262820</v>
      </c>
      <c s="4" r="I42" t="s">
        <v>48</v>
      </c>
    </row>
  </sheetData>
  <mergeCells count="4">
    <mergeCell ref="A1:A2"/>
    <mergeCell ref="C1:D1"/>
    <mergeCell ref="E1:F1"/>
    <mergeCell ref="G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93</v>
      </c>
      <c s="2" r="B1" t="s">
        <v>194</v>
      </c>
      <c s="2" r="D1" t="s">
        <v>1</v>
      </c>
    </row>
    <row spans="1:5" r="2">
      <c s="2" r="B2" t="s">
        <v>2</v>
      </c>
      <c s="2" r="C2" t="s">
        <v>4</v>
      </c>
      <c s="2" r="D2" t="s">
        <v>2</v>
      </c>
      <c s="2" r="E2" t="s">
        <v>4</v>
      </c>
    </row>
    <row spans="1:5" r="3">
      <c s="4" r="A3" t="s">
        <v>84</v>
      </c>
      <c s="7" r="B3" t="n">
        <v>6872342</v>
      </c>
      <c s="7" r="C3" t="n">
        <v>7030907</v>
      </c>
      <c s="7" r="D3" t="n">
        <v>13606432</v>
      </c>
      <c s="7" r="E3" t="n">
        <v>14203374</v>
      </c>
    </row>
    <row spans="1:5" r="4">
      <c s="3" r="A4" t="s">
        <v>85</v>
      </c>
    </row>
    <row spans="1:5" r="5">
      <c s="4" r="A5" t="s">
        <v>195</v>
      </c>
      <c s="6" r="B5" t="n">
        <v>2631114</v>
      </c>
      <c s="6" r="C5" t="n">
        <v>2490508</v>
      </c>
      <c s="6" r="D5" t="n">
        <v>5182841</v>
      </c>
      <c s="6" r="E5" t="n">
        <v>5049484</v>
      </c>
    </row>
    <row spans="1:5" r="6">
      <c s="4" r="A6" t="s">
        <v>87</v>
      </c>
      <c s="6" r="B6" t="n">
        <v>3044132</v>
      </c>
      <c s="6" r="C6" t="n">
        <v>2393254</v>
      </c>
      <c s="6" r="D6" t="n">
        <v>5571778</v>
      </c>
      <c s="6" r="E6" t="n">
        <v>4741127</v>
      </c>
    </row>
    <row spans="1:5" r="7">
      <c s="4" r="A7" t="s">
        <v>196</v>
      </c>
      <c s="6" r="B7" t="n">
        <v>1298590</v>
      </c>
      <c s="6" r="C7" t="n">
        <v>1370126</v>
      </c>
      <c s="6" r="D7" t="n">
        <v>2589778</v>
      </c>
      <c s="6" r="E7" t="n">
        <v>2704558</v>
      </c>
    </row>
    <row spans="1:5" r="8">
      <c s="4" r="A8" t="s">
        <v>88</v>
      </c>
      <c s="6" r="B8" t="n">
        <v>484664</v>
      </c>
      <c s="6" r="C8" t="n">
        <v>653534</v>
      </c>
      <c s="6" r="D8" t="n">
        <v>1027855</v>
      </c>
      <c s="6" r="E8" t="n">
        <v>1326417</v>
      </c>
    </row>
    <row spans="1:5" r="9">
      <c s="4" r="A9" t="s">
        <v>89</v>
      </c>
      <c s="6" r="B9" t="n">
        <v>883961</v>
      </c>
      <c s="6" r="C9" t="n">
        <v>1545366</v>
      </c>
      <c s="6" r="D9" t="n">
        <v>2378881</v>
      </c>
      <c s="6" r="E9" t="n">
        <v>2876048</v>
      </c>
    </row>
    <row spans="1:5" r="10">
      <c s="4" r="A10" t="s">
        <v>90</v>
      </c>
      <c s="6" r="B10" t="n">
        <v>1604542</v>
      </c>
      <c s="6" r="C10" t="n">
        <v>1561775</v>
      </c>
      <c s="6" r="D10" t="n">
        <v>3584335</v>
      </c>
      <c s="6" r="E10" t="n">
        <v>3485842</v>
      </c>
    </row>
    <row spans="1:5" r="11">
      <c s="4" r="A11" t="s">
        <v>91</v>
      </c>
      <c s="6" r="B11" t="n">
        <v>9947003</v>
      </c>
      <c s="6" r="C11" t="n">
        <v>10014563</v>
      </c>
      <c s="6" r="D11" t="n">
        <v>20335468</v>
      </c>
      <c s="6" r="E11" t="n">
        <v>20183476</v>
      </c>
    </row>
    <row spans="1:5" r="12">
      <c s="4" r="A12" t="s">
        <v>92</v>
      </c>
      <c s="6" r="B12" t="n">
        <v>-3074661</v>
      </c>
      <c s="6" r="C12" t="n">
        <v>-2983656</v>
      </c>
      <c s="6" r="D12" t="n">
        <v>-6729036</v>
      </c>
      <c s="6" r="E12" t="n">
        <v>-5980102</v>
      </c>
    </row>
    <row spans="1:5" r="13">
      <c s="3" r="A13" t="s">
        <v>93</v>
      </c>
    </row>
    <row spans="1:5" r="14">
      <c s="4" r="A14" t="s">
        <v>94</v>
      </c>
      <c s="6" r="B14" t="n">
        <v>-1588291</v>
      </c>
      <c s="6" r="C14" t="n">
        <v>-1670428</v>
      </c>
      <c s="6" r="D14" t="n">
        <v>-3195411</v>
      </c>
      <c s="6" r="E14" t="n">
        <v>-3334692</v>
      </c>
    </row>
    <row spans="1:5" r="15">
      <c s="4" r="A15" t="s">
        <v>99</v>
      </c>
      <c s="6" r="B15" t="n">
        <v>-4662952</v>
      </c>
      <c s="6" r="C15" t="n">
        <v>-4654084</v>
      </c>
      <c s="6" r="D15" t="n">
        <v>-9924447</v>
      </c>
      <c s="6" r="E15" t="n">
        <v>-9314794</v>
      </c>
    </row>
    <row spans="1:5" r="16">
      <c s="4" r="A16" t="s">
        <v>197</v>
      </c>
      <c s="6" r="B16" t="n">
        <v>-67576</v>
      </c>
      <c s="6" r="C16" t="n">
        <v>-4196727</v>
      </c>
      <c s="6" r="D16" t="n">
        <v>-2977143</v>
      </c>
      <c s="6" r="E16" t="n">
        <v>-8459083</v>
      </c>
    </row>
    <row spans="1:5" r="17">
      <c s="4" r="A17" t="s">
        <v>198</v>
      </c>
      <c s="4" r="B17" t="s">
        <v>48</v>
      </c>
      <c s="4" r="C17" t="s">
        <v>48</v>
      </c>
      <c s="6" r="D17" t="n">
        <v>1177742</v>
      </c>
      <c s="4" r="E17" t="s">
        <v>48</v>
      </c>
    </row>
    <row spans="1:5" r="18">
      <c s="4" r="A18" t="s">
        <v>199</v>
      </c>
      <c s="6" r="B18" t="n">
        <v>-67576</v>
      </c>
      <c s="6" r="C18" t="n">
        <v>-4196727</v>
      </c>
      <c s="6" r="D18" t="n">
        <v>-1799401</v>
      </c>
      <c s="6" r="E18" t="n">
        <v>-8459083</v>
      </c>
    </row>
    <row spans="1:5" r="19">
      <c s="4" r="A19" t="s">
        <v>101</v>
      </c>
      <c s="7" r="B19" t="n">
        <v>-4730528</v>
      </c>
      <c s="7" r="C19" t="n">
        <v>-8850811</v>
      </c>
      <c s="7" r="D19" t="n">
        <v>-11723848</v>
      </c>
      <c s="7" r="E19" t="n">
        <v>-17773877</v>
      </c>
    </row>
    <row spans="1:5" r="20">
      <c s="3" r="A20" t="s">
        <v>102</v>
      </c>
    </row>
    <row spans="1:5" r="21">
      <c s="4" r="A21" t="s">
        <v>103</v>
      </c>
      <c s="9" r="B21" t="n">
        <v>-1.36</v>
      </c>
      <c s="9" r="C21" t="n">
        <v>-1.37</v>
      </c>
      <c s="9" r="D21" t="n">
        <v>-2.93</v>
      </c>
      <c s="9" r="E21" t="n">
        <v>-2.79</v>
      </c>
    </row>
    <row spans="1:5" r="22">
      <c s="4" r="A22" t="s">
        <v>200</v>
      </c>
      <c s="10" r="B22" t="n">
        <v>-0.02</v>
      </c>
      <c s="10" r="C22" t="n">
        <v>-1.26</v>
      </c>
      <c s="10" r="D22" t="n">
        <v>-0.88</v>
      </c>
      <c s="10" r="E22" t="n">
        <v>-2.54</v>
      </c>
    </row>
    <row spans="1:5" r="23">
      <c s="4" r="A23" t="s">
        <v>201</v>
      </c>
      <c s="4" r="B23" t="s">
        <v>48</v>
      </c>
      <c s="4" r="C23" t="s">
        <v>48</v>
      </c>
      <c s="10" r="D23" t="n">
        <v>0.35</v>
      </c>
      <c s="4" r="E23" t="s">
        <v>48</v>
      </c>
    </row>
    <row spans="1:5" r="24">
      <c s="4" r="A24" t="s">
        <v>202</v>
      </c>
      <c s="10" r="B24" t="n">
        <v>-0.02</v>
      </c>
      <c s="10" r="C24" t="n">
        <v>-1.24</v>
      </c>
      <c s="10" r="D24" t="n">
        <v>-0.53</v>
      </c>
      <c s="10" r="E24" t="n">
        <v>-2.54</v>
      </c>
    </row>
    <row spans="1:5" r="25">
      <c s="4" r="A25" t="s">
        <v>203</v>
      </c>
      <c s="9" r="B25" t="n">
        <v>-1.38</v>
      </c>
      <c s="9" r="C25" t="n">
        <v>-2.65</v>
      </c>
      <c s="9" r="D25" t="n">
        <v>-3.46</v>
      </c>
      <c s="9" r="E25" t="n">
        <v>-5.33</v>
      </c>
    </row>
    <row spans="1:5" r="26">
      <c s="4" r="A26" t="s">
        <v>106</v>
      </c>
      <c s="6" r="B26" t="n">
        <v>3432384</v>
      </c>
      <c s="6" r="C26" t="n">
        <v>3396219</v>
      </c>
      <c s="6" r="D26" t="n">
        <v>3387462</v>
      </c>
      <c s="6" r="E26" t="n">
        <v>3334539</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s>
  <sheetData>
    <row spans="1:11" r="1">
      <c s="1" r="A1" t="s">
        <v>614</v>
      </c>
      <c s="2" r="B1" t="s">
        <v>482</v>
      </c>
      <c s="2" r="E1" t="s">
        <v>615</v>
      </c>
      <c s="2" r="F1" t="s">
        <v>1</v>
      </c>
      <c s="2" r="G1" t="s">
        <v>82</v>
      </c>
    </row>
    <row spans="1:11" r="2">
      <c s="2" r="B2" t="s">
        <v>483</v>
      </c>
      <c s="2" r="C2" t="s">
        <v>484</v>
      </c>
      <c s="2" r="D2" t="s">
        <v>616</v>
      </c>
      <c s="2" r="E2" t="s">
        <v>617</v>
      </c>
      <c s="2" r="F2" t="s">
        <v>2</v>
      </c>
      <c s="2" r="G2" t="s">
        <v>34</v>
      </c>
      <c s="2" r="H2" t="s">
        <v>35</v>
      </c>
      <c s="2" r="I2" t="s">
        <v>83</v>
      </c>
      <c s="2" r="J2" t="s">
        <v>71</v>
      </c>
      <c s="2" r="K2" t="s">
        <v>72</v>
      </c>
    </row>
    <row spans="1:11" r="3">
      <c s="4" r="A3" t="s">
        <v>618</v>
      </c>
    </row>
    <row spans="1:11" r="4">
      <c s="4" r="A4" t="s">
        <v>619</v>
      </c>
      <c s="4" r="D4" t="s">
        <v>620</v>
      </c>
    </row>
    <row spans="1:11" r="5">
      <c s="4" r="A5" t="s">
        <v>621</v>
      </c>
      <c s="4" r="D5" t="s">
        <v>620</v>
      </c>
    </row>
    <row spans="1:11" r="6">
      <c s="4" r="A6" t="s">
        <v>622</v>
      </c>
    </row>
    <row spans="1:11" r="7">
      <c s="4" r="A7" t="s">
        <v>589</v>
      </c>
      <c s="7" r="D7" t="n">
        <v>18</v>
      </c>
    </row>
    <row spans="1:11" r="8">
      <c s="4" r="A8" t="s">
        <v>623</v>
      </c>
      <c s="8" r="D8" t="n">
        <v>0.001</v>
      </c>
    </row>
    <row spans="1:11" r="9">
      <c s="4" r="A9" t="s">
        <v>489</v>
      </c>
    </row>
    <row spans="1:11" r="10">
      <c s="4" r="A10" t="s">
        <v>624</v>
      </c>
      <c s="6" r="C10" t="n">
        <v>21684</v>
      </c>
    </row>
    <row spans="1:11" r="11">
      <c s="4" r="A11" t="s">
        <v>625</v>
      </c>
      <c s="7" r="C11" t="n">
        <v>1071172</v>
      </c>
    </row>
    <row spans="1:11" r="12">
      <c s="4" r="A12" t="s">
        <v>626</v>
      </c>
      <c s="6" r="B12" t="n">
        <v>2427</v>
      </c>
    </row>
    <row spans="1:11" r="13">
      <c s="4" r="A13" t="s">
        <v>627</v>
      </c>
      <c s="7" r="B13" t="n">
        <v>119916</v>
      </c>
    </row>
    <row spans="1:11" r="14">
      <c s="4" r="A14" t="s">
        <v>628</v>
      </c>
      <c s="6" r="F14" t="n">
        <v>200000000</v>
      </c>
      <c s="6" r="G14" t="n">
        <v>200000000</v>
      </c>
      <c s="6" r="H14" t="n">
        <v>95000000</v>
      </c>
      <c s="6" r="J14" t="n">
        <v>200000000</v>
      </c>
      <c s="6" r="K14" t="n">
        <v>95000000</v>
      </c>
    </row>
    <row spans="1:11" r="15">
      <c s="4" r="A15" t="s">
        <v>629</v>
      </c>
      <c s="8" r="F15" t="n">
        <v>0.001</v>
      </c>
      <c s="8" r="G15" t="n">
        <v>0.001</v>
      </c>
      <c s="8" r="H15" t="n">
        <v>0.001</v>
      </c>
    </row>
    <row spans="1:11" r="16">
      <c s="4" r="A16" t="s">
        <v>619</v>
      </c>
      <c s="4" r="D16" t="s">
        <v>620</v>
      </c>
    </row>
    <row spans="1:11" r="17">
      <c s="4" r="A17" t="s">
        <v>589</v>
      </c>
      <c s="7" r="F17" t="n">
        <v>5</v>
      </c>
    </row>
    <row spans="1:11" r="18">
      <c s="4" r="A18" t="s">
        <v>630</v>
      </c>
      <c s="7" r="E18" t="n">
        <v>60</v>
      </c>
    </row>
    <row spans="1:11" r="19">
      <c s="4" r="A19" t="s">
        <v>174</v>
      </c>
      <c s="7" r="E19" t="n">
        <v>33000000</v>
      </c>
      <c s="7" r="F19" t="n">
        <v>1672500</v>
      </c>
      <c s="4" r="G19" t="s">
        <v>48</v>
      </c>
      <c s="4" r="H19" t="s">
        <v>48</v>
      </c>
      <c s="7" r="I19" t="n">
        <v>30499336</v>
      </c>
    </row>
    <row spans="1:11" r="20">
      <c s="4" r="A20" t="s">
        <v>631</v>
      </c>
      <c s="6" r="E20" t="n">
        <v>550000</v>
      </c>
    </row>
    <row spans="1:11" r="21">
      <c s="4" r="A21" t="s">
        <v>632</v>
      </c>
      <c s="7" r="E21" t="n">
        <v>2501000</v>
      </c>
    </row>
    <row spans="1:11" r="22">
      <c s="4" r="A22" t="s">
        <v>625</v>
      </c>
      <c s="4" r="G22" t="s">
        <v>48</v>
      </c>
      <c s="4" r="H22" t="s">
        <v>48</v>
      </c>
      <c s="7" r="I22" t="n">
        <v>951256</v>
      </c>
    </row>
  </sheetData>
  <mergeCells count="3">
    <mergeCell ref="A1:A2"/>
    <mergeCell ref="B1:D1"/>
    <mergeCell ref="G1:I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s="1" r="A1" t="s">
        <v>633</v>
      </c>
      <c s="2" r="B1" t="s">
        <v>1</v>
      </c>
      <c s="2" r="C1" t="s">
        <v>82</v>
      </c>
    </row>
    <row spans="1:5" r="2">
      <c s="2" r="B2" t="s">
        <v>2</v>
      </c>
      <c s="2" r="C2" t="s">
        <v>34</v>
      </c>
      <c s="2" r="D2" t="s">
        <v>35</v>
      </c>
      <c s="2" r="E2" t="s">
        <v>83</v>
      </c>
    </row>
    <row spans="1:5" r="3">
      <c s="4" r="A3" t="s">
        <v>634</v>
      </c>
    </row>
    <row spans="1:5" r="4">
      <c s="4" r="A4" t="s">
        <v>116</v>
      </c>
      <c s="4" r="C4" t="s">
        <v>48</v>
      </c>
      <c s="4" r="D4" t="s">
        <v>48</v>
      </c>
      <c s="6" r="E4" t="n">
        <v>14234</v>
      </c>
    </row>
    <row spans="1:5" r="5">
      <c s="4" r="A5" t="s">
        <v>635</v>
      </c>
      <c s="4" r="C5" t="s">
        <v>48</v>
      </c>
      <c s="4" r="D5" t="s">
        <v>48</v>
      </c>
      <c s="7" r="E5" t="n">
        <v>292389</v>
      </c>
    </row>
    <row spans="1:5" r="6">
      <c s="4" r="A6" t="s">
        <v>636</v>
      </c>
    </row>
    <row spans="1:5" r="7">
      <c s="4" r="A7" t="s">
        <v>116</v>
      </c>
      <c s="6" r="C7" t="n">
        <v>21327</v>
      </c>
      <c s="6" r="D7" t="n">
        <v>17045</v>
      </c>
      <c s="6" r="E7" t="n">
        <v>6774</v>
      </c>
    </row>
    <row spans="1:5" r="8">
      <c s="4" r="A8" t="s">
        <v>637</v>
      </c>
      <c s="6" r="C8" t="n">
        <v>4830</v>
      </c>
      <c s="6" r="D8" t="n">
        <v>9614</v>
      </c>
      <c s="6" r="E8" t="n">
        <v>1889</v>
      </c>
    </row>
    <row spans="1:5" r="9">
      <c s="4" r="A9" t="s">
        <v>116</v>
      </c>
      <c s="4" r="B9" t="s">
        <v>48</v>
      </c>
      <c s="6" r="C9" t="n">
        <v>21327</v>
      </c>
      <c s="6" r="D9" t="n">
        <v>17045</v>
      </c>
      <c s="6" r="E9" t="n">
        <v>21008</v>
      </c>
    </row>
    <row spans="1:5" r="10">
      <c s="4" r="A10" t="s">
        <v>635</v>
      </c>
      <c s="4" r="C10" t="s">
        <v>48</v>
      </c>
      <c s="4" r="D10" t="s">
        <v>48</v>
      </c>
      <c s="7" r="E10" t="n">
        <v>29238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7"/>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spans="1:18" r="1">
      <c s="1" r="A1" t="s">
        <v>638</v>
      </c>
      <c s="2" r="B1" t="s">
        <v>482</v>
      </c>
      <c s="2" r="D1" t="s">
        <v>194</v>
      </c>
      <c s="2" r="G1" t="s">
        <v>1</v>
      </c>
      <c s="2" r="I1" t="s">
        <v>82</v>
      </c>
    </row>
    <row spans="1:18" r="2">
      <c s="2" r="B2" t="s">
        <v>524</v>
      </c>
      <c s="2" r="C2" t="s">
        <v>639</v>
      </c>
      <c s="2" r="D2" t="s">
        <v>2</v>
      </c>
      <c s="2" r="E2" t="s">
        <v>4</v>
      </c>
      <c s="2" r="F2" t="s">
        <v>640</v>
      </c>
      <c s="2" r="G2" t="s">
        <v>2</v>
      </c>
      <c s="2" r="H2" t="s">
        <v>4</v>
      </c>
      <c s="2" r="I2" t="s">
        <v>34</v>
      </c>
      <c s="2" r="J2" t="s">
        <v>35</v>
      </c>
      <c s="2" r="K2" t="s">
        <v>83</v>
      </c>
      <c s="2" r="L2" t="s">
        <v>581</v>
      </c>
      <c s="2" r="M2" t="s">
        <v>641</v>
      </c>
      <c s="2" r="N2" t="s">
        <v>484</v>
      </c>
      <c s="2" r="O2" t="s">
        <v>454</v>
      </c>
      <c s="2" r="P2" t="s">
        <v>642</v>
      </c>
      <c s="2" r="Q2" t="s">
        <v>643</v>
      </c>
      <c s="2" r="R2" t="s">
        <v>644</v>
      </c>
    </row>
    <row spans="1:18" r="3">
      <c s="4" r="A3" t="s">
        <v>645</v>
      </c>
    </row>
    <row spans="1:18" r="4">
      <c s="4" r="A4" t="s">
        <v>646</v>
      </c>
      <c s="6" r="I4" t="n">
        <v>120196</v>
      </c>
    </row>
    <row spans="1:18" r="5">
      <c s="4" r="A5" t="s">
        <v>647</v>
      </c>
      <c s="6" r="I5" t="n">
        <v>106842</v>
      </c>
    </row>
    <row spans="1:18" r="6">
      <c s="4" r="A6" t="s">
        <v>648</v>
      </c>
    </row>
    <row spans="1:18" r="7">
      <c s="4" r="A7" t="s">
        <v>646</v>
      </c>
      <c s="6" r="P7" t="n">
        <v>250000</v>
      </c>
      <c s="6" r="R7" t="n">
        <v>125000</v>
      </c>
    </row>
    <row spans="1:18" r="8">
      <c s="4" r="A8" t="s">
        <v>647</v>
      </c>
      <c s="6" r="I8" t="n">
        <v>147471</v>
      </c>
    </row>
    <row spans="1:18" r="9">
      <c s="4" r="A9" t="s">
        <v>649</v>
      </c>
    </row>
    <row spans="1:18" r="10">
      <c s="4" r="A10" t="s">
        <v>650</v>
      </c>
      <c s="7" r="I10" t="n">
        <v>1016705</v>
      </c>
      <c s="7" r="J10" t="n">
        <v>953470</v>
      </c>
      <c s="7" r="K10" t="n">
        <v>1182523</v>
      </c>
    </row>
    <row spans="1:18" r="11">
      <c s="4" r="A11" t="s">
        <v>651</v>
      </c>
    </row>
    <row spans="1:18" r="12">
      <c s="4" r="A12" t="s">
        <v>652</v>
      </c>
      <c s="4" r="I12" t="s">
        <v>653</v>
      </c>
    </row>
    <row spans="1:18" r="13">
      <c s="4" r="A13" t="s">
        <v>654</v>
      </c>
    </row>
    <row spans="1:18" r="14">
      <c s="4" r="A14" t="s">
        <v>652</v>
      </c>
      <c s="4" r="I14" t="s">
        <v>653</v>
      </c>
    </row>
    <row spans="1:18" r="15">
      <c s="4" r="A15" t="s">
        <v>655</v>
      </c>
    </row>
    <row spans="1:18" r="16">
      <c s="4" r="A16" t="s">
        <v>656</v>
      </c>
      <c s="4" r="I16" t="s">
        <v>600</v>
      </c>
    </row>
    <row spans="1:18" r="17">
      <c s="4" r="A17" t="s">
        <v>652</v>
      </c>
      <c s="4" r="B17" t="s">
        <v>460</v>
      </c>
    </row>
    <row spans="1:18" r="18">
      <c s="4" r="A18" t="s">
        <v>657</v>
      </c>
    </row>
    <row spans="1:18" r="19">
      <c s="4" r="A19" t="s">
        <v>652</v>
      </c>
      <c s="4" r="I19" t="s">
        <v>658</v>
      </c>
    </row>
    <row spans="1:18" r="20">
      <c s="4" r="A20" t="s">
        <v>659</v>
      </c>
    </row>
    <row spans="1:18" r="21">
      <c s="4" r="A21" t="s">
        <v>652</v>
      </c>
      <c s="4" r="I21" t="s">
        <v>653</v>
      </c>
    </row>
    <row spans="1:18" r="22">
      <c s="4" r="A22" t="s">
        <v>660</v>
      </c>
    </row>
    <row spans="1:18" r="23">
      <c s="4" r="A23" t="s">
        <v>656</v>
      </c>
      <c s="4" r="I23" t="s">
        <v>661</v>
      </c>
    </row>
    <row spans="1:18" r="24">
      <c s="4" r="A24" t="s">
        <v>652</v>
      </c>
      <c s="4" r="B24" t="s">
        <v>662</v>
      </c>
    </row>
    <row spans="1:18" r="25">
      <c s="4" r="A25" t="s">
        <v>663</v>
      </c>
    </row>
    <row spans="1:18" r="26">
      <c s="4" r="A26" t="s">
        <v>652</v>
      </c>
      <c s="4" r="B26" t="s">
        <v>653</v>
      </c>
      <c s="4" r="C26" t="s">
        <v>653</v>
      </c>
    </row>
    <row spans="1:18" r="27">
      <c s="4" r="A27" t="s">
        <v>664</v>
      </c>
    </row>
    <row spans="1:18" r="28">
      <c s="4" r="A28" t="s">
        <v>652</v>
      </c>
      <c s="4" r="B28" t="s">
        <v>462</v>
      </c>
    </row>
    <row spans="1:18" r="29">
      <c s="4" r="A29" t="s">
        <v>665</v>
      </c>
    </row>
    <row spans="1:18" r="30">
      <c s="4" r="A30" t="s">
        <v>666</v>
      </c>
      <c s="4" r="I30" t="s">
        <v>662</v>
      </c>
    </row>
    <row spans="1:18" r="31">
      <c s="4" r="A31" t="s">
        <v>667</v>
      </c>
      <c s="6" r="I31" t="n">
        <v>115883</v>
      </c>
    </row>
    <row spans="1:18" r="32">
      <c s="4" r="A32" t="s">
        <v>668</v>
      </c>
      <c s="7" r="D32" t="n">
        <v>280428</v>
      </c>
      <c s="7" r="G32" t="n">
        <v>280428</v>
      </c>
      <c s="7" r="I32" t="n">
        <v>585688</v>
      </c>
    </row>
    <row spans="1:18" r="33">
      <c s="4" r="A33" t="s">
        <v>669</v>
      </c>
      <c s="4" r="G33" t="s">
        <v>670</v>
      </c>
      <c s="4" r="I33" t="s">
        <v>671</v>
      </c>
    </row>
    <row spans="1:18" r="34">
      <c s="4" r="A34" t="s">
        <v>672</v>
      </c>
    </row>
    <row spans="1:18" r="35">
      <c s="4" r="A35" t="s">
        <v>646</v>
      </c>
      <c s="6" r="M35" t="n">
        <v>100000</v>
      </c>
      <c s="6" r="Q35" t="n">
        <v>50000</v>
      </c>
    </row>
    <row spans="1:18" r="36">
      <c s="4" r="A36" t="s">
        <v>647</v>
      </c>
      <c s="6" r="I36" t="n">
        <v>68625</v>
      </c>
    </row>
    <row spans="1:18" r="37">
      <c s="4" r="A37" t="s">
        <v>666</v>
      </c>
      <c s="4" r="I37" t="s">
        <v>662</v>
      </c>
    </row>
    <row spans="1:18" r="38">
      <c s="4" r="A38" t="s">
        <v>667</v>
      </c>
      <c s="6" r="I38" t="n">
        <v>31375</v>
      </c>
    </row>
    <row spans="1:18" r="39">
      <c s="4" r="A39" t="s">
        <v>673</v>
      </c>
    </row>
    <row spans="1:18" r="40">
      <c s="4" r="A40" t="s">
        <v>650</v>
      </c>
      <c s="7" r="K40" t="n">
        <v>59100</v>
      </c>
    </row>
    <row spans="1:18" r="41">
      <c s="4" r="A41" t="s">
        <v>674</v>
      </c>
      <c s="6" r="F41" t="n">
        <v>4500</v>
      </c>
    </row>
    <row spans="1:18" r="42">
      <c s="4" r="A42" t="s">
        <v>675</v>
      </c>
      <c s="7" r="F42" t="n">
        <v>354600</v>
      </c>
    </row>
    <row spans="1:18" r="43">
      <c s="4" r="A43" t="s">
        <v>652</v>
      </c>
      <c s="4" r="F43" t="s">
        <v>462</v>
      </c>
    </row>
    <row spans="1:18" r="44">
      <c s="4" r="A44" t="s">
        <v>676</v>
      </c>
      <c s="6" r="F44" t="n">
        <v>3000</v>
      </c>
    </row>
    <row spans="1:18" r="45">
      <c s="4" r="A45" t="s">
        <v>677</v>
      </c>
      <c s="6" r="F45" t="n">
        <v>1500</v>
      </c>
    </row>
    <row spans="1:18" r="46">
      <c s="4" r="A46" t="s">
        <v>678</v>
      </c>
    </row>
    <row spans="1:18" r="47">
      <c s="4" r="A47" t="s">
        <v>679</v>
      </c>
      <c s="9" r="I47" t="n">
        <v>9.199999999999999</v>
      </c>
    </row>
    <row spans="1:18" r="48">
      <c s="4" r="A48" t="s">
        <v>680</v>
      </c>
      <c s="10" r="I48" t="n">
        <v>13.6</v>
      </c>
    </row>
    <row spans="1:18" r="49">
      <c s="4" r="A49" t="s">
        <v>681</v>
      </c>
    </row>
    <row spans="1:18" r="50">
      <c s="4" r="A50" t="s">
        <v>679</v>
      </c>
      <c s="6" r="I50" t="n">
        <v>105</v>
      </c>
    </row>
    <row spans="1:18" r="51">
      <c s="4" r="A51" t="s">
        <v>680</v>
      </c>
      <c s="7" r="I51" t="n">
        <v>105</v>
      </c>
    </row>
    <row spans="1:18" r="52">
      <c s="4" r="A52" t="s">
        <v>682</v>
      </c>
    </row>
    <row spans="1:18" r="53">
      <c s="4" r="A53" t="s">
        <v>588</v>
      </c>
      <c s="6" r="L53" t="n">
        <v>60000</v>
      </c>
    </row>
    <row spans="1:18" r="54">
      <c s="4" r="A54" t="s">
        <v>589</v>
      </c>
      <c s="9" r="L54" t="n">
        <v>0.2</v>
      </c>
    </row>
    <row spans="1:18" r="55">
      <c s="4" r="A55" t="s">
        <v>683</v>
      </c>
    </row>
    <row spans="1:18" r="56">
      <c s="4" r="A56" t="s">
        <v>588</v>
      </c>
      <c s="6" r="L56" t="n">
        <v>120000</v>
      </c>
    </row>
    <row spans="1:18" r="57">
      <c s="4" r="A57" t="s">
        <v>589</v>
      </c>
      <c s="9" r="L57" t="n">
        <v>25.2</v>
      </c>
    </row>
    <row spans="1:18" r="58">
      <c s="4" r="A58" t="s">
        <v>684</v>
      </c>
    </row>
    <row spans="1:18" r="59">
      <c s="4" r="A59" t="s">
        <v>588</v>
      </c>
      <c s="6" r="L59" t="n">
        <v>180000</v>
      </c>
    </row>
    <row spans="1:18" r="60">
      <c s="4" r="A60" t="s">
        <v>480</v>
      </c>
    </row>
    <row spans="1:18" r="61">
      <c s="4" r="A61" t="s">
        <v>685</v>
      </c>
      <c s="6" r="D61" t="n">
        <v>192000</v>
      </c>
      <c s="7" r="G61" t="n">
        <v>192000</v>
      </c>
      <c s="7" r="I61" t="n">
        <v>444000</v>
      </c>
    </row>
    <row spans="1:18" r="62">
      <c s="4" r="A62" t="s">
        <v>686</v>
      </c>
      <c s="6" r="D62" t="n">
        <v>3900</v>
      </c>
      <c s="6" r="G62" t="n">
        <v>3900</v>
      </c>
      <c s="6" r="I62" t="n">
        <v>0</v>
      </c>
    </row>
    <row spans="1:18" r="63">
      <c s="4" r="A63" t="s">
        <v>687</v>
      </c>
      <c s="6" r="D63" t="n">
        <v>1900</v>
      </c>
      <c s="6" r="G63" t="n">
        <v>1900</v>
      </c>
      <c s="7" r="I63" t="n">
        <v>0</v>
      </c>
    </row>
    <row spans="1:18" r="64">
      <c s="4" r="A64" t="s">
        <v>650</v>
      </c>
      <c s="7" r="D64" t="n">
        <v>140474</v>
      </c>
      <c s="7" r="E64" t="n">
        <v>209089</v>
      </c>
      <c s="7" r="G64" t="n">
        <v>436859</v>
      </c>
      <c s="7" r="H64" t="n">
        <v>418298</v>
      </c>
    </row>
    <row spans="1:18" r="65">
      <c s="4" r="A65" t="s">
        <v>688</v>
      </c>
      <c s="9" r="D65" t="n">
        <v>0.11</v>
      </c>
      <c s="9" r="E65" t="n">
        <v>0.95</v>
      </c>
      <c s="9" r="G65" t="n">
        <v>0.12</v>
      </c>
      <c s="9" r="H65" t="n">
        <v>0.95</v>
      </c>
      <c s="9" r="I65" t="n">
        <v>13.6</v>
      </c>
      <c s="9" r="J65" t="n">
        <v>13.4</v>
      </c>
      <c s="9" r="K65" t="n">
        <v>28.8</v>
      </c>
    </row>
    <row spans="1:18" r="66">
      <c s="4" r="A66" t="s">
        <v>689</v>
      </c>
      <c s="6" r="D66" t="n">
        <v>294892</v>
      </c>
      <c s="6" r="G66" t="n">
        <v>294892</v>
      </c>
      <c s="6" r="I66" t="n">
        <v>217002</v>
      </c>
      <c s="6" r="J66" t="n">
        <v>199885</v>
      </c>
      <c s="6" r="K66" t="n">
        <v>202750</v>
      </c>
      <c s="6" r="O66" t="n">
        <v>195802</v>
      </c>
    </row>
    <row spans="1:18" r="67">
      <c s="4" r="A67" t="s">
        <v>679</v>
      </c>
      <c s="9" r="D67" t="n">
        <v>31.79</v>
      </c>
      <c s="9" r="G67" t="n">
        <v>31.79</v>
      </c>
      <c s="9" r="I67" t="n">
        <v>52.2</v>
      </c>
      <c s="9" r="J67" t="n">
        <v>54.6</v>
      </c>
      <c s="7" r="K67" t="n">
        <v>54</v>
      </c>
      <c s="7" r="O67" t="n">
        <v>57</v>
      </c>
    </row>
    <row spans="1:18" r="68">
      <c s="4" r="A68" t="s">
        <v>690</v>
      </c>
      <c s="4" r="I68" t="s">
        <v>691</v>
      </c>
    </row>
    <row spans="1:18" r="69">
      <c s="4" r="A69" t="s">
        <v>692</v>
      </c>
      <c s="6" r="D69" t="n">
        <v>189456</v>
      </c>
      <c s="6" r="G69" t="n">
        <v>189456</v>
      </c>
      <c s="6" r="I69" t="n">
        <v>168637</v>
      </c>
    </row>
    <row spans="1:18" r="70">
      <c s="4" r="A70" t="s">
        <v>680</v>
      </c>
      <c s="9" r="D70" t="n">
        <v>45.36</v>
      </c>
      <c s="9" r="G70" t="n">
        <v>45.36</v>
      </c>
      <c s="9" r="I70" t="n">
        <v>53.6</v>
      </c>
    </row>
    <row spans="1:18" r="71">
      <c s="4" r="A71" t="s">
        <v>693</v>
      </c>
      <c s="4" r="G71" t="s">
        <v>694</v>
      </c>
      <c s="4" r="I71" t="s">
        <v>695</v>
      </c>
    </row>
    <row spans="1:18" r="72">
      <c s="4" r="A72" t="s">
        <v>492</v>
      </c>
      <c s="10" r="D72" t="n">
        <v>3.4</v>
      </c>
      <c s="9" r="G72" t="n">
        <v>3.4</v>
      </c>
      <c s="9" r="I72" t="n">
        <v>7.6</v>
      </c>
      <c s="9" r="N72" t="n">
        <v>49.4</v>
      </c>
    </row>
    <row spans="1:18" r="73">
      <c s="4" r="A73" t="s">
        <v>588</v>
      </c>
      <c s="6" r="L73" t="n">
        <v>180000</v>
      </c>
    </row>
    <row spans="1:18" r="74">
      <c s="4" r="A74" t="s">
        <v>589</v>
      </c>
      <c s="7" r="D74" t="n">
        <v>5</v>
      </c>
      <c s="7" r="G74" t="n">
        <v>5</v>
      </c>
    </row>
    <row spans="1:18" r="75">
      <c s="4" r="A75" t="s">
        <v>696</v>
      </c>
      <c s="4" r="I75" t="s">
        <v>697</v>
      </c>
    </row>
  </sheetData>
  <mergeCells count="5">
    <mergeCell ref="A1:A2"/>
    <mergeCell ref="B1:C1"/>
    <mergeCell ref="D1:F1"/>
    <mergeCell ref="G1:H1"/>
    <mergeCell ref="I1:K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6"/>
    <col customWidth="1" max="6" min="6" width="16"/>
    <col customWidth="1" max="7" min="7" width="17"/>
    <col customWidth="1" max="8" min="8" width="17"/>
  </cols>
  <sheetData>
    <row spans="1:8" r="1">
      <c s="1" r="A1" t="s">
        <v>698</v>
      </c>
      <c s="2" r="B1" t="s">
        <v>194</v>
      </c>
      <c s="2" r="D1" t="s">
        <v>1</v>
      </c>
      <c s="2" r="F1" t="s">
        <v>82</v>
      </c>
    </row>
    <row spans="1:8" r="2">
      <c s="2" r="B2" t="s">
        <v>2</v>
      </c>
      <c s="2" r="C2" t="s">
        <v>4</v>
      </c>
      <c s="2" r="D2" t="s">
        <v>2</v>
      </c>
      <c s="2" r="E2" t="s">
        <v>4</v>
      </c>
      <c s="2" r="F2" t="s">
        <v>34</v>
      </c>
      <c s="2" r="G2" t="s">
        <v>35</v>
      </c>
      <c s="2" r="H2" t="s">
        <v>83</v>
      </c>
    </row>
    <row spans="1:8" r="3">
      <c s="4" r="A3" t="s">
        <v>678</v>
      </c>
    </row>
    <row spans="1:8" r="4">
      <c s="4" r="A4" t="s">
        <v>699</v>
      </c>
      <c s="4" r="B4" t="s">
        <v>700</v>
      </c>
      <c s="4" r="F4" t="s">
        <v>701</v>
      </c>
      <c s="4" r="G4" t="s">
        <v>702</v>
      </c>
      <c s="4" r="H4" t="s">
        <v>701</v>
      </c>
    </row>
    <row spans="1:8" r="5">
      <c s="4" r="A5" t="s">
        <v>703</v>
      </c>
      <c s="4" r="B5" t="s">
        <v>704</v>
      </c>
      <c s="4" r="F5" t="s">
        <v>705</v>
      </c>
      <c s="4" r="G5" t="s">
        <v>706</v>
      </c>
      <c s="4" r="H5" t="s">
        <v>705</v>
      </c>
    </row>
    <row spans="1:8" r="6">
      <c s="4" r="A6" t="s">
        <v>707</v>
      </c>
      <c s="4" r="F6" t="s">
        <v>708</v>
      </c>
      <c s="4" r="G6" t="s">
        <v>708</v>
      </c>
      <c s="4" r="H6" t="s">
        <v>460</v>
      </c>
    </row>
    <row spans="1:8" r="7">
      <c s="4" r="A7" t="s">
        <v>681</v>
      </c>
    </row>
    <row spans="1:8" r="8">
      <c s="4" r="A8" t="s">
        <v>699</v>
      </c>
      <c s="4" r="B8" t="s">
        <v>709</v>
      </c>
      <c s="4" r="F8" t="s">
        <v>710</v>
      </c>
      <c s="4" r="G8" t="s">
        <v>711</v>
      </c>
      <c s="4" r="H8" t="s">
        <v>710</v>
      </c>
    </row>
    <row spans="1:8" r="9">
      <c s="4" r="A9" t="s">
        <v>703</v>
      </c>
      <c s="4" r="B9" t="s">
        <v>712</v>
      </c>
      <c s="4" r="F9" t="s">
        <v>713</v>
      </c>
      <c s="4" r="G9" t="s">
        <v>714</v>
      </c>
      <c s="4" r="H9" t="s">
        <v>713</v>
      </c>
    </row>
    <row spans="1:8" r="10">
      <c s="4" r="A10" t="s">
        <v>707</v>
      </c>
      <c s="4" r="F10" t="s">
        <v>715</v>
      </c>
      <c s="4" r="G10" t="s">
        <v>716</v>
      </c>
      <c s="4" r="H10" t="s">
        <v>717</v>
      </c>
    </row>
    <row spans="1:8" r="11">
      <c s="4" r="A11" t="s">
        <v>699</v>
      </c>
      <c s="4" r="C11" t="s">
        <v>710</v>
      </c>
      <c s="4" r="D11" t="s">
        <v>700</v>
      </c>
      <c s="4" r="E11" t="s">
        <v>710</v>
      </c>
    </row>
    <row spans="1:8" r="12">
      <c s="4" r="A12" t="s">
        <v>703</v>
      </c>
      <c s="4" r="C12" t="s">
        <v>718</v>
      </c>
      <c s="4" r="D12" t="s">
        <v>719</v>
      </c>
      <c s="4" r="E12" t="s">
        <v>718</v>
      </c>
      <c s="4" r="G12" t="s">
        <v>718</v>
      </c>
    </row>
    <row spans="1:8" r="13">
      <c s="4" r="A13" t="s">
        <v>707</v>
      </c>
      <c s="4" r="B13" t="s">
        <v>715</v>
      </c>
      <c s="4" r="C13" t="s">
        <v>708</v>
      </c>
      <c s="4" r="D13" t="s">
        <v>715</v>
      </c>
      <c s="4" r="E13" t="s">
        <v>708</v>
      </c>
      <c s="4" r="F13" t="s">
        <v>715</v>
      </c>
      <c s="4" r="G13" t="s">
        <v>716</v>
      </c>
      <c s="4" r="H13" t="s">
        <v>715</v>
      </c>
    </row>
    <row spans="1:8" r="14">
      <c s="4" r="A14" t="s">
        <v>720</v>
      </c>
      <c s="4" r="B14" t="s">
        <v>48</v>
      </c>
      <c s="4" r="D14" t="s">
        <v>48</v>
      </c>
      <c s="4" r="E14" t="s">
        <v>48</v>
      </c>
      <c s="4" r="F14" t="s">
        <v>721</v>
      </c>
      <c s="4" r="G14" t="s">
        <v>721</v>
      </c>
      <c s="4" r="H14" t="s">
        <v>721</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22</v>
      </c>
      <c s="2" r="B1" t="s">
        <v>1</v>
      </c>
      <c s="2" r="C1" t="s">
        <v>82</v>
      </c>
    </row>
    <row spans="1:5" r="2">
      <c s="2" r="B2" t="s">
        <v>2</v>
      </c>
      <c s="2" r="C2" t="s">
        <v>34</v>
      </c>
      <c s="2" r="D2" t="s">
        <v>35</v>
      </c>
      <c s="2" r="E2" t="s">
        <v>83</v>
      </c>
    </row>
    <row spans="1:5" r="3">
      <c s="4" r="A3" t="s">
        <v>723</v>
      </c>
      <c s="6" r="B3" t="n">
        <v>217002</v>
      </c>
      <c s="6" r="C3" t="n">
        <v>199885</v>
      </c>
      <c s="6" r="D3" t="n">
        <v>202750</v>
      </c>
      <c s="6" r="E3" t="n">
        <v>195802</v>
      </c>
    </row>
    <row spans="1:5" r="4">
      <c s="4" r="A4" t="s">
        <v>724</v>
      </c>
      <c s="9" r="B4" t="n">
        <v>52.2</v>
      </c>
      <c s="9" r="C4" t="n">
        <v>54.6</v>
      </c>
      <c s="7" r="D4" t="n">
        <v>54</v>
      </c>
      <c s="7" r="E4" t="n">
        <v>57</v>
      </c>
    </row>
    <row spans="1:5" r="5">
      <c s="4" r="A5" t="s">
        <v>725</v>
      </c>
      <c s="6" r="B5" t="n">
        <v>112750</v>
      </c>
      <c s="6" r="C5" t="n">
        <v>43938</v>
      </c>
      <c s="6" r="D5" t="n">
        <v>36854</v>
      </c>
      <c s="6" r="E5" t="n">
        <v>47500</v>
      </c>
    </row>
    <row spans="1:5" r="6">
      <c s="4" r="A6" t="s">
        <v>726</v>
      </c>
      <c s="7" r="B6" t="n">
        <v>4</v>
      </c>
      <c s="9" r="C6" t="n">
        <v>29.2</v>
      </c>
      <c s="9" r="D6" t="n">
        <v>28.4</v>
      </c>
      <c s="7" r="E6" t="n">
        <v>48</v>
      </c>
    </row>
    <row spans="1:5" r="7">
      <c s="4" r="A7" t="s">
        <v>727</v>
      </c>
      <c s="4" r="B7" t="s">
        <v>48</v>
      </c>
      <c s="6" r="C7" t="n">
        <v>-21327</v>
      </c>
      <c s="6" r="D7" t="n">
        <v>-17045</v>
      </c>
      <c s="6" r="E7" t="n">
        <v>-21008</v>
      </c>
    </row>
    <row spans="1:5" r="8">
      <c s="4" r="A8" t="s">
        <v>728</v>
      </c>
      <c s="4" r="B8" t="s">
        <v>48</v>
      </c>
      <c s="9" r="C8" t="n">
        <v>31.6</v>
      </c>
      <c s="9" r="D8" t="n">
        <v>14.8</v>
      </c>
      <c s="9" r="E8" t="n">
        <v>24.6</v>
      </c>
    </row>
    <row spans="1:5" r="9">
      <c s="4" r="A9" t="s">
        <v>729</v>
      </c>
      <c s="6" r="B9" t="n">
        <v>-34860</v>
      </c>
      <c s="6" r="C9" t="n">
        <v>-5494</v>
      </c>
      <c s="6" r="D9" t="n">
        <v>-22674</v>
      </c>
      <c s="6" r="E9" t="n">
        <v>-19544</v>
      </c>
    </row>
    <row spans="1:5" r="10">
      <c s="4" r="A10" t="s">
        <v>730</v>
      </c>
      <c s="9" r="B10" t="n">
        <v>67.18000000000001</v>
      </c>
      <c s="9" r="C10" t="n">
        <v>38.8</v>
      </c>
      <c s="9" r="D10" t="n">
        <v>35.6</v>
      </c>
      <c s="9" r="E10" t="n">
        <v>101.4</v>
      </c>
    </row>
    <row spans="1:5" r="11">
      <c s="4" r="A11" t="s">
        <v>723</v>
      </c>
      <c s="6" r="B11" t="n">
        <v>294892</v>
      </c>
      <c s="6" r="C11" t="n">
        <v>217002</v>
      </c>
      <c s="6" r="D11" t="n">
        <v>199885</v>
      </c>
      <c s="6" r="E11" t="n">
        <v>202750</v>
      </c>
    </row>
    <row spans="1:5" r="12">
      <c s="4" r="A12" t="s">
        <v>724</v>
      </c>
      <c s="9" r="B12" t="n">
        <v>31.79</v>
      </c>
      <c s="9" r="C12" t="n">
        <v>52.2</v>
      </c>
      <c s="9" r="D12" t="n">
        <v>54.6</v>
      </c>
      <c s="7" r="E12" t="n">
        <v>54</v>
      </c>
    </row>
    <row spans="1:5" r="13">
      <c s="4" r="A13" t="s">
        <v>725</v>
      </c>
      <c s="6" r="B13" t="n">
        <v>112750</v>
      </c>
      <c s="6" r="C13" t="n">
        <v>43938</v>
      </c>
      <c s="6" r="D13" t="n">
        <v>36854</v>
      </c>
      <c s="6" r="E13" t="n">
        <v>47500</v>
      </c>
    </row>
    <row spans="1:5" r="14">
      <c s="4" r="A14" t="s">
        <v>726</v>
      </c>
      <c s="7" r="B14" t="n">
        <v>4</v>
      </c>
      <c s="9" r="C14" t="n">
        <v>29.2</v>
      </c>
      <c s="9" r="D14" t="n">
        <v>28.4</v>
      </c>
      <c s="7" r="E14" t="n">
        <v>48</v>
      </c>
    </row>
    <row spans="1:5" r="15">
      <c s="4" r="A15" t="s">
        <v>727</v>
      </c>
      <c s="4" r="B15" t="s">
        <v>48</v>
      </c>
      <c s="6" r="C15" t="n">
        <v>-21327</v>
      </c>
      <c s="6" r="D15" t="n">
        <v>-17045</v>
      </c>
      <c s="6" r="E15" t="n">
        <v>-21008</v>
      </c>
    </row>
    <row spans="1:5" r="16">
      <c s="4" r="A16" t="s">
        <v>728</v>
      </c>
      <c s="4" r="B16" t="s">
        <v>48</v>
      </c>
      <c s="9" r="C16" t="n">
        <v>31.6</v>
      </c>
      <c s="9" r="D16" t="n">
        <v>14.8</v>
      </c>
      <c s="9" r="E16" t="n">
        <v>24.6</v>
      </c>
    </row>
    <row spans="1:5" r="17">
      <c s="4" r="A17" t="s">
        <v>692</v>
      </c>
      <c s="6" r="B17" t="n">
        <v>189456</v>
      </c>
      <c s="6" r="C17" t="n">
        <v>168637</v>
      </c>
    </row>
    <row spans="1:5" r="18">
      <c s="4" r="A18" t="s">
        <v>680</v>
      </c>
      <c s="9" r="B18" t="n">
        <v>45.36</v>
      </c>
      <c s="9" r="C18" t="n">
        <v>53.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s="1" r="A1" t="s">
        <v>731</v>
      </c>
      <c s="2" r="B1" t="s">
        <v>1</v>
      </c>
      <c s="2" r="C1" t="s">
        <v>82</v>
      </c>
    </row>
    <row spans="1:5" r="2">
      <c s="2" r="B2" t="s">
        <v>2</v>
      </c>
      <c s="2" r="C2" t="s">
        <v>34</v>
      </c>
      <c s="2" r="D2" t="s">
        <v>35</v>
      </c>
      <c s="2" r="E2" t="s">
        <v>83</v>
      </c>
    </row>
    <row spans="1:5" r="3">
      <c s="4" r="A3" t="s">
        <v>732</v>
      </c>
    </row>
    <row spans="1:5" r="4">
      <c s="4" r="A4" t="s">
        <v>725</v>
      </c>
      <c s="6" r="C4" t="n">
        <v>10000</v>
      </c>
      <c s="6" r="D4" t="n">
        <v>10000</v>
      </c>
      <c s="6" r="E4" t="n">
        <v>10000</v>
      </c>
    </row>
    <row spans="1:5" r="5">
      <c s="4" r="A5" t="s">
        <v>733</v>
      </c>
    </row>
    <row spans="1:5" r="6">
      <c s="4" r="A6" t="s">
        <v>725</v>
      </c>
      <c s="6" r="B6" t="n">
        <v>40000</v>
      </c>
      <c s="6" r="C6" t="n">
        <v>11563</v>
      </c>
      <c s="6" r="D6" t="n">
        <v>8604</v>
      </c>
      <c s="6" r="E6" t="n">
        <v>6250</v>
      </c>
    </row>
    <row spans="1:5" r="7">
      <c s="4" r="A7" t="s">
        <v>734</v>
      </c>
    </row>
    <row spans="1:5" r="8">
      <c s="4" r="A8" t="s">
        <v>725</v>
      </c>
      <c s="6" r="B8" t="n">
        <v>51750</v>
      </c>
      <c s="6" r="C8" t="n">
        <v>22375</v>
      </c>
      <c s="6" r="D8" t="n">
        <v>15750</v>
      </c>
      <c s="6" r="E8" t="n">
        <v>31250</v>
      </c>
    </row>
    <row spans="1:5" r="9">
      <c s="4" r="A9" t="s">
        <v>735</v>
      </c>
    </row>
    <row spans="1:5" r="10">
      <c s="4" r="A10" t="s">
        <v>725</v>
      </c>
      <c s="6" r="B10" t="n">
        <v>10000</v>
      </c>
      <c s="4" r="C10" t="s">
        <v>48</v>
      </c>
      <c s="6" r="D10" t="n">
        <v>2500</v>
      </c>
      <c s="4" r="E10" t="s">
        <v>48</v>
      </c>
    </row>
    <row spans="1:5" r="11">
      <c s="4" r="A11" t="s">
        <v>725</v>
      </c>
      <c s="6" r="B11" t="n">
        <v>112750</v>
      </c>
      <c s="6" r="C11" t="n">
        <v>43938</v>
      </c>
      <c s="6" r="D11" t="n">
        <v>36854</v>
      </c>
      <c s="6" r="E11" t="n">
        <v>475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36</v>
      </c>
      <c s="2" r="B1" t="s">
        <v>1</v>
      </c>
      <c s="2" r="C1" t="s">
        <v>82</v>
      </c>
    </row>
    <row spans="1:5" r="2">
      <c s="2" r="B2" t="s">
        <v>2</v>
      </c>
      <c s="2" r="C2" t="s">
        <v>34</v>
      </c>
      <c s="2" r="D2" t="s">
        <v>35</v>
      </c>
      <c s="2" r="E2" t="s">
        <v>83</v>
      </c>
    </row>
    <row spans="1:5" r="3">
      <c s="4" r="A3" t="s">
        <v>737</v>
      </c>
      <c s="6" r="C3" t="n">
        <v>4119</v>
      </c>
      <c s="6" r="D3" t="n">
        <v>9260</v>
      </c>
      <c s="6" r="E3" t="n">
        <v>19544</v>
      </c>
    </row>
    <row spans="1:5" r="4">
      <c s="4" r="A4" t="s">
        <v>738</v>
      </c>
      <c s="6" r="C4" t="n">
        <v>1375</v>
      </c>
      <c s="6" r="D4" t="n">
        <v>12702</v>
      </c>
      <c s="4" r="E4" t="s">
        <v>48</v>
      </c>
    </row>
    <row spans="1:5" r="5">
      <c s="4" r="A5" t="s">
        <v>739</v>
      </c>
      <c s="4" r="C5" t="s">
        <v>48</v>
      </c>
      <c s="6" r="D5" t="n">
        <v>713</v>
      </c>
      <c s="4" r="E5" t="s">
        <v>48</v>
      </c>
    </row>
    <row spans="1:5" r="6">
      <c s="4" r="A6" t="s">
        <v>740</v>
      </c>
      <c s="6" r="B6" t="n">
        <v>34860</v>
      </c>
      <c s="6" r="C6" t="n">
        <v>5494</v>
      </c>
      <c s="6" r="D6" t="n">
        <v>22674</v>
      </c>
      <c s="6" r="E6" t="n">
        <v>1954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spans="1:5" r="1">
      <c s="1" r="A1" t="s">
        <v>741</v>
      </c>
      <c s="2" r="B1" t="s">
        <v>1</v>
      </c>
      <c s="2" r="C1" t="s">
        <v>82</v>
      </c>
    </row>
    <row spans="1:5" r="2">
      <c s="2" r="B2" t="s">
        <v>2</v>
      </c>
      <c s="2" r="C2" t="s">
        <v>35</v>
      </c>
      <c s="2" r="D2" t="s">
        <v>34</v>
      </c>
      <c s="2" r="E2" t="s">
        <v>83</v>
      </c>
    </row>
    <row spans="1:5" r="3">
      <c s="4" r="A3" t="s">
        <v>742</v>
      </c>
      <c s="6" r="B3" t="n">
        <v>952500</v>
      </c>
      <c s="6" r="D3" t="n">
        <v>202500</v>
      </c>
      <c s="6" r="E3" t="n">
        <v>22500</v>
      </c>
    </row>
    <row spans="1:5" r="4">
      <c s="4" r="A4" t="s">
        <v>743</v>
      </c>
      <c s="9" r="B4" t="n">
        <v>9.49</v>
      </c>
      <c s="9" r="D4" t="n">
        <v>26.2</v>
      </c>
      <c s="7" r="E4" t="n">
        <v>100</v>
      </c>
    </row>
    <row spans="1:5" r="5">
      <c s="4" r="A5" t="s">
        <v>744</v>
      </c>
      <c s="6" r="B5" t="n">
        <v>750000</v>
      </c>
      <c s="6" r="C5" t="n">
        <v>180000</v>
      </c>
    </row>
    <row spans="1:5" r="6">
      <c s="4" r="A6" t="s">
        <v>745</v>
      </c>
      <c s="7" r="B6" t="n">
        <v>5</v>
      </c>
      <c s="9" r="C6" t="n">
        <v>1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s="1" r="A1" t="s">
        <v>746</v>
      </c>
      <c s="2" r="B1" t="s">
        <v>194</v>
      </c>
      <c s="2" r="D1" t="s">
        <v>1</v>
      </c>
      <c s="2" r="F1" t="s">
        <v>82</v>
      </c>
    </row>
    <row spans="1:10" r="2">
      <c s="2" r="B2" t="s">
        <v>2</v>
      </c>
      <c s="2" r="C2" t="s">
        <v>4</v>
      </c>
      <c s="2" r="D2" t="s">
        <v>2</v>
      </c>
      <c s="2" r="E2" t="s">
        <v>4</v>
      </c>
      <c s="2" r="F2" t="s">
        <v>34</v>
      </c>
      <c s="2" r="G2" t="s">
        <v>35</v>
      </c>
      <c s="2" r="H2" t="s">
        <v>83</v>
      </c>
      <c s="2" r="I2" t="s">
        <v>747</v>
      </c>
      <c s="2" r="J2" t="s">
        <v>748</v>
      </c>
    </row>
    <row spans="1:10" r="3">
      <c s="4" r="A3" t="s">
        <v>749</v>
      </c>
    </row>
    <row spans="1:10" r="4">
      <c s="4" r="A4" t="s">
        <v>750</v>
      </c>
      <c s="4" r="D4" t="s">
        <v>620</v>
      </c>
      <c s="4" r="F4" t="s">
        <v>620</v>
      </c>
    </row>
    <row spans="1:10" r="5">
      <c s="4" r="A5" t="s">
        <v>646</v>
      </c>
      <c s="6" r="F5" t="n">
        <v>10000</v>
      </c>
      <c s="6" r="I5" t="n">
        <v>500000</v>
      </c>
      <c s="6" r="J5" t="n">
        <v>200000</v>
      </c>
    </row>
    <row spans="1:10" r="6">
      <c s="4" r="A6" t="s">
        <v>751</v>
      </c>
      <c s="6" r="F6" t="n">
        <v>8417</v>
      </c>
    </row>
    <row spans="1:10" r="7">
      <c s="4" r="A7" t="s">
        <v>667</v>
      </c>
      <c s="6" r="F7" t="n">
        <v>1583</v>
      </c>
    </row>
    <row spans="1:10" r="8">
      <c s="4" r="A8" t="s">
        <v>752</v>
      </c>
      <c s="6" r="B8" t="n">
        <v>2610</v>
      </c>
      <c s="6" r="D8" t="n">
        <v>7069</v>
      </c>
      <c s="6" r="F8" t="n">
        <v>2838</v>
      </c>
      <c s="6" r="G8" t="n">
        <v>1248</v>
      </c>
      <c s="6" r="H8" t="n">
        <v>1563</v>
      </c>
    </row>
    <row spans="1:10" r="9">
      <c s="4" r="A9" t="s">
        <v>119</v>
      </c>
      <c s="7" r="C9" t="n">
        <v>8874</v>
      </c>
      <c s="7" r="E9" t="n">
        <v>19575</v>
      </c>
      <c s="7" r="F9" t="n">
        <v>49757</v>
      </c>
      <c s="7" r="G9" t="n">
        <v>46928</v>
      </c>
      <c s="7" r="H9" t="n">
        <v>80718</v>
      </c>
    </row>
    <row spans="1:10" r="10">
      <c s="4" r="A10" t="s">
        <v>753</v>
      </c>
      <c s="7" r="B10" t="n">
        <v>1152</v>
      </c>
      <c s="7" r="C10" t="n">
        <v>1167</v>
      </c>
      <c s="7" r="D10" t="n">
        <v>2936</v>
      </c>
      <c s="7" r="E10" t="n">
        <v>3115</v>
      </c>
      <c s="6" r="F10" t="n">
        <v>7541</v>
      </c>
      <c s="6" r="G10" t="n">
        <v>7020</v>
      </c>
      <c s="6" r="H10" t="n">
        <v>12038</v>
      </c>
    </row>
    <row spans="1:10" r="11">
      <c s="4" r="A11" t="s">
        <v>754</v>
      </c>
      <c s="7" r="F11" t="n">
        <v>0</v>
      </c>
      <c s="7" r="G11" t="n">
        <v>0</v>
      </c>
      <c s="6" r="H11" t="n">
        <v>0</v>
      </c>
    </row>
    <row spans="1:10" r="12">
      <c s="4" r="A12" t="s">
        <v>751</v>
      </c>
      <c s="6" r="B12" t="n">
        <v>4102577</v>
      </c>
      <c s="6" r="D12" t="n">
        <v>4102577</v>
      </c>
      <c s="6" r="F12" t="n">
        <v>3340507</v>
      </c>
      <c s="6" r="G12" t="n">
        <v>3332839</v>
      </c>
    </row>
    <row spans="1:10" r="13">
      <c s="4" r="A13" t="s">
        <v>119</v>
      </c>
      <c s="7" r="D13" t="n">
        <v>19575</v>
      </c>
      <c s="7" r="F13" t="n">
        <v>49757</v>
      </c>
      <c s="7" r="G13" t="n">
        <v>46928</v>
      </c>
      <c s="7" r="H13" t="n">
        <v>80718</v>
      </c>
    </row>
  </sheetData>
  <mergeCells count="4">
    <mergeCell ref="A1:A2"/>
    <mergeCell ref="B1:C1"/>
    <mergeCell ref="D1:E1"/>
    <mergeCell ref="F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55</v>
      </c>
      <c s="2" r="B1" t="s">
        <v>82</v>
      </c>
    </row>
    <row spans="1:4" r="2">
      <c s="2" r="B2" t="s">
        <v>34</v>
      </c>
      <c s="2" r="C2" t="s">
        <v>35</v>
      </c>
      <c s="2" r="D2" t="s">
        <v>83</v>
      </c>
    </row>
    <row spans="1:4" r="3">
      <c s="4" r="A3" t="s">
        <v>756</v>
      </c>
    </row>
    <row spans="1:4" r="4">
      <c s="4" r="A4" t="s">
        <v>757</v>
      </c>
      <c s="6" r="B4" t="n">
        <v>2012</v>
      </c>
    </row>
    <row spans="1:4" r="5">
      <c s="4" r="A5" t="s">
        <v>758</v>
      </c>
    </row>
    <row spans="1:4" r="6">
      <c s="4" r="A6" t="s">
        <v>757</v>
      </c>
      <c s="6" r="B6" t="n">
        <v>2015</v>
      </c>
    </row>
    <row spans="1:4" r="7">
      <c s="4" r="A7" t="s">
        <v>759</v>
      </c>
    </row>
    <row spans="1:4" r="8">
      <c s="4" r="A8" t="s">
        <v>760</v>
      </c>
      <c s="7" r="B8" t="n">
        <v>8511042</v>
      </c>
      <c s="7" r="C8" t="n">
        <v>6623656</v>
      </c>
    </row>
    <row spans="1:4" r="9">
      <c s="4" r="A9" t="s">
        <v>761</v>
      </c>
      <c s="6" r="B9" t="n">
        <v>0</v>
      </c>
      <c s="6" r="C9" t="n">
        <v>0</v>
      </c>
      <c s="7" r="D9" t="n">
        <v>0</v>
      </c>
    </row>
    <row spans="1:4" r="10">
      <c s="4" r="A10" t="s">
        <v>762</v>
      </c>
      <c s="6" r="B10" t="n">
        <v>140506000</v>
      </c>
      <c s="6" r="C10" t="n">
        <v>108398000</v>
      </c>
      <c s="7" r="D10" t="n">
        <v>84417000</v>
      </c>
    </row>
    <row spans="1:4" r="11">
      <c s="4" r="A11" t="s">
        <v>760</v>
      </c>
      <c s="7" r="B11" t="n">
        <v>16145402</v>
      </c>
      <c s="7" r="C11" t="n">
        <v>1104920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densed Consolidated Balance </vt:lpstr>
      <vt:lpstr>Condensed Consolidated Balance8</vt:lpstr>
      <vt:lpstr>Condensed Consolidated Statemen</vt:lpstr>
      <vt:lpstr>Condensed Consolidated Statem10</vt:lpstr>
      <vt:lpstr>Condensed Consolidated Statem11</vt:lpstr>
      <vt:lpstr>Note 1 - Organization and Natur</vt:lpstr>
      <vt:lpstr>Note 2 - Liquidity and Manageme</vt:lpstr>
      <vt:lpstr>Note 3 - Summary of Significant</vt:lpstr>
      <vt:lpstr>Note 4 - Business Acquisitions</vt:lpstr>
      <vt:lpstr>Note 5 - Discontinued Operation</vt:lpstr>
      <vt:lpstr>Note 6 - Property and Equipment</vt:lpstr>
      <vt:lpstr>Note 7 - Intangible Assets</vt:lpstr>
      <vt:lpstr>Note 8 - Accrued Expenses</vt:lpstr>
      <vt:lpstr>Note 9 - Other Liabilities</vt:lpstr>
      <vt:lpstr>Note 10 - Long-Term Debt</vt:lpstr>
      <vt:lpstr>Note 11 - Capital Stock</vt:lpstr>
      <vt:lpstr>Note 12 - Stock Options and War</vt:lpstr>
      <vt:lpstr>Note 13 - Employee Stock Purcha</vt:lpstr>
      <vt:lpstr>Note 14 - Income Taxes</vt:lpstr>
      <vt:lpstr>Note 15 - Fair Value Measuremen</vt:lpstr>
      <vt:lpstr>Note 16 - Commitments</vt:lpstr>
      <vt:lpstr>Note 17 - Quarterly Financial I</vt:lpstr>
      <vt:lpstr>Note 18 - Subsequent Events</vt:lpstr>
      <vt:lpstr>Note 19 - Reverse Stock Split</vt:lpstr>
      <vt:lpstr>Note 1 - Organization and Nat31</vt:lpstr>
      <vt:lpstr>Note 2 - Liquidity and Manage32</vt:lpstr>
      <vt:lpstr>Note 3 - Summary of Significa33</vt:lpstr>
      <vt:lpstr>Note 4 - Discontinued Operation</vt:lpstr>
      <vt:lpstr>Note 5 - Property and Equipment</vt:lpstr>
      <vt:lpstr>Note 6 - Intangible Assets</vt:lpstr>
      <vt:lpstr>Note 7 - Accrued Expenses</vt:lpstr>
      <vt:lpstr>Note 8 - Other Liabilities</vt:lpstr>
      <vt:lpstr>Note 9 - Long-term Debt</vt:lpstr>
      <vt:lpstr>Note 10 - Capital Stock</vt:lpstr>
      <vt:lpstr>Note 11 - Stock Options and War</vt:lpstr>
      <vt:lpstr>Note 12 - Employee Stock Purcha</vt:lpstr>
      <vt:lpstr>Note 13 - Fair Value Measuremen</vt:lpstr>
      <vt:lpstr>Note 14 - Net Loss Per Common S</vt:lpstr>
      <vt:lpstr>Note 15 - Commitments</vt:lpstr>
      <vt:lpstr>Note 16 - Subsequent</vt:lpstr>
      <vt:lpstr>Significant Accounting Policies</vt:lpstr>
      <vt:lpstr>Note 3 - Summary of Significa48</vt:lpstr>
      <vt:lpstr>Note 4 - Business Acquisitions </vt:lpstr>
      <vt:lpstr>Note 5 - Discontinued Operati50</vt:lpstr>
      <vt:lpstr>Note 6 - Property and Equipme51</vt:lpstr>
      <vt:lpstr>Note 7 - Intangible Assets (Tab</vt:lpstr>
      <vt:lpstr>Note 8 - Accrued Expenses (Tabl</vt:lpstr>
      <vt:lpstr>Note 9 - Other Liabilities (Tab</vt:lpstr>
      <vt:lpstr>Note 11 - Capital Stock (Tables</vt:lpstr>
      <vt:lpstr>Note 12 - Stock Options and W56</vt:lpstr>
      <vt:lpstr>Note 14 - Income Taxes (Tables)</vt:lpstr>
      <vt:lpstr>Note 15 - Fair Value Measurem58</vt:lpstr>
      <vt:lpstr>Note 16 - Commitments (Tables)</vt:lpstr>
      <vt:lpstr>Note 17 - Quarterly Financial60</vt:lpstr>
      <vt:lpstr>Note 3 - Summary of Significa61</vt:lpstr>
      <vt:lpstr>Note 4 - Discontinued Operati62</vt:lpstr>
      <vt:lpstr>Note 5 - Property and Equipme63</vt:lpstr>
      <vt:lpstr>Note 6 - Intangible Assets (Tab</vt:lpstr>
      <vt:lpstr>Note 7 - Accrued Expenses (Tabl</vt:lpstr>
      <vt:lpstr>Note 8 - Other Liabilities (Tab</vt:lpstr>
      <vt:lpstr>Note 11 - Stock Options and W67</vt:lpstr>
      <vt:lpstr>Note 14 - Net Loss Per Common68</vt:lpstr>
      <vt:lpstr>Note 15 - Commitments (Tables)</vt:lpstr>
      <vt:lpstr>Note 2 - Liquidity and Manage70</vt:lpstr>
      <vt:lpstr>Note 3 - Summary of Significa71</vt:lpstr>
      <vt:lpstr>Note 3 - Changes in Allowance f</vt:lpstr>
      <vt:lpstr>Note 3 - Antidilutive Shares Ex</vt:lpstr>
      <vt:lpstr>Note 4 - Business Acquisition74</vt:lpstr>
      <vt:lpstr>Note 4 - Consideration Transfer</vt:lpstr>
      <vt:lpstr>Note 4 - Unaudited Pro Forma Co</vt:lpstr>
      <vt:lpstr>Note 5 - Discontinued Operati77</vt:lpstr>
      <vt:lpstr>Note 5 - Loss from Discontinued</vt:lpstr>
      <vt:lpstr>Note 5 - Components of Balance </vt:lpstr>
      <vt:lpstr>Note 5 - Assets Held for Sale (</vt:lpstr>
      <vt:lpstr>Note 6 - Property and Equipme81</vt:lpstr>
      <vt:lpstr>Note 6 - Property Acquired Thro</vt:lpstr>
      <vt:lpstr>Note 7 - Intangible Assets (Det</vt:lpstr>
      <vt:lpstr>Note 7 - Intangible Assets and </vt:lpstr>
      <vt:lpstr>Note 7 - Future Amortization Ex</vt:lpstr>
      <vt:lpstr>Note 8 - Accrued Expenses (Deta</vt:lpstr>
      <vt:lpstr>Note 9 - Other Liabilities (Det</vt:lpstr>
      <vt:lpstr>Note 9 - Other Liabilities, Cur</vt:lpstr>
      <vt:lpstr>Note 10 - Long-Term Debt (Detai</vt:lpstr>
      <vt:lpstr>Note 11 - Capital Stock (Detail</vt:lpstr>
      <vt:lpstr>Note 11 - Stock Options Exercis</vt:lpstr>
      <vt:lpstr>Note 12 - Stock Options and W92</vt:lpstr>
      <vt:lpstr>Note 12 - Black-Scholes Option </vt:lpstr>
      <vt:lpstr>Note 12 - Option Transactions U</vt:lpstr>
      <vt:lpstr>Note 12 - Grants Under Stock Op</vt:lpstr>
      <vt:lpstr>Note 12 - Forfeited or Expired </vt:lpstr>
      <vt:lpstr>Note 12 - Warrant Transactions </vt:lpstr>
      <vt:lpstr>Note 13 - Employee Stock Purc98</vt:lpstr>
      <vt:lpstr>Note 14 - Income Taxes (Details</vt:lpstr>
      <vt:lpstr>Note 14 - Provision for Income </vt:lpstr>
      <vt:lpstr>Note 14 - Effective Tax Rate Re</vt:lpstr>
      <vt:lpstr>Note 14 - Deferred Tax Assets (</vt:lpstr>
      <vt:lpstr>Note 15 - Fair Value of Assets </vt:lpstr>
      <vt:lpstr>Note 16 - Commitments (Details </vt:lpstr>
      <vt:lpstr>Note 16 - Total Future Operatin</vt:lpstr>
      <vt:lpstr>Note 16 - Rent Expenses (Detail</vt:lpstr>
      <vt:lpstr>Note 16 - Total Future Capital </vt:lpstr>
      <vt:lpstr>Note 17 - Quarterly Financial R</vt:lpstr>
      <vt:lpstr>Note 18 - Subsequent Events (De</vt:lpstr>
      <vt:lpstr>Note 19 - Reverse Stock Split (</vt:lpstr>
      <vt:lpstr>Note 2 - Liquidity and Manag111</vt:lpstr>
      <vt:lpstr>Note 3 - Summary of Signific112</vt:lpstr>
      <vt:lpstr>Note 3 - Changes in Allowanc113</vt:lpstr>
      <vt:lpstr>Note 4 - Discontinued Operat114</vt:lpstr>
      <vt:lpstr>Note 4 - Loss From Discontinued</vt:lpstr>
      <vt:lpstr>Note 4 - Components of Balance </vt:lpstr>
      <vt:lpstr>Note 5 - Property and Equipm117</vt:lpstr>
      <vt:lpstr>Note 5 - Property and Equipm118</vt:lpstr>
      <vt:lpstr>Note 5 - Property Acquired Thro</vt:lpstr>
      <vt:lpstr>Note 6 - Intangible Assets (Det</vt:lpstr>
      <vt:lpstr>Note 6 - Intangible Assets and </vt:lpstr>
      <vt:lpstr>Note 7 - Accrued Expenses (Deta</vt:lpstr>
      <vt:lpstr>Note 8 - Other Liabilities, Cur</vt:lpstr>
      <vt:lpstr>Note 9 - Long-term Debt (Detail</vt:lpstr>
      <vt:lpstr>Note 10 - Capital Stock (Detail</vt:lpstr>
      <vt:lpstr>Note 11 - Stock Options and 126</vt:lpstr>
      <vt:lpstr>Note 11 - Black-Scholes Option </vt:lpstr>
      <vt:lpstr>Note 11 - Option Transactions U</vt:lpstr>
      <vt:lpstr>Note 11 - Grants Under Stock Op</vt:lpstr>
      <vt:lpstr>Note 11 - Summary of Warrant Ac</vt:lpstr>
      <vt:lpstr>Note 12 - Employee Stock Pur131</vt:lpstr>
      <vt:lpstr>Note 14 - Antidilutive Shares E</vt:lpstr>
      <vt:lpstr>Note 15 - Commitments (Details </vt:lpstr>
      <vt:lpstr>Note 15 - Total Future Operatin</vt:lpstr>
      <vt:lpstr>Note 15 - Rent Expenses (Detail</vt:lpstr>
      <vt:lpstr>Note 15 - Total Future Capital </vt:lpstr>
      <vt:lpstr>Note 16 - Subsequent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6:36:14Z</dcterms:created>
  <dcterms:modified xmlns:dcterms="http://purl.org/dc/terms/" xmlns:xsi="http://www.w3.org/2001/XMLSchema-instance" xsi:type="dcterms:W3CDTF">2016-08-23T16:36:14Z</dcterms:modified>
  <dc:title xmlns:dc="http://purl.org/dc/elements/1.1/">Untitled</dc:title>
  <dc:description xmlns:dc="http://purl.org/dc/elements/1.1/"/>
  <dc:subject xmlns:dc="http://purl.org/dc/elements/1.1/"/>
  <cp:keywords/>
  <cp:category/>
</cp:coreProperties>
</file>